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Measurement" sheetId="10" state="visible" r:id="rId10"/>
    <sheet xmlns:r="http://schemas.openxmlformats.org/officeDocument/2006/relationships" name="Goodwill and Identifiable Intan" sheetId="11" state="visible" r:id="rId11"/>
    <sheet xmlns:r="http://schemas.openxmlformats.org/officeDocument/2006/relationships" name="Balance Sheet Details" sheetId="12" state="visible" r:id="rId12"/>
    <sheet xmlns:r="http://schemas.openxmlformats.org/officeDocument/2006/relationships" name="Income Taxes" sheetId="13" state="visible" r:id="rId13"/>
    <sheet xmlns:r="http://schemas.openxmlformats.org/officeDocument/2006/relationships" name="Notes Payable and Credit Agreem" sheetId="14" state="visible" r:id="rId14"/>
    <sheet xmlns:r="http://schemas.openxmlformats.org/officeDocument/2006/relationships" name="Retirement Plans" sheetId="15" state="visible" r:id="rId15"/>
    <sheet xmlns:r="http://schemas.openxmlformats.org/officeDocument/2006/relationships" name="Capital Stock"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Quarterly Financial Data (Unaud" sheetId="19" state="visible" r:id="rId19"/>
    <sheet xmlns:r="http://schemas.openxmlformats.org/officeDocument/2006/relationships" name="Subsequent Events (Not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Fair Value Measurement (Tables)" sheetId="24" state="visible" r:id="rId24"/>
    <sheet xmlns:r="http://schemas.openxmlformats.org/officeDocument/2006/relationships" name="Goodwill and Identifiable Int_2" sheetId="25" state="visible" r:id="rId25"/>
    <sheet xmlns:r="http://schemas.openxmlformats.org/officeDocument/2006/relationships" name="Balance Sheet Details (Tables)" sheetId="26" state="visible" r:id="rId26"/>
    <sheet xmlns:r="http://schemas.openxmlformats.org/officeDocument/2006/relationships" name="Income Taxes (Tables)" sheetId="27" state="visible" r:id="rId27"/>
    <sheet xmlns:r="http://schemas.openxmlformats.org/officeDocument/2006/relationships" name="Notes Payable and Credit Agre_2" sheetId="28" state="visible" r:id="rId28"/>
    <sheet xmlns:r="http://schemas.openxmlformats.org/officeDocument/2006/relationships" name="Share-Based Compensation (Table" sheetId="29" state="visible" r:id="rId29"/>
    <sheet xmlns:r="http://schemas.openxmlformats.org/officeDocument/2006/relationships" name="Commitments and Contingencies (" sheetId="30" state="visible" r:id="rId30"/>
    <sheet xmlns:r="http://schemas.openxmlformats.org/officeDocument/2006/relationships" name="Quarterly Financial Data (Una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Acquisitions (Details)" sheetId="40" state="visible" r:id="rId40"/>
    <sheet xmlns:r="http://schemas.openxmlformats.org/officeDocument/2006/relationships" name="Acquisitions - Finite-Lived Int" sheetId="41" state="visible" r:id="rId41"/>
    <sheet xmlns:r="http://schemas.openxmlformats.org/officeDocument/2006/relationships" name="Acquisitions - Fair Value and U" sheetId="42" state="visible" r:id="rId42"/>
    <sheet xmlns:r="http://schemas.openxmlformats.org/officeDocument/2006/relationships" name="Fair Value Measurement - (Detai" sheetId="43" state="visible" r:id="rId43"/>
    <sheet xmlns:r="http://schemas.openxmlformats.org/officeDocument/2006/relationships" name="Fair Value Measurement - Financ" sheetId="44" state="visible" r:id="rId44"/>
    <sheet xmlns:r="http://schemas.openxmlformats.org/officeDocument/2006/relationships" name="Fair Value Measurement - Reconc" sheetId="45" state="visible" r:id="rId45"/>
    <sheet xmlns:r="http://schemas.openxmlformats.org/officeDocument/2006/relationships" name="Fair Value Measurement - Reco_2" sheetId="46" state="visible" r:id="rId46"/>
    <sheet xmlns:r="http://schemas.openxmlformats.org/officeDocument/2006/relationships" name="Goodwill and Identifiable Int_3" sheetId="47" state="visible" r:id="rId47"/>
    <sheet xmlns:r="http://schemas.openxmlformats.org/officeDocument/2006/relationships" name="Goodwill and Identifiable Int_4" sheetId="48" state="visible" r:id="rId48"/>
    <sheet xmlns:r="http://schemas.openxmlformats.org/officeDocument/2006/relationships" name="Goodwill and Identifiable Int_5" sheetId="49" state="visible" r:id="rId49"/>
    <sheet xmlns:r="http://schemas.openxmlformats.org/officeDocument/2006/relationships" name="Balance Sheet Details (Details)" sheetId="50" state="visible" r:id="rId50"/>
    <sheet xmlns:r="http://schemas.openxmlformats.org/officeDocument/2006/relationships" name="Income Taxes - Provision (Detai" sheetId="51" state="visible" r:id="rId51"/>
    <sheet xmlns:r="http://schemas.openxmlformats.org/officeDocument/2006/relationships" name="Income Taxes - Income Tax Expen" sheetId="52" state="visible" r:id="rId52"/>
    <sheet xmlns:r="http://schemas.openxmlformats.org/officeDocument/2006/relationships" name="Income Taxes - Reconciliation (" sheetId="53" state="visible" r:id="rId53"/>
    <sheet xmlns:r="http://schemas.openxmlformats.org/officeDocument/2006/relationships" name="Income Taxes - Deferred Tax Ass" sheetId="54" state="visible" r:id="rId54"/>
    <sheet xmlns:r="http://schemas.openxmlformats.org/officeDocument/2006/relationships" name="Income Taxes - Operating Loss C" sheetId="55" state="visible" r:id="rId55"/>
    <sheet xmlns:r="http://schemas.openxmlformats.org/officeDocument/2006/relationships" name="Income Taxes - Unrecognized Tax" sheetId="56" state="visible" r:id="rId56"/>
    <sheet xmlns:r="http://schemas.openxmlformats.org/officeDocument/2006/relationships" name="Notes Payable and Credit Agre_3" sheetId="57" state="visible" r:id="rId57"/>
    <sheet xmlns:r="http://schemas.openxmlformats.org/officeDocument/2006/relationships" name="Notes Payable and Credit Agre_4" sheetId="58" state="visible" r:id="rId58"/>
    <sheet xmlns:r="http://schemas.openxmlformats.org/officeDocument/2006/relationships" name="Retirement Plans - 401(k) Retir" sheetId="59" state="visible" r:id="rId59"/>
    <sheet xmlns:r="http://schemas.openxmlformats.org/officeDocument/2006/relationships" name="Retirement Plans - Deferred Com" sheetId="60" state="visible" r:id="rId60"/>
    <sheet xmlns:r="http://schemas.openxmlformats.org/officeDocument/2006/relationships" name="Capital Stock (Details)" sheetId="61" state="visible" r:id="rId61"/>
    <sheet xmlns:r="http://schemas.openxmlformats.org/officeDocument/2006/relationships" name="Share-Based Compensation - (Det" sheetId="62" state="visible" r:id="rId62"/>
    <sheet xmlns:r="http://schemas.openxmlformats.org/officeDocument/2006/relationships" name="Share-Based Compensation - Rest" sheetId="63" state="visible" r:id="rId63"/>
    <sheet xmlns:r="http://schemas.openxmlformats.org/officeDocument/2006/relationships" name="Share-Based Compensation - Summ" sheetId="64" state="visible" r:id="rId64"/>
    <sheet xmlns:r="http://schemas.openxmlformats.org/officeDocument/2006/relationships" name="Share-Based Compensation - Shar"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Quarterly Financial Data (Una_3" sheetId="68" state="visible" r:id="rId68"/>
    <sheet xmlns:r="http://schemas.openxmlformats.org/officeDocument/2006/relationships" name="Subsequent Events (Details)" sheetId="69" state="visible" r:id="rId69"/>
    <sheet xmlns:r="http://schemas.openxmlformats.org/officeDocument/2006/relationships" name="Uncategorized Items - ahs-20181" sheetId="70" state="visible" r:id="rId70"/>
  </sheets>
  <definedNames/>
  <calcPr calcId="124519" fullCalcOnLoad="1"/>
</workbook>
</file>

<file path=xl/sharedStrings.xml><?xml version="1.0" encoding="utf-8"?>
<sst xmlns="http://schemas.openxmlformats.org/spreadsheetml/2006/main" uniqueCount="794">
  <si>
    <t>Document and Entity Information - USD ($)</t>
  </si>
  <si>
    <t>12 Months Ended</t>
  </si>
  <si>
    <t>Dec. 31, 2018</t>
  </si>
  <si>
    <t>Feb. 13, 2019</t>
  </si>
  <si>
    <t>Jun. 30, 2018</t>
  </si>
  <si>
    <t>Document and Entity Information [Abstract]</t>
  </si>
  <si>
    <t>Entity Registrant Name</t>
  </si>
  <si>
    <t>AMN HEALTHCARE SERVICES INC</t>
  </si>
  <si>
    <t>Entity Central Index Key</t>
  </si>
  <si>
    <t>Current Fiscal Year End Date</t>
  </si>
  <si>
    <t>--12-31</t>
  </si>
  <si>
    <t>Entity Filer Category</t>
  </si>
  <si>
    <t>Large Accelerated Filer</t>
  </si>
  <si>
    <t>Entity Small Business</t>
  </si>
  <si>
    <t>false</t>
  </si>
  <si>
    <t>Entity Emerging Growth Company</t>
  </si>
  <si>
    <t>Entity Shell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Accounts receivable, net of allowances of $10,560 and $9,801 at December 31, 2018 and 2017, respectively</t>
  </si>
  <si>
    <t>Accounts receivable, subcontractor</t>
  </si>
  <si>
    <t>Prepaid expenses</t>
  </si>
  <si>
    <t>Other current assets</t>
  </si>
  <si>
    <t>Total current assets</t>
  </si>
  <si>
    <t>Restricted cash, cash equivalents and investments</t>
  </si>
  <si>
    <t>Fixed assets, net of accumulated depreciation of $114,413 and $97,889 at December 31, 2018 and 2017, respectively</t>
  </si>
  <si>
    <t>Other assets</t>
  </si>
  <si>
    <t>Goodwill</t>
  </si>
  <si>
    <t>Intangible assets, net of accumulated amortization of $114,924 and $90,685 at December 31, 2018 and 2017, respectively</t>
  </si>
  <si>
    <t>Total assets</t>
  </si>
  <si>
    <t>Current liabilities:</t>
  </si>
  <si>
    <t>Accounts payable and accrued expenses</t>
  </si>
  <si>
    <t>Accrued compensation and benefits</t>
  </si>
  <si>
    <t>Deferred revenue</t>
  </si>
  <si>
    <t>Other current liabilities</t>
  </si>
  <si>
    <t>Total current liabilities</t>
  </si>
  <si>
    <t>Revolving credit facility</t>
  </si>
  <si>
    <t>Notes payable, less unamortized fees</t>
  </si>
  <si>
    <t>Deferred income taxes, net</t>
  </si>
  <si>
    <t>Other long-term liabilities</t>
  </si>
  <si>
    <t>Total liabilities</t>
  </si>
  <si>
    <t>Commitments and contingencies</t>
  </si>
  <si>
    <t xml:space="preserve"> </t>
  </si>
  <si>
    <t>Stockholders’ equity:</t>
  </si>
  <si>
    <t>Preferred stock, $0.01 par value; 10,000 shares authorized; none issued and outstanding at December 31, 2018 and 2017</t>
  </si>
  <si>
    <t>Common stock, $0.01 par value; 200,000 shares authorized; 48,809 issued and 46,643 outstanding at December 31, 2018 and 48,411 issued and 47,481 outstanding at December 31, 2017</t>
  </si>
  <si>
    <t>Additional paid-in capital</t>
  </si>
  <si>
    <t>Treasury stock, at cost (2,166 and 930 shares at December 31, 2018 and 2017, respectively)</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Accounts receivable, allowance</t>
  </si>
  <si>
    <t>Accumulated depreciation</t>
  </si>
  <si>
    <t>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omprehensive Income - USD ($) shares in Thousands, $ in Thousands</t>
  </si>
  <si>
    <t>Dec. 31, 2016</t>
  </si>
  <si>
    <t>Statement of Comprehensive Income [Abstract]</t>
  </si>
  <si>
    <t>Revenue</t>
  </si>
  <si>
    <t>Cost of revenue</t>
  </si>
  <si>
    <t>Gross profit</t>
  </si>
  <si>
    <t>Operating expenses:</t>
  </si>
  <si>
    <t>Selling, general and administrative</t>
  </si>
  <si>
    <t>Depreciation and amortization</t>
  </si>
  <si>
    <t>Total operating expenses</t>
  </si>
  <si>
    <t>Income from operations</t>
  </si>
  <si>
    <t>Interest expense, net, and other</t>
  </si>
  <si>
    <t>Income before income taxes</t>
  </si>
  <si>
    <t>Income tax expense</t>
  </si>
  <si>
    <t>Net income</t>
  </si>
  <si>
    <t>Other comprehensive income (loss):</t>
  </si>
  <si>
    <t>Foreign currency translation and other</t>
  </si>
  <si>
    <t>Cash flow hedge, net of income taxes</t>
  </si>
  <si>
    <t>Other comprehensive income (loss)</t>
  </si>
  <si>
    <t>Comprehensive income</t>
  </si>
  <si>
    <t>Net income per common share:</t>
  </si>
  <si>
    <t>Net income per common share - basic (in dollars per share)</t>
  </si>
  <si>
    <t>Net income per common share - diluted (in dollars per share)</t>
  </si>
  <si>
    <t>Weighted average common shares outstanding:</t>
  </si>
  <si>
    <t>Weighted average common shares outstanding - basic (shares)</t>
  </si>
  <si>
    <t>Weighted average common shares outstanding - diluted (shares)</t>
  </si>
  <si>
    <t>Consolidated Statements of Stockholders' Equity - USD ($) shares in Thousands, $ in Thousands</t>
  </si>
  <si>
    <t>Total</t>
  </si>
  <si>
    <t>Common Stock</t>
  </si>
  <si>
    <t>Additional Paid-in Capital</t>
  </si>
  <si>
    <t>Treasury Stock</t>
  </si>
  <si>
    <t>Retained Earnings (Accumulated Deficit)</t>
  </si>
  <si>
    <t>Accumulated Other Comprehensive Income (Loss)</t>
  </si>
  <si>
    <t>Beginning balance, shares at Dec. 31, 2015</t>
  </si>
  <si>
    <t>Beginning balance at Dec. 31, 2015</t>
  </si>
  <si>
    <t>Statement of Stockholders' Equity [Roll Forward]</t>
  </si>
  <si>
    <t>Equity awards vested and exercised, net of shares withheld for payroll taxes, shares</t>
  </si>
  <si>
    <t>Equity awards vested and exercised, net of shares withheld for payroll taxes</t>
  </si>
  <si>
    <t>Repurchase of common stock into treasury (in shares)</t>
  </si>
  <si>
    <t>Repurchase of common stock into treasury</t>
  </si>
  <si>
    <t>Excess income tax benefits from equity awards vested and exercised</t>
  </si>
  <si>
    <t>Share-based compensation</t>
  </si>
  <si>
    <t>Ending balance, shares at Dec. 31, 2016</t>
  </si>
  <si>
    <t>Ending balance at Dec. 31, 2016</t>
  </si>
  <si>
    <t>Ending balance, shares at Dec. 31, 2017</t>
  </si>
  <si>
    <t>Ending balance at Dec. 31, 2017</t>
  </si>
  <si>
    <t>Ending balance, shares at Dec. 31, 2018</t>
  </si>
  <si>
    <t>Ending balance at Dec. 31, 2018</t>
  </si>
  <si>
    <t>Consolidated Statements of Cash Flows - USD ($)</t>
  </si>
  <si>
    <t>Cash flows from operating activities:</t>
  </si>
  <si>
    <t>Adjustments to reconcile net income to net cash provided by operating activities:</t>
  </si>
  <si>
    <t>Non-cash interest expense and other</t>
  </si>
  <si>
    <t>Change in fair value of contingent consideration</t>
  </si>
  <si>
    <t>Increase in allowances for doubtful accounts and sales credits</t>
  </si>
  <si>
    <t>Provision for deferred income taxes</t>
  </si>
  <si>
    <t>Excess tax benefit from equity awards vested and exercised</t>
  </si>
  <si>
    <t>Loss on disposal or sale of fixed assets</t>
  </si>
  <si>
    <t>Write-off of fees on the prior credit facilities</t>
  </si>
  <si>
    <t>Amortization of discount on investments</t>
  </si>
  <si>
    <t>Changes in assets and liabilities, net of effects from acquisitions:</t>
  </si>
  <si>
    <t>Accounts receivable</t>
  </si>
  <si>
    <t>Income taxes receivable</t>
  </si>
  <si>
    <t>Other liabilities</t>
  </si>
  <si>
    <t>Restricted investments balance</t>
  </si>
  <si>
    <t>Net cash provided by operating activities</t>
  </si>
  <si>
    <t>Cash flows from investing activities:</t>
  </si>
  <si>
    <t>Purchase and development of fixed assets</t>
  </si>
  <si>
    <t>Purchase of investments</t>
  </si>
  <si>
    <t>Proceeds from maturity of investments</t>
  </si>
  <si>
    <t>Equity investment</t>
  </si>
  <si>
    <t>Payments to fund deferred compensation plan</t>
  </si>
  <si>
    <t>Purchase of convertible promissory note</t>
  </si>
  <si>
    <t>Net cash paid for acquisitions</t>
  </si>
  <si>
    <t>Cash paid for other intangibles</t>
  </si>
  <si>
    <t>Cash paid for other liabilities, working capital adjustments and holdback liability for prior year acquisitions</t>
  </si>
  <si>
    <t>Net cash used in investing activities</t>
  </si>
  <si>
    <t>Cash flows from financing activities:</t>
  </si>
  <si>
    <t>Capital lease repayments</t>
  </si>
  <si>
    <t>Payments on term loans</t>
  </si>
  <si>
    <t>Proceeds from term loan</t>
  </si>
  <si>
    <t>Payments on revolving credit facility</t>
  </si>
  <si>
    <t>Proceeds from revolving credit facility</t>
  </si>
  <si>
    <t>Proceeds from senior notes</t>
  </si>
  <si>
    <t>Repurchase of common stock</t>
  </si>
  <si>
    <t>Payment of financing costs</t>
  </si>
  <si>
    <t>Earn-out payments for prior acquisitions</t>
  </si>
  <si>
    <t>Proceeds from termination (payment on reduction) of derivative contract</t>
  </si>
  <si>
    <t>Cash paid for shares withheld for taxes</t>
  </si>
  <si>
    <t>Net cash provided by (used in) financing activities</t>
  </si>
  <si>
    <t>Effect of exchange rate changes on cash</t>
  </si>
  <si>
    <t>Net increase in cash, cash equivalents and restricted cash</t>
  </si>
  <si>
    <t>Cash, cash equivalents and restricted cash at the beginning of period</t>
  </si>
  <si>
    <t>Cash, cash equivalents and restricted cash at the end of period</t>
  </si>
  <si>
    <t>Supplemental disclosures of cash flow information:</t>
  </si>
  <si>
    <t>Cash paid for interest (net of $460, $188 and $174 capitalized in 2018, 2017 and 2016, respectively)</t>
  </si>
  <si>
    <t>Cash paid for income taxes</t>
  </si>
  <si>
    <t>Acquisitions:</t>
  </si>
  <si>
    <t>Fair value of tangible assets acquired in acquisitions, net of cash received</t>
  </si>
  <si>
    <t>Intangible assets</t>
  </si>
  <si>
    <t>Liabilities assumed</t>
  </si>
  <si>
    <t>Holdback provision</t>
  </si>
  <si>
    <t>Earn-out liabilities</t>
  </si>
  <si>
    <t>Supplemental disclosures of non-cash investing and financing activities:</t>
  </si>
  <si>
    <t>Purchase of fixed assets recorded in accounts payable and accrued expenses</t>
  </si>
  <si>
    <t>Consolidated Statements of Cash Flows (Parenthetical) - USD ($) $ in Thousands</t>
  </si>
  <si>
    <t>Statement of Cash Flows [Abstract]</t>
  </si>
  <si>
    <t>Interest capitalized</t>
  </si>
  <si>
    <t>Summary of Significant Accounting Policies</t>
  </si>
  <si>
    <t>Accounting Policies [Abstract]</t>
  </si>
  <si>
    <t xml:space="preserve">Summary of Significant Accounting Policies (a) General AMN Healthcare Services, Inc. was incorporated in Delaware on November 10, 1997. AMN Healthcare Services, Inc. and its subsidiaries (collectively, the “Company”) provide healthcare workforce solutions and staffing services at acute and sub-acute care hospitals and other healthcare facilities throughout the United States. (b) Principles of Consolidation The accompanying consolidated financial statements include the accounts of AMN Healthcare Services, Inc. and its wholly-owned subsidiaries. All significant intercompany balances and transactions have been eliminated in consolidation. (c) Use of Estimates The preparation of financial statements in conformity with accounting principles generally accepted in the United States of America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goodwill and indefinite-lived intangible assets, professional liability reserve, contingent liabilities, and income taxes. The Company bases these estimates on the information that is currently available and on various other assumptions that it believes are reasonable under the circumstances. Actual results could differ from those estimates under different assumptions or conditions. (d) Cash and Cash Equivalents The Company considers all highly liquid investments with an original maturity of three months or less to be cash equivalents. Cash and cash equivalents include currency on hand, deposits with financial institutions and highly liquid investments. (e) Restricted Cash, Cash Equivalents and Investments Restricted cash and cash equivalents primarily represent cash and money market funds on deposit with financial institutions and investments represents commercial paper that serves as collateral for the Company’s outstanding letters of credit and captive insurance subsidiary claim payments. See Note (3), “Fair Value Measurement” and Note (7), “Notes Payable and Credit Agreement” for additional information. The following table provides a reconciliation of cash, cash equivalents and restricted cash reported within the accompanying consolidated balance sheets and related notes to the amounts presented in the accompanying consolidated statements of cash flows. December 31, 2018 December 31, 2017 Cash and cash equivalents $ 13,856 $ 15,147 Restricted cash and cash equivalents (included in other current assets) 26,329 25,506 Restricted cash, cash equivalents and investments 59,331 64,315 Total cash, cash equivalents and restricted cash and investments 99,516 104,968 Less restricted investments (15,192 ) (6,074 ) Total cash, cash equivalents and restricted cash $ 84,324 $ 98,894 (f) Fixed Assets The Company records furniture, equipment, leasehold improvements and capitalized software at cost less accumulated amortization and depreciation. The Company records equipment acquired under capital leases at the present value of the future minimum lease payments. The Company capitalizes major additions and improvements, and it expenses maintenance and repairs when incurred. The Company calculates depreciation on furniture, equipment and technology and software using the straight-line method based on the estimated useful lives of the related assets ( three to ten years). The Company amortizes leasehold improvements and equipment obtained under capital leases over the shorter of the term of the lease or their estimated useful lives. The Company includes depreciation of equipment obtained under capital leases with depreciation expense in the accompanying consolidated financial statements. The Company capitalizes costs it incurs to develop software during the application development stage. Application development stage costs generally include costs associated with software configuration, coding, installation and testing. The Company also capitalizes costs of significant upgrades and enhancements that result in additional functionality, whereas it expenses as incurred costs for maintenance and minor upgrades and enhancements. The Company amortizes capitalized costs using the straight-line method over three to ten years once the software is ready for its intended use. The Company reviews long-lived assets for impairment whenever events or changes in circumstances indicate that the carrying amount of an asset may not be recoverable. Recoverability of assets to be held and used is measured by a comparison of the carrying amount of an asset group to the future undiscounted net cash flows that are expected to be generated by the asset group. If such asset group is considered to be impaired, the impairment to be recognized is measured by the amount by which the carrying amount of the asset group exceeds the fair value of the asset group. The Company reports assets to be disposed of at the lower of the carrying amount or fair value less costs to sell. (g) Goodwill The Company records as goodwill the portion of the purchase price that exceeds the fair value of net assets of entities acquired. The Company evaluates goodwill annually for impairment at the reporting unit level and whenever circumstances occur indicating that goodwill may be impaired. The Company may first assess qualitative factors to determine whether it is more likely than not that the fair value of a reporting unit is less than its carrying amount. If, after assessing the totality of events and circumstances, the Company determines that it is more likely than not that the fair value of the reporting unit is greater than its carrying amount, the quantitative impairment test is unnecessary. The performance of the quantitative impairment test involves a two-step process. The first step of the test involves comparing the fair value of the Company’s reporting units with the reporting unit’s carrying amount, including goodwill. The Company generally determines the fair value of its reporting units using a combination of the income approach (using discounted future cash flows) and the market valuation approach. If the carrying amount of a Company’s reporting unit exceeds its fair value, the Company performs the second step of the test to determine the amount of impairment loss. The second step of the test involves comparing the implied fair value of the Company’s reporting unit’s goodwill with the carrying amount of that goodwill. The amount by which the carrying value of the goodwill exceeds its implied fair value, if any, is recognized as an impairment loss. (h) Intangible Assets Intangible assets consist of identifiable intangible assets acquired through acquisitions. Identifiable intangible assets include tradenames and trademarks, customer relationships, non-compete agreements, staffing databases and acquired technology. The Company amortizes intangible assets, other than tradenames and trademarks with an indefinite life, using the straight-line method over their useful lives. The Company amortizes non-compete agreements using the straight-line method over the lives of the related agreements. The Company reviews for impairment intangible assets with estimable useful lives whenever events or changes in circumstances indicate that the carrying amount may not be recoverable. The Company does not amortize indefinite-lived tradenames and trademarks and instead reviews them for impairment annually . The Company may first perform a qualitative assessment to determine whether it is more likely than not that an indefinite-lived intangible asset is impaired. If, after assessing the totality of events and circumstances, the Company determines that it is more likely than not that the indefinite-lived intangible asset is not impaired, no quantitative fair value measurement is necessary. If a quantitative fair value measurement calculation is required for an indefinite-lived intangible asset, the Company compares its fair value with its carrying amount. If the carrying amount exceeds the fair value, the Company records the excess as an impairment loss. (i) Insurance Reserves The Company maintains an accrual for professional liability that is included in accounts payable and accrued expenses and other long-term liabilities in the consolidated balance sheets. The expense is included in the selling, general and administrative expenses in the consolidated statement of comprehensive income. The Company determines the adequacy of this accrual by evaluating its historical experience and trends, loss reserves established by the Company’s insurance carriers, management and third-party administrators, and independent actuarial studies. The Company obtains actuarial studies on a semi-annual basis that use the Company’s actual claims data and industry data to assist the Company in determining the adequacy of its reserves each year. For periods between the actuarial studies, the Company records its accruals based on loss rates provided in the most recent actuarial study and management’s review of loss history and trends. In November 2012, the Company established a captive insurance subsidiary, which provides coverage, on an occurrence basis, for professional liability within its nurse and allied solutions segment. Liabilities include provisions for estimated losses incurred but not yet reported (“IBNR”), as well as provisions for known claims. IBNR reserve estimates involve the use of assumptions that are primarily based upon historical loss experience, industry data and other actuarial assumptions. The Company maintains excess insurance coverage through a commercial carrier for losses above the per occurrence retention. The Company maintains an accrual for workers compensation, which is included in accrued compensation and benefits and other long-term liabilities in the consolidated balance sheets. The expense relating to healthcare professionals is included in cost of revenue, while the expense relating to corporate employees is included in the selling, general and administrative expenses in the consolidated statement of comprehensive income. The Company determines the adequacy of this accrual by evaluating its historical experience and trends, loss reserves established by the Company’s insurance carriers and third-party administrators, and independent actuarial studies. The Company obtains actuarial studies on a semi-annual basis that use the Company’s payroll and historical claims data, as well as industry data, to determine the appropriate reserve for both reported claims and IBNR claims for each policy year. For periods between the actuarial studies, the Company records its accruals based on loss rates provided in the most recent actuarial study. On December 31, 2017, the Company transferred the legacy liabilities in amount of $31,639 related to its self-insured retention portion of both the workers compensation and locum tenens solutions segment professional liability to its captive insurance subsidiary. This transaction had no impact on the amount of the recorded liabilities in the consolidated balance sheet as of December 31, 2017. (j) Revenue Recognition Revenue primarily consists of fees earned from the temporary and permanent placement of healthcare professionals and executives as well as from the Company’s SaaS-based technology, including its vendor management systems and its scheduling software. Revenue is recognized when control of these services is transferred to the customers, in an amount that reflects the consideration the Company expects to be entitled to in exchange for those services. Revenue from temporary staffing services is recognized as the services are rendered by clinical and non-clinical healthcare professionals. Under the Company’s managed services program arrangements, the Company manages all or a part of a customer’s supplemental workforce needs utilizing its own network of healthcare professionals along with those of third-party subcontractors. Revenue and the related direct costs under MSP arrangements are recorded in accordance with the accounting guidance on reporting revenue gross as a principal versus net as an agent. When the Company uses subcontractors and acts as an agent, revenue is recorded net of the related subcontractor’s expense. Revenue from executive search, physician permanent placement, and recruitment process outsourcing services is recognized as the services are rendered. The Company’s SaaS-based revenue is recognized ratably over the applicable arrangement’s service period. The Company’s customers are primarily billed as services are rendered. Any fees billed in advance of being earned are recorded as deferred revenue. During the twelve months ended December 31, 2018 , the amount recognized as revenue that was previously deferred was not material. Under the new revenue recognition standard (as defined below), the Company has elected to apply the following practical expedients and optional exemptions: • Recognize incremental costs of obtaining a contract with amortization periods of one year or less as expense when incurred. These costs are recorded within selling, general and administrative expenses. • Recognize revenue in the amount of consideration to which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o which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 (k) Accounts Receivable The Company records accounts receivable at the invoiced amount. Accounts receivable are non-interest bearing. The Company maintains an allowance for doubtful accounts based on the Company’s historical write-off experience and an assessment of its customers’ financial conditions. The Company also maintains a sales allowance to reserve for potential credits issued to customers, which is based on the Company’s historical experience. The Company has not experienced material bad debts or sales adjustments during the past three years. (l) Concentration of Credit Risk The majority of the Company’s business activity is with hospitals located throughout the United States. Credit is extended based on the evaluation of each entity’s financial condition. One customer primarily within the Company’s nurse and allied solutions segment comprised approximately 13% , 13% and 11% of the consolidated revenue of the Company for the fiscal years ended December 31, 2018 , 2017 and 2016 , respectively. The Company’s cash and cash equivalents and restricted cash, cash equivalents and investments accounts are financial instruments that are exposed to concentration of credit risk. The Company maintains most of its cash, cash equivalents and investment balances with high-credit quality and federally insured institutions. However, restricted cash equivalents and investment balances may be invested in a non-federally insured money market account and commercial paper. As of December 31, 2018 and 2017 , there were $59,331 and $64,315 , respectively, of restricted cash, cash equivalents and investments, a portion of which was invested in a non-federally insured money market fund and commercial paper. See Note (3), “Fair Value Measurement,” for additional information. (m) Income Taxes The Company records income taxes using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e changes are enact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including the impact of available carryback and carryforward periods), projected future taxable income, and tax-planning strategies in making this assessment. The Company recognizes the effect of income tax positions only if it is more likely than not that such positions will be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n) Fair Value of Financial Instruments The carrying amounts of the Company’s cash equivalents and restricted cash equivalents and investments approximate their respective fair values due to the short-term nature and liquidity of these financial instruments. The fair value of the Company's equity investment is determined by using prices for identical or similar investments of the same issuer, which is more fully described in Note (3), “Fair Value Measurement.” As it relates to the Company’s Notes (as defined in Note (3) below), which were issued in October 2016 with a fixed rate of 5.125% , fair value disclosure is detailed in Note (3), “Fair Value Measurement.” See Note (7), “Notes Payable and Credit Agreement,” for additional information. The fair value of the long-term portion of the Company’s insurance accruals cannot be estimated because the Company cannot reasonably determine the timing of future payments. (o) Share-Based Compensation The Company accounts for its share-based employee compensation plans by expensing the estimated fair value of share-based awards on a straight-line basis over the requisite employee service period, which typically is the vesting period. Restricted stock units (“RSUs”) typically vest at the end of a three -year vesting period, however, 33% of the awards may vest on the 13 th month anniversary of the grant date and 34% on the second anniversary of the grant date if certain performance targets are met. Share-based compensation cost of RSUs is measured by the market value of the Company’s common stock on the date of grant, and the Company records share-based compensation expense only for those awards that are expected to vest. Performance restricted stock units (“PRSUs”) primarily consist of PRSUs that contain a performance condition dependent on the Company’s adjusted EBITDA margin during the third year of the three -year vesting period, with a range of 0% to 175% of the target amount granted to be issued under the award. Share-based compensation cost for these PRSUs is measured by the market value of the Company’s common stock on the date of grant, and the amount recognized is adjusted for estimated achievement of the performance conditions. A limited amount of PRSUs contain a market condition dependent upon the Company’s relative and absolute total stockholder return over a three -year period, with a range of 0% to 175% of the target amount granted to be issued under the award. Share-based compensation cost for these PRSUs is measured using the Monte-Carlo simulation valuation model and is not adjusted for the achievement, or lack thereof, of the performance conditions. (p) Net Income per Common Share Share-based awards to purchase 23 , 20 and 16 shares of common stock for the years ended December 31, 2018 , 2017 and 2016 , respectively, were not included in the calculation of diluted net income per common share because the effect of these instruments was anti-dilutive. The following table sets forth the computation of basic and diluted net income per common share for the years ended December 31, 2018 , 2017 and 2016 , respectively: Years Ended December 31, 2018 2017 2016 Net income $ 141,741 $ 132,558 $ 105,838 Net income per common share - basic $ 2.99 $ 2.77 $ 2.21 Net income per common share - diluted 2.91 2.68 2.15 Weighted average common shares outstanding - basic 47,371 47,807 47,946 Plus dilutive effect of potential common shares 1,297 1,623 1,321 Weighted average common shares outstanding - diluted 48,668 49,430 49,267 (q) Segment Information The Company’s operating segments are identified in the same manner as they are reported internally and used by the Company’s chief operating decision maker for the purpose of evaluating performance and allocating resources. The Company has three reportable segments: (1) nurse and allied solutions, (2) locum tenens solutions, and (3) other workforce solutions. The nurse and allied solutions segment consists of the Company’s nurse, allied, local and labor disruption and rapid response staffing businesses. The locum tenens solutions segment consists of the Company’s locum tenens staffing business. The other workforce solutions segment consists of the following Company businesses (i) physician permanent placement services, (ii) healthcare interim leadership staffing and executive search services, (iii) vendor management systems, (iv) recruitment process outsourcing, (v) education, (vi) mid-revenue cycle management, and (vii) workforce optimization services. The Company’s chief operating decision maker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 net, and other, and unallocated corporate overhead. The Company’s management does not evaluate, manage or measure performance of segments using asset information; accordingly, asset information by segment is not prepared or disclosed. The following table provides a reconciliation of revenue and operating income by reportable segment to consolidated results and was derived from each segment’s internal financial information as used for corporate management purposes: Years Ended December 31, 2018 2017 2016 Revenue Nurse and allied solutions $ 1,306,516 $ 1,238,543 $ 1,185,095 Locum tenens solutions 393,366 430,615 424,242 Other workforce solutions 436,192 319,296 292,888 $ 2,136,074 $ 1,988,454 $ 1,902,225 Segment operating income Nurse and allied solutions $ 183,427 $ 182,792 $ 161,779 Locum tenens solutions 41,348 51,422 58,757 Other workforce solutions 104,541 81,154 77,450 329,316 315,368 297,986 Unallocated corporate overhead 74,436 60,412 65,335 Depreciation and amortization 41,237 32,279 29,620 Share-based compensation 10,815 10,237 11,399 Interest expense, net, and other 16,143 19,677 15,465 Income before income taxes $ 186,685 $ 192,763 $ 176,167 The Company offers a comprehensive managed services program, in which the Company manages all or a portion of a client's contingent staffing needs. This service includes both the placement of the Company's own healthcare professionals and the utilization of other staffing agencies to fulfill the client's staffing needs. See additional information in (j), “Revenue Recognition.” For the years ended December 31, 2018 , 2017 and 2016 , revenue under the Company’s managed services program arrangements comprised approximately 62% , 58% and 51% for nurse and allied solutions revenue, 17% , 13% and 14% for locum tenens solutions revenue and 7% , 8% and 7% for other workforce solutions revenue, respectively. (r) Recently Adopted Accounting Pronouncements In May 2014, the Financial Accounting Standards Board (“FASB”) issued Accounting Standard Update (“ASU”) 2014-09, “Revenue from Contracts with Customers (Topic 606),” which also established “Other Assets and Deferred Costs – Contracts with Customers (Subtopic 340-40).” The FASB also issued a series of other ASUs, which update ASU 2014-09 (collectively, the “new revenue recognition standard”). This new standard replaces all previous U.S. GAAP guidance on this topic and eliminates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Company adopted this standard effective January 1, 2018, using the modified retrospective transition method applied to those contracts which were not completed as of that date. Revenue from substantially all of our contracts with customers continues to be recognized over time as services are rendered. The Company recognized the cumulative effect of adopting this guidance as an adjustment to its opening balance of retained earnings of $2,089 , net of tax, primarily related to capitalization of contract costs. Prior period amounts are not retrospectively adjusted and continue to be reported in accordance with the accounting standards in effect for those periods. The impact of the adoption of the new standard was not material to the Company’s consolidated financial statements for the twelve months ended December 31, 2018 . The Company expects the impact to be immaterial on an ongoing basis. In January 2016, the FASB issued ASU 2016-01, “Financial Instruments—Overall (Subtopic 825-10), Recognition and Measurement of Financial Assets and Financial Liabilities.” The FASB also subsequently issued ASU 2018-03, which provides amendments to ASU 2016-01. These standards require equity investments, except those accounted for using the equity method of accounting, to be measured at fair value with changes in fair value recognized through net income. The new guidance also provides a measurement alternative for equity investments that do not have readily determinable fair values, which were previously accounted for under the cost method of accounting, to be recorded at cost, less impairment, adjusted for observable price changes from orderly transactions for identical or similar investments of the same issuer. For public entities, these standards are effective for fiscal years beginning after December 15, 2017, and interim periods within those annual periods. The Company adopted the standards prospectively effective January 1, 2018 and elected to use the measurement alternative. See additional information in Note (3), “Fair Value Measurement.” In August 2016, the FASB issued ASU 2016-15, “Statement of Cash Flows (Topic 230): Classification of Certain Cash Receipts and Cash Payments.” The standard provides guidance on how certain cash receipts and payments are presented and classified in the statement of cash flows. For public entities, ASU 2016-15 is effective for fiscal years beginning after December 15, 2017, and interim periods within those annual periods, and requires a retrospective approach. The Company adopted this standard effective January 1, 2018 and the adoption did not have a material effect on the Company’s consolidated financial statements. In November 2016, the FASB issued ASU 2016-18, “Statement of Cash Flows (Topic 230): Restricted Cash.” The standard requires that a statement of cash flows explains the change during the period in the total of cash, cash equivalents, and amounts generally described as restricted cash or restricted cash equivalents (collectively, “restricted cash”). Therefore, restricted cash should be included with cash and cash equivalents when reconciling the beginning-of-period and end-of-period total amounts shown on the statement of cash flows. The new guidance is effective for interim and annual periods beginning after December 15, 2017. The Company adopted this standard retrospectively effective January 1, 2018 and included certain restricted cash amounts for the year ended December 31, 2018 within the accompanying consolidated statements of cash flows. These adjustments had no effect on previously reported results of operations or retained earnings. The following tables provide a summary of the adjustments from amounts previously reported. Twelve months ended December 31, 2017 As Previously Reported Adjustments As Adjusted Cash flows from operating activities: Changes in assets and liabilities: Other current assets (934 ) 5,235 4,301 Restricted cash, cash equivalents and investments balance (40,021 ) 40,021 — Net cash provided by operating activities 115,262 45,256 160,518 Cash flows from investing activities Change in restricted cash, cash equivalents and investments balance 1,915 (1,915 ) — Net cash used in investing activities (33,446 ) (1,915 ) (35,361 ) Net increase in cash, cash equivalents and restricted cash $ 4,525 $ 43,341 $ 47,866 Cash, cash equivalents and restricted cash at the beginning of period 10,622 40,406 51,028 Cash, cash equivalents and restricted cash at the end of period $ 15,147 $ 83,747 $ 98,894 Twelve months ended December 31, 2016 As Previously Reported Adjustments As Adjusted Cash flows from operating activities: Changes in assets and liabilities: Other current assets (13,938 ) 8,276 (5,662 ) Restricted cash, cash equivalents and investments balance 6,218 (6,218 ) — Net cash provided by operating activities 131,851 2,058 133,909 Cash flows from investing activities Change in restricted cash, cash equivalents and investments balance 999 (999 ) — Net cash used in investing activities (257,362 ) (999 ) (258,361 ) Net increase in cash, cash equivalents and restricted cash $ 1,046 $ 1,059 $ 2,105 Cash, cash equivalents and restricted cash at the beginning of period 9,576 39,347 48,923 Cash, cash equivalents and restricted cash at the end of period $ 10,622 $ 40,406 $ 51,028 There were no other material impacts to the Company's consolidated financial statements as a result of adopting these updated standards. (s) Recently Issued Accounting Pronouncements In February 2016, the FASB issued ASU 2016-02, “Leases.” This standard requires organizations that lease assets to recognize the assets and liabilities created by those leases. The standard also will require disclosures to help investors and other financial statement users better understand the amount, timing, and uncertainty of cash flows arising from leases. A modified retrospective transition approach is required, applying the standard to all leases existing at the date of initial application. In addition, the FASB has also issued several amendments to the standard, which clarify certain aspects of the guidance, including an optional transition method for adoption of this standard, which allows organizations to initially apply the new requirements at the effective date, recognize a cumulative effect adjustment to the opening balance of retained earnings, and continue to apply the legacy guidance in Accounting Standards Codification (“ASC”) 840, Leases, including its disclosure requirements, in the comparative periods presented. The new standard provides a number of optional practical expedients in transition. The Company elected the ‘package of practical expedients’, which permits organizations not to reassess under the new standard prior conclusions about lease identification, lease classification and initial direct costs. The Company adopted ASU 2016-02 effective January 1, 2019, using the optional transition method described above. The Company will recognize the cumulative effect of adopting this guidance as an adjustment as of the effective date, primarily related to the recognition of lease liabilities of approximately $114,800 and corresponding right-of-use assets of approximately $99,500 for existing operating leases. The Company will also derecognize existing deferred rent liabilities of approximately $15,300 . These adjustments had no effect on opening retained earnings and prior </t>
  </si>
  <si>
    <t>Acquisitions</t>
  </si>
  <si>
    <t>Business Combinations [Abstract]</t>
  </si>
  <si>
    <t xml:space="preserve">Acquisitions As set forth below, the Company completed five acquisitions from January 1, 2016 through December 31, 2018 . The Company accounted for each acquisition using the acquisition method of accounting. Accordingly, it recorded the tangible and intangible assets acquired and liabilities assumed at their estimated fair values as of the applicable date of acquisition. Since the applicable date of acquisition, the Company has revised the allocation of the purchase price to the tangible and intangible assets acquired and liabilities assumed based on analysis of information that has been made available through December 31, 2018 . The allocation will continue to be updated through the measurement period, if necessary. For each acquisition, the Company did not incur any material acquisition-related costs. MedPartners Acquisition On April 9, 2018, the Company completed its acquisition of MedPartners HIM (“MedPartners”), which provides case management, clinical documentation improvement, medical coding and registry services to hospitals and physician medical groups nationwide. The initial purchase price of $200,711 included (1) $196,533 cash consideration paid upon acquisition, funded through borrowings under the Company’s $400,000 secured revolving credit facility, provided for under a credit agreement (the “New Credit Agreement”), and (2) a contingent earn-out payment of up to $20,000 with an estimated fair value of $4,400 as of the acquisition date. The contingent earn-out payment is based on (A) up to $10,000 based on the operating results of MedPartners for the twelve months ending December 31, 2018, and (B) up to $10,000 based on the operating results of MedPartners for the six months ending June 30, 2019. As the acquisition’s operations are not considered material, pro forma information is not provided. The results of MedPartners have been included in the Company’s other workforce solutions segment since the date of acquisition. During the third quarter of 2018, $222 was returned to the Company for the final working capital settlement. The New Credit Agreement is more fully described in Note (7), “Notes Payable and Credit Agreement.” The preliminary allocation of the $200,711 purchase price consisted of (1) $28,420 of fair value of tangible assets acquired, which included $8,403 cash received, (2) $11,822 of liabilities assumed, (3) $103,000 of identified intangible assets, and (4) $81,113 of goodwill, all of which is deductible for tax purposes. The intangible assets acquired have a weighted average useful life of approximately sixteen years. The following table summarizes the fair value and useful life of each intangible asset acquired: Fair Value Useful Life (in years) Identifiable intangible assets Tradenames and Trademarks $ 46,000 20 Customer Relationships 57,000 12 $ 103,000 Phillips DiPisa and Leaders For Today Acquisition On April 6, 2018, the Company completed its acquisition of two related entities, Phillips DiPisa and Leaders For Today (“PDA and LFT”), which offer a range of leadership staffing and permanent placement solutions for the healthcare industry. The initial purchase price of $35,503 included (1) $30,268 cash consideration paid upon acquisition, funded through cash on hand, and (2) a contingent earn-out payment of up to $7,000 with an estimated fair value of $5,700 as of the acquisition date. The contingent earn-out payment is based on the operating results of PDA and LFT for the twelve months ending December 31, 2018. As the acquisition’s operations are not considered material, pro forma information is not provided. The results of PDA and LFT have been included in the Company’s other workforce solutions segment since the date of acquisition. During the third quarter of 2018, $465 was returned to the Company for the final working capital settlement. The preliminary allocation of the $35,503 purchase price consisted of (1) $4,360 of fair value of tangible assets acquired, which included $351 cash received, (2) $4,764 of liabilities assumed, (3) $19,110 of identified intangible assets, and (4) $16,797 of goodwill, all of which is deductible for tax purposes. The fair value of intangible assets includes $5,400 of trademarks, $8,000 of customer relationships and $5,710 of staffing databases with a weighted average useful life of approximately twelve years. Peak Provider Solutions Acquisition On June 3, 2016, the Company completed its acquisition of Peak Provider Solutions (“Peak”), which provides remote medical coding, case management and consulting solutions to hospitals and physician medical groups nationwide. The addition of Peak has expanded the Company’s workforce solutions and enables the Company to offer services in coding diagnosis and procedure codes, which is critical to clinical quality reporting and the financial health of healthcare organizations. The initial purchase price of $52,125 included (1) $51,645 cash consideration paid upon acquisition, and (2) a contingent earn-out payment of up to $3,000 with an estimated fair value of $480 as of the acquisition date. The contingent earn-out payment was based on the operating results of Peak for the year ended December 31, 2016, which resulted in no earn-out payment. As the acquisition was not considered significant, pro forma information has not been provided. The results of Peak have been included in the Company’s other workforce solutions segment since the date of acquisition. During the third quarter of 2016, an additional $275 of cash consideration was paid to the selling shareholders for the final working capital settlement. The allocation of the $52,400 purchase price, which included the additional cash consideration paid for the final working capital settlement, consisted of (1) $5,658 of fair value of tangible assets acquired, (2) $9,346 of liabilities assumed, (3) $19,220 of identified intangible assets, and (4) $36,868 of goodwill, none of which is deductible for tax purposes. The fair value of intangible assets primarily includes $7,600 of trademarks and $11,500 of customer relationships with a weighted average useful life of approximately thirteen years. HealthSource Global Staffing Acquisition On January 11, 2016, the Company completed its acquisition of HealthSource Global Staffing (“HSG”), which provides labor disruption and rapid response staffing. The acquisition helps the Company expand its service lines and provide clients with rapid response staffing services. The initial purchase price of $8,511 included (1) $2,799 cash consideration paid upon acquisition, funded through cash-on-hand, net of cash received, and settlement of the pre-existing relationship between AMN and HSG, (2) $2,122 cash holdback for potential indemnification claims, and (3) a tiered contingent earn-out payment of up to $4,000 with an estimated fair value of $3,590 as of the acquisition date. The contingent earn-out payment is comprised of (A) up to $2,000 based on the operating results of HSG for the year ended December 31, 2016, of which, $1,930 and $70 were settled during the first quarters of 2017 and 2018, respectively, and (B) up to $2,000 based on the operating results of HSG for the year ending December 31, 2017, which was settled in full during the first quarter of 2018. As the acquisition is not considered significant, pro forma information has not been provided. The results of HSG have been included in the Company’s nurse and allied solutions segment since the date of acquisition. During the third quarter of 2016, the final working capital settlement resulted in $292 due from the selling shareholders to the Company, which was settled through a reduction to a cash holdback. The allocation of the $8,219 purchase price, which was reduced by the final working capital settlement, consisted of (1) $1,025 of fair value of tangible assets acquired, (2) $3,698 of liabilities assumed, (3) $3,944 of identified intangible assets, and (4) $6,948 of goodwill, none of which is deductible for tax purposes. The intangible assets include the fair value of trademarks, customer relationships, staffing databases, and covenants not to compete with a weighted average useful life of approximately eight years. B.E. Smith Acquisition On January 4, 2016, the Company completed its acquisition of B.E. Smith (“BES”), a full-service healthcare interim leadership placement and executive search firm, for $162,232 in cash, net of cash received, and settlement of the pre-existing relationship between AMN and BES. BES places interim leaders and executives across all healthcare settings, including acute care hospitals, academic medical and children’s hospitals, physician practices, and post-acute care providers. The acquisition provides the Company additional access to healthcare executives and enhances its integrated services to hospitals, health systems, and other healthcare facilities across the nation. The results of BES have been included in the Company’s other workforce solutions segment since the date of acquisition. During the second quarter of 2016, $524 was returned to the Company for the final working capital settlement. The allocation of the $161,708 purchase price, which was reduced by the final working capital settlement, consisted of (1) $11,953 of fair value of tangible assets acquired, (2) $7,272 of liabilities assumed, (3) $65,900 of identified intangible assets, and (4) $91,127 of goodwill, most of which is deductible for tax purposes. The intangible assets acquired have a weighted average useful life of approximately fifteen years. The following table summarizes the fair value and useful life of each intangible asset acquired: Fair Value Useful Life (in years) Identifiable intangible assets Tradenames and Trademarks $ 26,300 20 Customer Relationships 25,700 12 Staffing Database 13,000 10 Non-Compete Agreements 900 5 $ 65,900 </t>
  </si>
  <si>
    <t>Fair Value Measurement</t>
  </si>
  <si>
    <t>Fair Value Disclosures [Abstract]</t>
  </si>
  <si>
    <t>Fair Value Measurement Fair value represents the price that would be received for an asset or paid to transfer a liability (an exit price) in the principal or most advantageous market for the asset or liability in an orderly transaction between market participants on the measurement date. When determining fair value, the Company considers the principal or most advantageous market in which the Company would conduct a transaction, in addition to the assumptions that market participants would use when pricing the related assets or liabilities, including non-performance risk. A three-level hierarchy prioritizes the inputs to valuation techniques used to measure fair value and requires an entity to maximize the use of observable inputs and minimize the use of unobservable inputs when measuring fair value. The three levels of the fair value hierarchy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on a Recurring Basis The Company’s restricted cash equivalents that serve as collateral for the Company’s outstanding letters of credit typically consist of money market funds that are measured at fair value based on quoted prices, which are Level 1 inputs. As of December 31, 2018 , the Company’s restricted cash equivalents and investments that serve as collateral for the Company’s captive insurance company consist of commercial paper that is measured at observable market prices for identical securities that are traded in less active markets, which are Level 2 inputs. Of the $63,243 commercial paper issued and outstanding as of December 31, 2018 , $15,192 had original maturities greater than three months, which were considered available-for-sale securities. As of December 31, 2017 , the Company had $28,708 commercial paper issued and outstanding, of which $6,074 had original maturities greater than three months and were considered available-for-sale securities. The increase in commercial paper issued and outstanding is due to additional restricted investments related to the captive insurance company. The Company’s contingent consideration liabilities are measured at fair value using probability-weighted discounted cash flow analysis for the acquired companies, which are Level 3 inputs. The Company recognizes changes to the fair value of its contingent consideration liabilities in selling, general and administrative expenses in the consolidated statements of comprehensive income. The following tables present information about assets and liabilities measured at fair value on a recurring basis and indicate the fair value hierarchy of the valuation techniques utilized to determine such fair value: Fair Value Measurements as of December 31, 2018 Assets (Liabilities) Total Quoted Prices in Active Markets for Identical Assets (Level 1) Significant Other Observable Inputs (Level 2) Significant Unobservable Inputs (Level 3) Money market funds $ 2,461 $ 2,461 $ — $ — Commercial paper 63,243 — 63,243 — Acquisition contingent consideration liabilities (7,700 ) — — (7,700 ) Fair Value Measurements as of December 31, 2017 Assets (Liabilities) Total Quoted Prices in Active Markets for Identical Assets (Level 1) Significant Other Observable Inputs (Level 2) Significant Unobservable Inputs (Level 3) Money market funds $ 2,713 $ 2,713 $ — $ — Commercial paper 28,708 — 28,708 — Acquisition contingent consideration liabilities (2,070 ) — — (2,070 ) The following table sets forth a reconciliation of changes in the fair value of contingent consideration liabilities classified as Level 3 in the fair value hierarchy: 2018 2017 Balance as of January 1, $ (2,070 ) $ (6,816 ) Settlement of The First String Healthcare contingent consideration liability for year ended December 31, 2016 — 3,000 Settlement of HSG contingent consideration liability for year ended December 31, 2016 70 1,930 Settlement of HSG contingent consideration liability for year ended December 31, 2017 2,000 — Contingent consideration liability from PDA and LFT acquisition on April 6, 2018 (5,700 ) — Contingent consideration liability from MedPartners acquisition on April 9, 2018 (4,400 ) — Change in fair value of contingent consideration liability from HSG acquisition — (184 ) Change in fair value of contingent consideration liability from PDA and LFT acquisition (1,300 ) — Change in fair value of contingent consideration liability from MedPartners acquisition 3,700 — Balance as of December 31, $ (7,700 ) $ (2,070 ) Assets Measured on a Non-Recurring Basis The Company applies fair value techniques on a non-recurring basis associated with valuing potential impairment losses related to its goodwill, indefinite-lived intangible assets, long-lived assets and equity method investment. The Company evaluates goodwill and indefinite-lived intangible assets annually for impairment and whenever circumstances occur indicating that goodwill or indefinite-lived intangible assets might be impaired.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s the fair value of its indefinite-lived intangible assets using the income approach (relief-from-royalty method) based on Level 3 inputs. The Company’s equity investment represents an investment in a non-controlled corporation without a readily determinable market value. The Company has elected to measure the investment at cost minus impairment, if any, plus or minus changes resulting from observable price changes. The fair value is determined by using prices for identical or similar investments of the same issuer, which are Level 2 inputs. The Company recognizes changes to the fair value of its equity investment in interest expense, net, and other in the consolidated statements of comprehensive income. The following tables set forth a reconciliation of changes in the balance of the equity investment classified as Level 2 in the fair value hierarchy: 2018 2017 Balance as of January 1, $ 2,000 — Initial investment — 2,000 Additional investments 6,100 — Change in fair value 7,349 — Balance as of December 31, $ 15,449 2,000 There were no triggering events identified, no indication of impairment of the Company’s goodwill, indefinite-lived intangible assets, long-lived assets, or equity investments, and no impairment charges recorded during the three years ended December 31, 2018 requiring such measurements. Other Fair Value Measurement Disclosures The Company is required to disclose the fair value of financial instruments that are not recognized at fair value in the consolidated balance sheets for which it is practicable to estimate that value. As of December 31, 2018 , the Company’s 5.125% Senior Notes due 2024 (the “Notes”) have a carrying amount of $325,000 and an estimated fair value of $310,375 . As of December 31, 2017 , the Notes had a carrying amount of $325,000 and an estimated fair value of $335,156 . Quoted market prices in active markets for identical liabilities based inputs (Level 1) were used to estimate fair value. The Notes were issued in October 2016 and have a fixed rate of 5.125% . See additional information in Note (7), “Notes Payable and Credit Agreement.” The fair value of the Company’s long-term self-insurance accruals cannot be estimated as the Company cannot reasonably determine the timing of future payments.</t>
  </si>
  <si>
    <t>Goodwill and Identifiable Intangible Assets</t>
  </si>
  <si>
    <t>Goodwill and Intangible Assets Disclosure [Abstract]</t>
  </si>
  <si>
    <t>Goodwill and Identifiable Intangible Assets As of December 31, 2018 and 2017 , the Company had the following acquired intangible assets: As of December 31, 2018 As of December 31, 2017 Gross Carrying Amount Accumulated Amortization Net Carrying Amount Gross Carrying Amount Accumulated Amortization Net Carrying Amount Intangible assets subject to amortization: Staffing databases $ 25,536 $ (10,174 ) $ 15,362 $ 19,826 $ (7,693 ) $ 12,133 Customer relationships 201,759 (75,081 ) 126,678 136,759 (60,764 ) 75,995 Tradenames and trademarks 112,769 (22,529 ) 90,240 61,369 (16,757 ) 44,612 Non-compete agreements 2,877 (1,410 ) 1,467 1,697 (958 ) 739 Acquired technology 8,730 (5,730 ) 3,000 8,730 (4,513 ) 4,217 $ 351,671 $ (114,924 ) $ 236,747 $ 228,381 $ (90,685 ) $ 137,696 Intangible assets not subject to amortization: Tradenames and trademarks $ 89,400 $ 89,400 $ 326,147 $ 227,096 Aggregate amortization expense for intangible assets was $24,239 and $18,628 for the years ended December 31, 2018 and 2017 , respectively. Based on the current amount of intangibles subject to amortization, the estimated future amortization expense as of December 31, 2018 is as follows: Amount Year ending December 31, 2019 $ 25,943 Year ending December 31, 2020 23,030 Year ending December 31, 2021 21,014 Year ending December 31, 2022 20,756 Year ending December 31, 2023 20,182 Thereafter 125,822 $ 236,747 The following table summarizes the activity related to the carrying value of goodwill by reportable segment: Nurse and Allied Solutions Locum Tenens Solutions Other Workforce Solutions Total Balance, January 1, 2017 $ 104,306 $ 19,743 $ 217,705 $ 341,754 Goodwill adjustment from HSG acquisition (1,199 ) — — (1,199 ) Goodwill adjustment from Peak acquisition — — 41 41 Balance, December 31, 2017 103,107 19,743 217,746 340,596 Goodwill from MedPartners acquisition — 81,113 81,113 Goodwill from PDA and LFT acquisition — — 16,797 16,797 Balance, December 31, 2018 $ 103,107 $ 19,743 $ 315,656 $ 438,506 Accumulated impairment loss as of $ 154,444 $ 53,940 $ 6,555 $ 214,939</t>
  </si>
  <si>
    <t>Balance Sheet Details</t>
  </si>
  <si>
    <t>Balance Sheet Related Disclosures [Abstract]</t>
  </si>
  <si>
    <t>Balance Sheet Details The consolidated balance sheets detail is as follows as of December 31, 2018 and 2017 : As of December 31, 2018 2017 Other current assets: Restricted cash and cash equivalents 26,329 25,506 Income taxes receivable 799 15,898 Other 12,759 9,589 Other current assets $ 39,887 $ 50,993 Fixed assets: Furniture and equipment $ 34,211 $ 29,494 Technology and software 162,006 132,770 Leasehold improvements 8,615 9,056 204,832 171,320 Accumulated depreciation (114,413 ) (97,889 ) Fixed assets, net $ 90,419 $ 73,431 Accounts payable and accrued expenses: Trade accounts payable $ 31,537 $ 31,420 Subcontractor payable 50,892 41,786 Accrued expenses 30,236 29,238 Loss contingencies 24,549 12,548 Professional liability reserve 8,633 7,672 Other 3,756 7,655 Accounts payable and accrued expenses $ 149,603 $ 130,319 Accrued compensation and benefits: Accrued payroll $ 42,571 $ 33,923 Accrued bonuses and commissions 18,021 19,489 Accrued travel expense 3,417 3,256 Health insurance reserve 3,559 3,658 Workers compensation reserve 7,817 8,553 Deferred compensation 55,720 49,330 Other 3,954 3,214 Accrued compensation and benefits $ 135,059 $ 121,423 Other long-term liabilities: Workers compensation reserve $ 19,454 $ 19,074 Professional liability reserve 38,324 38,964 Deferred rent 15,012 14,744 Unrecognized tax benefits 4,862 5,270 Deferred revenue 865 960 Other 11 267 Other long-term liabilities $ 78,528 $ 79,279</t>
  </si>
  <si>
    <t>Income Taxes</t>
  </si>
  <si>
    <t>Income Tax Disclosure [Abstract]</t>
  </si>
  <si>
    <t>Income Taxes The provision for income taxes from operations for the years ended December 31, 2018 , 2017 and 2016 consists of the following: Years Ended December 31, 2018 2017 2016 Current income taxes: Federal $ 33,564 $ 45,899 $ 68,312 State 12,047 8,699 11,441 Total 45,611 54,598 79,753 Deferred income taxes: Federal (1,372 ) 1,754 (9,115 ) State 705 3,853 (309 ) Total (667 ) 5,607 (9,424 ) Provision for income taxes from operations $ 44,944 $ 60,205 $ 70,329 Total income tax expense for the years ended December 31, 2018 , 2017 and 2016 was allocated as follows: Years Ended December 31, 2018 2017 2016 Provision for income taxes from operations $ 44,944 $ 60,205 $ 70,329 Shareholders’ equity, for compensation expense for tax purposes in excess of amounts recognized for financial reporting purposes — — (3,144 ) $ 44,944 $ 60,205 $ 67,185 The Company’s income tax expense differs from the amount that would have resulted from applying the federal statutory rate of 21% for 2018 and 35% for both 2017 and 2016 to pretax income from operations because of the effect of the following items during the years ended December 31, 2018 , 2017 and 2016 : Years Ended December 31, 2018 2017 2016 Tax expense at federal statutory rate $ 39,272 $ 67,467 $ 61,658 State taxes, net of federal benefit 9,902 7,880 7,597 Non-deductible expenses 2,956 3,849 3,656 Share-based compensation (4,343 ) (4,889 ) — Corporate tax rate change impact on deferred income taxes — (14,039 ) — Unrecognized tax benefit 413 (1,175 ) 379 Other, net (3,256 ) 1,112 (2,961 ) Income tax expense from operations $ 44,944 $ 60,205 $ 70,329 The adoption of ASU 2016-09, “Stock Compensation - Improvements to Employee Share-Based Payment Accounting” in the first quarter of 2017, resulted in recording reductions in income tax expense of $5,401 and $5,449 for the years ended December 31, 2018 and 2017 . Prior to adoption, this amount would have been recorded as additional paid-in capital. Certain reclassifications have been made to the prior year’s presentation of deferred tax assets and liabilities in order to conform to the current year presentation. The current year presentation presents the deferred tax assets and liabilities net of the federal benefit of state taxes. There is no change to the prior year total net deferred tax liabilities. The tax effects of temporary differences that give rise to significant portions of deferred tax assets and liabilities are presented below as of the years ended December 31, 2018 and 2017 : Years Ended December 31, 2018 2017 Deferred tax assets: Stock compensation $ 6,606 $ 7,326 Deferred compensation 13,869 12,336 Accrued expenses 21,643 12,477 Deferred rent 4,000 3,844 Net operating losses 1,846 2,590 Other 1,030 1,388 Total deferred tax assets $ 48,994 $ 39,961 Deferred tax liabilities: Intangibles $ (51,493 ) $ (49,235 ) Fixed assets (19,802 ) (15,099 ) Other (5,025 ) (2,628 ) Total deferred tax liabilities $ (76,320 ) $ (66,962 ) Valuation allowance $ — $ (35 ) Net deferred tax liabilities $ (27,326 ) $ (27,036 ) In assessing the realizability of deferred tax assets, management considers whether it is more likely than not that some portion or all of the deferred tax assets will not be realized. Management believes it is more likely than not that the Company will realize the benefits of its deferred tax assets, net of the recorded valuation allowance. The amount of federal net operating losses (“NOL”) carryforward that is available for use in years subsequent to December 31, 2018 is $8,789 , which is set to expire by 2029 . The amount of state NOL carryforward that is available for use in years subsequent to December 31, 2018 is not material. A summary of the changes in the amount of unrecognized tax benefits (excluding interest and penalties) for 2018 , 2017 and 2016 is as follows: 2018 2017 2016 Beginning balance of unrecognized tax benefits $ 4,663 $ 6,842 $ 6,537 Additions based on tax positions related to the current year 475 513 — Additions based on tax positions of prior years 753 731 868 Reductions due to lapse of applicable statute of limitation (547 ) (949 ) (563 ) Settlements (951 ) (2,474 ) — Ending balance of unrecognized tax benefits $ 4,393 $ 4,663 $ 6,842 At December 31, 2018 , if recognized, approximately $4,285 net of $577 of temporary differences would affect the effective tax rate (including interest and penalties). The Company recognizes interest related to unrecognized tax benefits in income tax expense. The Company had approximately $467 , $606 and $1,622 of accrued interest related to unrecognized tax benefits at December 31, 2018 , 2017 and 2016 , respectively. The amount of interest expense (benefit) recognized in 2018 , 2017 and 2016 was $(139) , $(1,016) and $78 , respectively. The Company is subject to taxation in the U.S. and various states and foreign jurisdictions. With few exceptions, as of December 31, 2018, the Company is no longer subject to state, local or foreign examinations by tax authorities for tax years before 2009, and the Company is no longer subject to U.S. federal income or payroll tax examinations for tax years before 2015. The IRS conducted, completed, and settled audits of the Company’s 2011-2012 and 2013 tax years related to income and employment tax issues for the Company’s treatment of certain non-taxable per diem allowances and travel benefits in November 2017 and May 2018, respectively. The Company believes its reserve for unrecognized tax benefits and contingent tax issues is adequate with respect to all open years. Notwithstanding the foregoing, the Company could adjust its provision for income taxes and contingent tax liability based on future developments. Tax Cuts and Jobs Act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 to 21 %. The Tax Act changes that affected the Company in 2017 are primarily tax rate changes on certain deferred tax assets (“DTAs”) and deferred tax liabilities (“DTLs”). The Tax Act also establishes new tax laws that will affect 2018 and beyond, including, but not limited to, (1) reduction of the U.S. federal corporate tax rate; (2) the repeal of the domestic production activity deduction; (3) limitations on the deductibility of certain executive compensation; and (4) limitations on various entertainment and meals deductions.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To the extent that a company’s accounting for certain income tax effects of the Tax Act is incomplete but it is able to determine a reasonable estimate, it must record a provisional estimate in the financial statements. The Company’s accounting for the following elements of the Tax Act was incomplete as of the year ended December 31, 2017. The Company was able to make reasonable estimates of executive compensation and accounting methods and, therefore, recorded provisional adjustments for these items. Final adjustments were made in the quarter ended December 31, 2018 which were not material and the accounting for these elements is now considered complete.</t>
  </si>
  <si>
    <t>Notes Payable and Credit Agreement</t>
  </si>
  <si>
    <t>Debt Disclosure [Abstract]</t>
  </si>
  <si>
    <t>Notes Payable and Credit Agreement (a) The Company ’ s Credit Agreement and Related Credit Facilities New Credit Agreement On February 9, 2018, the Company entered into the New Credit Agreement with several lenders to provide for a $400,000 secured revolving credit facility (the “Senior Credit Facility”) to replace its then-existing Prior Credit Agreement. The Senior Credit Facility includes a $50,000 sublimit for the issuance of letters of credit and a $50,000 sublimit for swingline loans. The obligations of the Company under the New Credit Agreement and the Senior Credit Facility are secured by substantially all of the assets of the Company. Borrowings under the Senior Credit Facility bear interest at floating rates, at the Company’s option, based upon either LIBOR plus a spread of 1.00% to 2.00% or a base rate plus a spread of 0.00% to 1.00% . The applicable spread is determined quarterly based upon the Company’s consolidated net leverage ratio. The interest rate for the outstanding Senior Credit Facility was 4.0% on a LIBOR basis as of December 31, 2018 . The New Credit Agreement contains various customary affirmative and negative covenants, including restrictions on incurrence of additional indebtedness, declaration and payment of dividends, dispositions of assets, consolidation into another entity, and allowable investments. Additionally, there are financial covenants based on the Company’s consolidated leverage ratio and interest coverage ratio as calculated in accordance with the New Credit Agreement. The payment obligations under the New Credit Agreement may be accelerated upon the occurrence of defined events of default. Additionally, the New Credit Agreement does not require the Company to make mandatory prepayments under any of the credit facilities provided thereunder with the proceeds of extraordinary receipts and excess cash flow when certain financial conditions are present. The Senior Credit Facility is secured by substantially all of the assets of the Company and the common stock or equity interests of its domestic subsidiaries. In connection with obtaining the New Credit Agreement, the Company incurred $2,331 in fees paid to lenders and other third parties, which were capitalized and are amortized to interest expense over the term of the Senior Credit Facility. In addition, the Company wrote off $574 of unamortized financing fees during 2018 relating to the Prior Credit Facilities. The Senior Credit Facility is available for working capital, capital expenditures, permitted acquisitions and general corporate purposes of the Company. At December 31, 2018 , with $15,265 of outstanding letters of credit collateralized by the Senior Credit Facility, there was $264,735 of available credit under the Senior Credit Facility. Credit Agreement Prior to February 9, 2018 The Company was party to a credit agreement (as amended to date, the “Prior Credit Agreement”) with several lenders in respect of three credit facilities (the “Prior Credit Facilities”), including (A) a $275,000 revolver facility (the “Revolver”), which included a $40,000 sublimit for the issuance of letters of credit and a $20,000 sublimit for swingline loans, (B) a $150,000 secured term loan facility (the “Original Term Loan”) and (C) a $75,000 secured term loan facility (the “Second Term Loan,” and together with the Original Term Loan, the “Term Loans”). The maturity dates of the Revolver and the Original Term Loan, on the one hand, and the Second Term Loan, on the other hand, were April 18, 2019 and January 4, 2021, respectively. The Company fully repaid all amounts under the Original Term Loan and Second Term Loan in 2016 and 2017, respectively. The Revolver carried an unused fee of 0.25% to 0.35% per annum and each standby letter of credit issued under the Revolver was subject to a letter of credit fee ranging from 1.50% to 2.25% per annum of the average daily maximum amount available to be drawn under the standby letter of credit, in each case, depending on the Company’s consolidated leverage ratio, as calculated quarterly in accordance with the Prior Credit Agreement. The Second Term Loan was subject to amortization of principal of 5.00% per year of the original loan amount and payable in equal quarterly installments. Borrowings under the Second Term Loan and Revolver bore interest at floating rates, at the Company’s option, based upon either LIBOR plus a spread of 1.50% to 2.25% or a base rate plus a spread of 0.50% to 1.25% . The applicable spread was determined quarterly based upon the Company’s consolidated leverage ratio. (b) The Company ’s 5.125% Senior Notes Due 2024 On October 3, 2016, the Company completed the issuance and sale of $325,000 aggregate principal amount of the Notes, which mature on October 1, 2024. Interest on the Notes is fixed at 5.125% and payable semi-annually in arrears on April 1 and October 1 of each year, commencing April 1, 2017. With the proceeds from the Notes and cash generated from operations, the Company (1) repaid $131,250 of Original Term Loan indebtedness, (2) repaid $7,188 of existing Second Term Loan indebtedness, (3) repaid $182,500 under the Revolver, and (4) paid $6,113 of fees and expenses related to the issuance and sale of the Notes, which were recorded as a reduction of the notes payable balance and are being amortized to interest expense over the term of the Notes. The indenture governing the Notes contains covenants that, among other things, restrict the ability of the Company to: • sell assets, • pay dividends or make other distributions on capital stock or make payments in respect of subordinated indebtedness, • make investments, • incur additional indebtedness or issue preferred stock, • create, or permit to exist, certain liens, • enter into agreements that restrict dividends or other payments from restricted subsidiaries, • consolidate, merge or transfer all or substantially all of its assets, • engage in transactions with affiliates, and • create unrestricted subsidiaries. These covenants are subject to a number of important exceptions and qualifications. The indenture governing the Notes contains affirmative covenants and events of default that are customary for indentures governing high yield securities. The Notes and the related guarantees thereof are not subject to any registration rights agreements. (c) Debt Balances Outstanding debt balances as of December 31, 2018 and 2017 consisted of the following: As of December 31, 2018 2017 Senior Credit Facility 120,000 — Notes 325,000 325,000 Total debt outstanding 445,000 325,000 Less unamortized fees (4,393 ) (5,157 ) Long-term portion of notes payable $ 440,607 $ 319,843 The aggregate principal amounts of the Senior Credit Facility and the Notes mature on February 9, 2023 and October 1, 2024, respectively. (d) Letters of Credit At December 31, 2018 , the Company maintained outstanding standby letters of credit totaling $17,632 as collateral in relation to its professional liability insurance agreements, workers compensation insurance agreements, and a corporate office lease agreement. Of the $17,632 outstanding letters of credit, the Company has collateralized $2,367 in cash and cash equivalents and the remaining amount has been collateralized by the Senior Credit Facility. Outstanding standby letters of credit at December 31, 2017 totaled $21,976 .</t>
  </si>
  <si>
    <t>Retirement Plans</t>
  </si>
  <si>
    <t>Retirement Benefits [Abstract]</t>
  </si>
  <si>
    <t>Retirement Plans The Company maintains the AMN Services 401(k) Retirement Savings Plan (the “AMN Plan”), which the Company believes complies with the IRC Section 401(k) provisions. The AMN Plan covers all employees that meet certain age and other eligibility requirements. An annual discretionary matching contribution is determined by the Compensation and Stock Plan Committee of the Board of Directors each year. Employer contribution expenses incurred under the AMN Plan were $5,250 , $4,486 and $5,010 for the years ended December 31, 2018 , 2017 and 2016 , respectively. The Company has a deferred compensation plan for certain executives and key employees (the “Plan”). The Plan is not intended to be tax qualified and is an unfunded plan. The Plan is composed of deferred compensation and all related income and losses attributable thereto. Discretionary matching contributions to the Plan are made that vest incrementally so that the employee is fully vested in the match following five years of employment with the Company. Under the Plan, participants can defer up to 80% of their base salary, 90% of their bonus and 100% of their vested RSUs or vested PRSUs. An annual discretionary matching contribution is determined by the Compensation and Stock Plan Committee of the Board of Directors each year. Employer contributions under the Plan were $4,708 , $4,545 and $3,032 for the years ended December 31, 2018 , 2017 and 2016 , respectively. In connection with the administration of the Plan, the Company has purchased company-owned life insurance policies insuring the lives of certain officers and key employees. The cash surrender value of these policies was $55,028 and $48,145 at December 31, 2018 and 2017 , respectively. The cash surrender value of these insurance policies is included in other assets in the consolidated balance sheets.</t>
  </si>
  <si>
    <t>Capital Stock</t>
  </si>
  <si>
    <t>Equity [Abstract]</t>
  </si>
  <si>
    <t>Capital Stock (a) Preferred Stock The Company has 10,000 shares of preferred stock authorized for issuance in one or more series (including preferred stock designated as Series A Conditional Convertible Preferred Stock), at a par value of $0.01 per share. At December 31, 2018 and 2017 , no shares of preferred stock were outstanding. (b) Treasury Stock On November 1, 2016, the Company’s Board of Directors approved a share repurchase program under which the Company may repurchase up to $150,000 of its outstanding common stock. The amount and timing of the purchases will depend on a number of factors including the price of the Company’s shares, trading volume, Company performance, Company liquidity, general economic and market conditions and other factors that the Company’s management believes are relevant. The share repurchase program does not require the purchase of any minimum number of shares and may be suspended or discontinued at any time. The Company intends to make all repurchases and to administer the plan in accordance with applicable laws and regulatory guidelines, including Rule 10b-18 of the Exchange Act, and in compliance with its debt instruments. Repurchases may be made from cash on hand, free cash flow generated from the Company’s business or from the Company’s Senior Credit Facility. Repurchases may be made from time to time through open market purchases or privately negotiated transactions. Repurchases may also be made pursuant to one or more plans established pursuant to Rule 10b5-1 under the Exchange Act, which would permit shares to be repurchased when the Company might otherwise be precluded from doing so under insider trading restrictions. During 2018 , the Company repurchased 1,236 shares of its common stock at an average price of $54.17 per share, resulting in an aggregate purchase price of $67,013 . During 2017 , the Company repurchased 487 shares of its common stock at an average price of $41.41 per share, resulting in an aggregate purchase price of $20,164 .</t>
  </si>
  <si>
    <t>Share-Based Compensation</t>
  </si>
  <si>
    <t>Disclosure of Compensation Related Costs, Share-based Payments [Abstract]</t>
  </si>
  <si>
    <t>Share-Based Compensation (a) Equity Award Plans Equity Plan The Company established the AMN Healthcare Equity Plan (as amended or amended and restated from time to time, the “Equity Plan”), which has been approved by the Company’s stockholders. At the time of the Equity Plan’s original adoption in 2006, equity awards, based on the Company’s common stock, could be issued for a maximum of 723 shares plus the number of shares of common stock underlying any grants under the Stock Option Plan (under which there are no longer any outstanding awards) that were forfeited, canceled or terminated (other than by exercise) from and after the effective date of the Equity Plan. Pursuant to the Equity Plan, stock options and stock appreciation rights (“SARs”) granted have a maximum contractual life of ten years and have exercise prices that will be determined at the time of grant, which will be no less than fair market value of the underlying common stock on the date of grant. Any shares to be issued under the Equity Plan will be issued by the Company from authorized but unissued common stock or shares of common stock reacquired by the Company. On April 18, 2007, April 9, 2009, April 18, 2012 and April 28, 2017, the Company amended the Equity Plan, with stockholder approval, to increase the number of shares authorized under the Equity Plan by 3,000 , 1,850 , 2,400 and 1,400 , respectively. At December 31, 2018 and 2017 , respectively, 3,051 and 3,244 shares of common stock were reserved for future grants under the Equity Plan. Other Plans From time to time, the Company grants, and has granted, key employees inducement awards outside of the Equity Plan (collectively, “Other Plans”), which have consisted of SARs, options or RSUs. Although these awards are not made under the Equity Plan, the key terms and conditions of the grant are typically the same as equity awards made under the Equity Plan. Additionally, in February 2014, the Company established the 2014 Employment Inducement Plan, which reserves for issuance 200 shares of common stock for prospective employees of the Company. As of December 31, 2018 , 173 shares of common stock remained available for future grants under the 2014 Employment Inducement Plan. (b) Share-Based Compensation Restricted Stock Units RSUs and PRSUs (subject to a PRSU being earned) granted under the Equity Plan generally entitle the holder to receive, at the end of a vesting period, a specified number of shares of the Company’s common stock. The following table summarizes RSU and PRSU activity for non-vested awards for the years ended December 31, 2018 , 2017 and 2016 : Number of Shares Weighted Average Grant Date Fair Value per Share Unvested at January 1, 2016 1,237 $ 16.73 Granted—RSUs 180 $ 32.65 Granted—PRSUs (1) 361 $ 20.88 Vested (641 ) $ 14.90 Canceled/forfeited/expired (62 ) $ 22.57 Unvested at December 31, 2016 1,075 $ 22.14 Granted—RSUs 166 $ 40.73 Granted—PRSUs (1) 317 $ 27.51 Vested (637 ) $ 16.88 Canceled/forfeited/expired (66 ) $ 30.02 Unvested at December 31, 2017 855 $ 30.98 Granted—RSUs 279 $ 53.73 Granted—PRSUs (1) 266 $ 35.28 Vested (499 ) $ 23.04 Canceled/forfeited/expired (83 ) $ 42.32 Unvested at December 31, 2018 818 $ 43.84 (1) PRSUs granted included both the PRSUs granted during the year at the target amount and the additional shares of prior period granted PRSUs vested during the year in excess of the target shares. As of December 31, 2018 , there was $17,021 unrecognized compensation cost related to non-vested RSUs and PRSUs. The Company expects to recognize such cost over a period of 1.8 years. As of December 31, 2018 and 2017 , the aggregate intrinsic value of the RSUs and PRSUs outstanding was $46,336 and $42,103 , respectively. Stock Options and SARs Stock options entitle the holder to purchase, at the end of a vesting period, a specified number of shares of the Company’s common stock at a price per share set at the date of grant. SARs entitle the holder to receive, at the end of a vesting period, shares of the Company’s common stock equal in value to the difference between the exercise price of the SAR, which is set at the date of grant, and the fair market value of the Company’s common stock on the date of exercise. A summary of stock option and SAR activity under the Equity Plan and Other Plans are as follows: Number Outstanding Weighted- Average Exercise Price per Share Outstanding at December 31, 2015 332 $ 10.26 Granted — $ — Exercised (44 ) $ 13.69 Canceled/forfeited/expired (2 ) $ 18.03 Outstanding at December 31, 2016 286 $ 9.67 Granted — $ — Exercised (24 ) $ 18.85 Canceled/forfeited/expired — $ — Outstanding at December 31, 2017 262 $ 8.81 Granted — $ — Exercised (35 ) $ 10.12 Canceled/forfeited/expired — $ — Outstanding at December 31, 2018 227 $ 8.61 Vested and expected to vest at December 31, 2018 227 $ 8.61 Exercisable at December 31, 2018 227 $ 8.61 As of December 31, 2018 , all SARs were fully vested, and there were no stock options outstanding. The total intrinsic value of stock options and SARs exercised was $1,535 , $555 and $877 for 2018 , 2017 and 2016 , respectively. At December 31, 2018 and 2017 , the total intrinsic value of stock options and SARs outstanding and exercisable was $10,841 and $10,674 , respectively. Share-Based Compensation Total share-based compensation expense for the years ended December 31, 2018 , 2017 and 2016 was as follows: Years Ended December 31, 2018 2017 2016 Share-based employee compensation, before tax $ 10,815 $ 10,237 $ 11,399 Related income tax benefits (2,812 ) (3,985 ) (4,423 ) Share-based employee compensation, net of tax $ 8,003 $ 6,252 $ 6,976</t>
  </si>
  <si>
    <t>Commitments and Contingencies</t>
  </si>
  <si>
    <t>Commitments and Contingencies Disclosure [Abstract]</t>
  </si>
  <si>
    <t>Commitments and Contingencies (a) Legal From time to time, the Company is involved in various lawsuits, claims, investigations, and proceedings that arise in the ordinary course of business. These matters typically relate to professional liability, tax, compensation, contract, competitor disputes and employee-related matters and include individual and class action lawsuits, as well as inquiries and investigations by governmental agencies regarding the Company’s employment and compensation practices. Additionally, some of the Company’s clients may also become subject to claims, governmental inquiries and investigations, and legal actions relating to services provided by the Company’s healthcare professionals. Depending upon the particular facts and circumstances, the Company may also be subject to indemnification obligations under its contracts with such clients relating to these matters. The Company records a liability when management believes an adverse outcome from a loss contingency is both probable and the amount, or a range, can be reasonably estimated. Significant judgment is required to determine both probability of loss and the estimated amount. The Company reviews its loss contingencies at least quarterly and adjusts its accruals and/or disclosures to reflect the impact of negotiations, settlements, rulings, advice of legal counsel, or other new information, as deemed necessary. The most significant matters for which the Company has established loss contingencies are class actions related to wage and hour claims under California and Federal law. Specifically, among other claims in these lawsuits, it is alleged that employees were not afforded required breaks or compensated for all time worked, employees' wage statements are not sufficiently clear, and certain expense reimbursements should be included in the regular rate of pay for purposes of calculating overtime rates. The Company believes that its wage and hour practices conform with law in all material respects, but litigation is always subject to inherent uncertainty. As a result, the Company entered into settlement agreements relating to claims in two wage and hour class actions during September and October 2018. The settlement agreements are subject to court approval, which is considered probable. The Company recorded increases to its accruals established in connection with these matters amounting to $12,140 during the third quarter of 2018. With regards to outstanding loss contingencies as of December 31, 2018 , which are included in accounts payable and accrued expenses in the consolidated balance sheet, the Company believes that such matters will not, either individually or in the aggregate, have a material adverse effect on its business, consolidated financial position, results of operations, or cash flows. (b) Leases The Company leases certain office facilities and equipment under various operating leases. The Company recognizes rent expense on a straight-line basis over the lease term. Future minimum lease payments under noncancelable operating leases (with initial or remaining lease terms in excess of one year) as of December 31, 2018 are as follows: Operating Leases Years ending December 31, 2019 $ 18,218 2020 18,149 2021 18,349 2022 18,144 2023 17,990 Thereafter 50,436 Total minimum lease payments $ 141,286 Rent expense under operating leases was $21,402 , $20,529 , and $18,793 for the years ended December 31, 2018 , 2017 and 2016 , respectively.</t>
  </si>
  <si>
    <t>Quarterly Financial Data (Unaudited)</t>
  </si>
  <si>
    <t>Quarterly Financial Information Disclosure [Abstract]</t>
  </si>
  <si>
    <t>Quarterly Financial Data (Unaudited) Year Ended December 31, 2018 First Quarter Second Quarter Third Quarter Fourth Quarter Total Year (In thousands, except per share data) Revenue $ 522,489 $ 558,108 $ 526,842 $ 528,635 $ 2,136,074 Gross profit $ 167,824 $ 180,956 $ 175,147 $ 172,456 $ 696,383 Net income $ 42,681 $ 35,529 $ 27,918 $ 35,613 $ 141,741 Net income per share from: Basic $ 0.89 $ 0.75 $ 0.59 $ 0.76 $ 2.99 Diluted $ 0.87 $ 0.73 $ 0.58 $ 0.74 $ 2.91 Net income for the first quarter of 2018 included a net tax benefit of $2,501 to adjust for an immaterial error correction related to the income tax treatment of fair value changes in the cash surrender value of company owned life insurance for prior years. Year Ended December 31, 2017 First Quarter Second Quarter Third Quarter Fourth Quarter Total Year (In thousands, except per share data) Revenue $ 495,169 $ 489,803 $ 494,406 $ 509,076 $ 1,988,454 Gross profit $ 161,776 $ 161,012 $ 159,539 $ 162,092 $ 644,419 Net income $ 32,008 $ 31,255 $ 28,128 $ 41,167 $ 132,558 Net income per share from: Basic $ 0.67 $ 0.65 $ 0.59 $ 0.86 $ 2.77 Diluted $ 0.65 $ 0.63 $ 0.57 $ 0.84 $ 2.68 Net income for the fourth quarter of 2017 included a discrete net tax benefit of $14,039 in connection with the Company's initial analysis of the impact of the Tax Act. See Note (6), “Income Taxes,” for additional information.</t>
  </si>
  <si>
    <t>Subsequent Events (Notes)</t>
  </si>
  <si>
    <t>Subsequent Events [Abstract]</t>
  </si>
  <si>
    <t>Subsequent Events</t>
  </si>
  <si>
    <t>Subsequent Events Silversheet Acquisition On January 30, 2019, the Company completed its acquisition of Silversheet, Inc. (“Silversheet”) for $30,000 in cash and a tiered contingent earn-out payment of up to $25,000 . Silversheet provides innovative software and services to reduce the complexities and challenges of the credentialing process for clinicians and healthcare organizations. On January 29, 2019, the Company borrowed $30,000 under the New Credit Agreement to fund the acquisition. The New Credit Agreement is more fully described in Note (7), “Notes Payable and Credit Agreement.”</t>
  </si>
  <si>
    <t>Summary of Significant Accounting Policies (Policies)</t>
  </si>
  <si>
    <t>Principles of Consolidation</t>
  </si>
  <si>
    <t>Principles of Consolidation The accompanying consolidated financial statements include the accounts of AMN Healthcare Services, Inc. and its wholly-owned subsidiaries. All significant intercompany balances and transactions have been eliminated in consolidation.</t>
  </si>
  <si>
    <t>Use of Estimates</t>
  </si>
  <si>
    <t>Use of Estimates The preparation of financial statements in conformity with accounting principles generally accepted in the United States of America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goodwill and indefinite-lived intangible assets, professional liability reserve, contingent liabilities, and income taxes. The Company bases these estimates on the information that is currently available and on various other assumptions that it believes are reasonable under the circumstances. Actual results could differ from those estimates under different assumptions or conditions.</t>
  </si>
  <si>
    <t>Cash and Cash Equivalents</t>
  </si>
  <si>
    <t>Cash and Cash Equivalents The Company considers all highly liquid investments with an original maturity of three months or less to be cash equivalents. Cash and cash equivalents include currency on hand, deposits with financial institutions and highly liquid investments.</t>
  </si>
  <si>
    <t>Restricted Cash, Cash Equivalents, and Investments</t>
  </si>
  <si>
    <t>Restricted Cash, Cash Equivalents and Investments Restricted cash and cash equivalents primarily represent cash and money market funds on deposit with financial institutions and investments represents commercial paper that serves as collateral for the Company’s outstanding letters of credit and captive insurance subsidiary claim payments.</t>
  </si>
  <si>
    <t>Fixed Assets</t>
  </si>
  <si>
    <t>Fixed Assets The Company records furniture, equipment, leasehold improvements and capitalized software at cost less accumulated amortization and depreciation. The Company records equipment acquired under capital leases at the present value of the future minimum lease payments. The Company capitalizes major additions and improvements, and it expenses maintenance and repairs when incurred. The Company calculates depreciation on furniture, equipment and technology and software using the straight-line method based on the estimated useful lives of the related assets ( three to ten years). The Company amortizes leasehold improvements and equipment obtained under capital leases over the shorter of the term of the lease or their estimated useful lives. The Company includes depreciation of equipment obtained under capital leases with depreciation expense in the accompanying consolidated financial statements. The Company capitalizes costs it incurs to develop software during the application development stage. Application development stage costs generally include costs associated with software configuration, coding, installation and testing. The Company also capitalizes costs of significant upgrades and enhancements that result in additional functionality, whereas it expenses as incurred costs for maintenance and minor upgrades and enhancements. The Company amortizes capitalized costs using the straight-line method over three to ten years once the software is ready for its intended use. The Company reviews long-lived assets for impairment whenever events or changes in circumstances indicate that the carrying amount of an asset may not be recoverable. Recoverability of assets to be held and used is measured by a comparison of the carrying amount of an asset group to the future undiscounted net cash flows that are expected to be generated by the asset group. If such asset group is considered to be impaired, the impairment to be recognized is measured by the amount by which the carrying amount of the asset group exceeds the fair value of the asset group. The Company reports assets to be disposed of at the lower of the carrying amount or fair value less costs to sell.</t>
  </si>
  <si>
    <t>Goodwill The Company records as goodwill the portion of the purchase price that exceeds the fair value of net assets of entities acquired. The Company evaluates goodwill annually for impairment at the reporting unit level and whenever circumstances occur indicating that goodwill may be impaired. The Company may first assess qualitative factors to determine whether it is more likely than not that the fair value of a reporting unit is less than its carrying amount. If, after assessing the totality of events and circumstances, the Company determines that it is more likely than not that the fair value of the reporting unit is greater than its carrying amount, the quantitative impairment test is unnecessary. The performance of the quantitative impairment test involves a two-step process. The first step of the test involves comparing the fair value of the Company’s reporting units with the reporting unit’s carrying amount, including goodwill. The Company generally determines the fair value of its reporting units using a combination of the income approach (using discounted future cash flows) and the market valuation approach. If the carrying amount of a Company’s reporting unit exceeds its fair value, the Company performs the second step of the test to determine the amount of impairment loss. The second step of the test involves comparing the implied fair value of the Company’s reporting unit’s goodwill with the carrying amount of that goodwill. The amount by which the carrying value of the goodwill exceeds its implied fair value, if any, is recognized as an impairment loss.</t>
  </si>
  <si>
    <t>Intangible Assets</t>
  </si>
  <si>
    <t>Intangible Assets Intangible assets consist of identifiable intangible assets acquired through acquisitions. Identifiable intangible assets include tradenames and trademarks, customer relationships, non-compete agreements, staffing databases and acquired technology. The Company amortizes intangible assets, other than tradenames and trademarks with an indefinite life, using the straight-line method over their useful lives. The Company amortizes non-compete agreements using the straight-line method over the lives of the related agreements. The Company reviews for impairment intangible assets with estimable useful lives whenever events or changes in circumstances indicate that the carrying amount may not be recoverable. The Company does not amortize indefinite-lived tradenames and trademarks and instead reviews them for impairment annually . The Company may first perform a qualitative assessment to determine whether it is more likely than not that an indefinite-lived intangible asset is impaired. If, after assessing the totality of events and circumstances, the Company determines that it is more likely than not that the indefinite-lived intangible asset is not impaired, no quantitative fair value measurement is necessary. If a quantitative fair value measurement calculation is required for an indefinite-lived intangible asset, the Company compares its fair value with its carrying amount. If the carrying amount exceeds the fair value, the Company records the excess as an impairment loss.</t>
  </si>
  <si>
    <t>Insurance Reserves</t>
  </si>
  <si>
    <t>Insurance Reserves The Company maintains an accrual for professional liability that is included in accounts payable and accrued expenses and other long-term liabilities in the consolidated balance sheets. The expense is included in the selling, general and administrative expenses in the consolidated statement of comprehensive income. The Company determines the adequacy of this accrual by evaluating its historical experience and trends, loss reserves established by the Company’s insurance carriers, management and third-party administrators, and independent actuarial studies. The Company obtains actuarial studies on a semi-annual basis that use the Company’s actual claims data and industry data to assist the Company in determining the adequacy of its reserves each year. For periods between the actuarial studies, the Company records its accruals based on loss rates provided in the most recent actuarial study and management’s review of loss history and trends. In November 2012, the Company established a captive insurance subsidiary, which provides coverage, on an occurrence basis, for professional liability within its nurse and allied solutions segment. Liabilities include provisions for estimated losses incurred but not yet reported (“IBNR”), as well as provisions for known claims. IBNR reserve estimates involve the use of assumptions that are primarily based upon historical loss experience, industry data and other actuarial assumptions. The Company maintains excess insurance coverage through a commercial carrier for losses above the per occurrence retention. The Company maintains an accrual for workers compensation, which is included in accrued compensation and benefits and other long-term liabilities in the consolidated balance sheets. The expense relating to healthcare professionals is included in cost of revenue, while the expense relating to corporate employees is included in the selling, general and administrative expenses in the consolidated statement of comprehensive income. The Company determines the adequacy of this accrual by evaluating its historical experience and trends, loss reserves established by the Company’s insurance carriers and third-party administrators, and independent actuarial studies. The Company obtains actuarial studies on a semi-annual basis that use the Company’s payroll and historical claims data, as well as industry data, to determine the appropriate reserve for both reported claims and IBNR claims for each policy year. For periods between the actuarial studies, the Company records its accruals based on loss rates provided in the most recent actuarial study. On December 31, 2017, the Company transferred the legacy liabilities in amount of $31,639 related to its self-insured retention portion of both the workers compensation and locum tenens solutions segment professional liability to its captive insurance subsidiary. This transaction had no impact on the amount of the recorded liabilities in the consolidated balance sheet as of December 31, 2017.</t>
  </si>
  <si>
    <t>Revenue Recognition</t>
  </si>
  <si>
    <t>Revenue Recognition Revenue primarily consists of fees earned from the temporary and permanent placement of healthcare professionals and executives as well as from the Company’s SaaS-based technology, including its vendor management systems and its scheduling software. Revenue is recognized when control of these services is transferred to the customers, in an amount that reflects the consideration the Company expects to be entitled to in exchange for those services. Revenue from temporary staffing services is recognized as the services are rendered by clinical and non-clinical healthcare professionals. Under the Company’s managed services program arrangements, the Company manages all or a part of a customer’s supplemental workforce needs utilizing its own network of healthcare professionals along with those of third-party subcontractors. Revenue and the related direct costs under MSP arrangements are recorded in accordance with the accounting guidance on reporting revenue gross as a principal versus net as an agent. When the Company uses subcontractors and acts as an agent, revenue is recorded net of the related subcontractor’s expense. Revenue from executive search, physician permanent placement, and recruitment process outsourcing services is recognized as the services are rendered. The Company’s SaaS-based revenue is recognized ratably over the applicable arrangement’s service period. The Company’s customers are primarily billed as services are rendered. Any fees billed in advance of being earned are recorded as deferred revenue. During the twelve months ended December 31, 2018 , the amount recognized as revenue that was previously deferred was not material. Under the new revenue recognition standard (as defined below), the Company has elected to apply the following practical expedients and optional exemptions: • Recognize incremental costs of obtaining a contract with amortization periods of one year or less as expense when incurred. These costs are recorded within selling, general and administrative expenses. • Recognize revenue in the amount of consideration to which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o which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t>
  </si>
  <si>
    <t>Accounts Receivable</t>
  </si>
  <si>
    <t>Accounts Receivable The Company records accounts receivable at the invoiced amount. Accounts receivable are non-interest bearing. The Company maintains an allowance for doubtful accounts based on the Company’s historical write-off experience and an assessment of its customers’ financial conditions. The Company also maintains a sales allowance to reserve for potential credits issued to customers, which is based on the Company’s historical experience. The Company has not experienced material bad debts or sales adjustments during the past three years.</t>
  </si>
  <si>
    <t>Concentration of Credit Risk</t>
  </si>
  <si>
    <t xml:space="preserve">The Company’s cash and cash equivalents and restricted cash, cash equivalents and investments accounts are financial instruments that are exposed to concentration of credit risk. The Company maintains most of its cash, cash equivalents and investment balances with high-credit quality and federally insured institutions. However, restricted cash equivalents and investment balances may be invested in a non-federally insured money market account and commercial paper. Concentration of Credit Risk The majority of the Company’s business activity is with hospitals located throughout the United States. Credit is extended based on the evaluation of each entity’s financial condition. </t>
  </si>
  <si>
    <t>Income Taxes The Company records income taxes using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e changes are enact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including the impact of available carryback and carryforward periods), projected future taxable income, and tax-planning strategies in making this assessment. The Company recognizes the effect of income tax positions only if it is more likely than not that such positions will be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t>
  </si>
  <si>
    <t>Fair Value of Financial Instruments</t>
  </si>
  <si>
    <t>Fair Value of Financial Instruments The carrying amounts of the Company’s cash equivalents and restricted cash equivalents and investments approximate their respective fair values due to the short-term nature and liquidity of these financial instruments. The fair value of the Company's equity investment is determined by using prices for identical or similar investments of the same issuer, which is more fully described in Note (3), “Fair Value Measurement.” As it relates to the Company’s Notes (as defined in Note (3) below), which were issued in October 2016 with a fixed rate of 5.125% , fair value disclosure is detailed in Note (3), “Fair Value Measurement.” See Note (7), “Notes Payable and Credit Agreement,” for additional information. The fair value of the long-term portion of the Company’s insurance accruals cannot be estimated because the Company cannot reasonably determine the timing of future payments.</t>
  </si>
  <si>
    <t xml:space="preserve">Share-Based Compensation The Company accounts for its share-based employee compensation plans by expensing the estimated fair value of share-based awards on a straight-line basis over the requisite employee service period, which typically is the vesting period. Restricted stock units (“RSUs”) typically vest at the end of a three -year vesting period, however, 33% of the awards may vest on the 13 th month anniversary of the grant date and 34% on the second anniversary of the grant date if certain performance targets are met. Share-based compensation cost of RSUs is measured by the market value of the Company’s common stock on the date of grant, and the Company records share-based compensation expense only for those awards that are expected to vest. Performance restricted stock units (“PRSUs”) primarily consist of PRSUs that contain a performance condition dependent on the Company’s adjusted EBITDA margin during the third year of the three -year vesting period, with a range of 0% to 175% of the target amount granted to be issued under the award. Share-based compensation cost for these PRSUs is measured by the market value of the Company’s common stock on the date of grant, and the amount recognized is adjusted for estimated achievement of the performance conditions. A limited amount of PRSUs contain a market condition dependent upon the Company’s relative and absolute total stockholder return over a three -year period, with a range of 0% to 175% of the target amount granted to be issued under the award. Share-based compensation cost for these PRSUs is measured using the Monte-Carlo simulation valuation model and is not adjusted for the achievement, or lack thereof, of the performance conditions. </t>
  </si>
  <si>
    <t>Segment Information</t>
  </si>
  <si>
    <t>Segment Information The Company’s operating segments are identified in the same manner as they are reported internally and used by the Company’s chief operating decision maker for the purpose of evaluating performance and allocating resources. The Company has three reportable segments: (1) nurse and allied solutions, (2) locum tenens solutions, and (3) other workforce solutions. The nurse and allied solutions segment consists of the Company’s nurse, allied, local and labor disruption and rapid response staffing businesses. The locum tenens solutions segment consists of the Company’s locum tenens staffing business. The other workforce solutions segment consists of the following Company businesses (i) physician permanent placement services, (ii) healthcare interim leadership staffing and executive search services, (iii) vendor management systems, (iv) recruitment process outsourcing, (v) education, (vi) mid-revenue cycle management, and (vii) workforce optimization services. The Company’s chief operating decision maker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 net, and other, and unallocated corporate overhead. The Company’s management does not evaluate, manage or measure performance of segments using asset information; accordingly, asset information by segment is not prepared or disclosed.</t>
  </si>
  <si>
    <t>Reclassifications</t>
  </si>
  <si>
    <t>Recently Adopted Accounting Pronouncements</t>
  </si>
  <si>
    <t>Recently Adopted Accounting Pronouncements In May 2014, the Financial Accounting Standards Board (“FASB”) issued Accounting Standard Update (“ASU”) 2014-09, “Revenue from Contracts with Customers (Topic 606),” which also established “Other Assets and Deferred Costs – Contracts with Customers (Subtopic 340-40).” The FASB also issued a series of other ASUs, which update ASU 2014-09 (collectively, the “new revenue recognition standard”). This new standard replaces all previous U.S. GAAP guidance on this topic and eliminates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Company adopted this standard effective January 1, 2018, using the modified retrospective transition method applied to those contracts which were not completed as of that date. Revenue from substantially all of our contracts with customers continues to be recognized over time as services are rendered. The Company recognized the cumulative effect of adopting this guidance as an adjustment to its opening balance of retained earnings of $2,089 , net of tax, primarily related to capitalization of contract costs. Prior period amounts are not retrospectively adjusted and continue to be reported in accordance with the accounting standards in effect for those periods. The impact of the adoption of the new standard was not material to the Company’s consolidated financial statements for the twelve months ended December 31, 2018 . The Company expects the impact to be immaterial on an ongoing basis. In January 2016, the FASB issued ASU 2016-01, “Financial Instruments—Overall (Subtopic 825-10), Recognition and Measurement of Financial Assets and Financial Liabilities.” The FASB also subsequently issued ASU 2018-03, which provides amendments to ASU 2016-01. These standards require equity investments, except those accounted for using the equity method of accounting, to be measured at fair value with changes in fair value recognized through net income. The new guidance also provides a measurement alternative for equity investments that do not have readily determinable fair values, which were previously accounted for under the cost method of accounting, to be recorded at cost, less impairment, adjusted for observable price changes from orderly transactions for identical or similar investments of the same issuer. For public entities, these standards are effective for fiscal years beginning after December 15, 2017, and interim periods within those annual periods. The Company adopted the standards prospectively effective January 1, 2018 and elected to use the measurement alternative. See additional information in Note (3), “Fair Value Measurement.” In August 2016, the FASB issued ASU 2016-15, “Statement of Cash Flows (Topic 230): Classification of Certain Cash Receipts and Cash Payments.” The standard provides guidance on how certain cash receipts and payments are presented and classified in the statement of cash flows. For public entities, ASU 2016-15 is effective for fiscal years beginning after December 15, 2017, and interim periods within those annual periods, and requires a retrospective approach. The Company adopted this standard effective January 1, 2018 and the adoption did not have a material effect on the Company’s consolidated financial statements. In November 2016, the FASB issued ASU 2016-18, “Statement of Cash Flows (Topic 230): Restricted Cash.” The standard requires that a statement of cash flows explains the change during the period in the total of cash, cash equivalents, and amounts generally described as restricted cash or restricted cash equivalents (collectively, “restricted cash”). Therefore, restricted cash should be included with cash and cash equivalents when reconciling the beginning-of-period and end-of-period total amounts shown on the statement of cash flows. The new guidance is effective for interim and annual periods beginning after December 15, 2017. The Company adopted this standard retrospectively effective January 1, 2018 and included certain restricted cash amounts for the year ended December 31, 2018 within the accompanying consolidated statements of cash flows. These adjustments had no effect on previously reported results of operations or retained earnings. The following tables provide a summary of the adjustments from amounts previously reported. Twelve months ended December 31, 2017 As Previously Reported Adjustments As Adjusted Cash flows from operating activities: Changes in assets and liabilities: Other current assets (934 ) 5,235 4,301 Restricted cash, cash equivalents and investments balance (40,021 ) 40,021 — Net cash provided by operating activities 115,262 45,256 160,518 Cash flows from investing activities Change in restricted cash, cash equivalents and investments balance 1,915 (1,915 ) — Net cash used in investing activities (33,446 ) (1,915 ) (35,361 ) Net increase in cash, cash equivalents and restricted cash $ 4,525 $ 43,341 $ 47,866 Cash, cash equivalents and restricted cash at the beginning of period 10,622 40,406 51,028 Cash, cash equivalents and restricted cash at the end of period $ 15,147 $ 83,747 $ 98,894 Twelve months ended December 31, 2016 As Previously Reported Adjustments As Adjusted Cash flows from operating activities: Changes in assets and liabilities: Other current assets (13,938 ) 8,276 (5,662 ) Restricted cash, cash equivalents and investments balance 6,218 (6,218 ) — Net cash provided by operating activities 131,851 2,058 133,909 Cash flows from investing activities Change in restricted cash, cash equivalents and investments balance 999 (999 ) — Net cash used in investing activities (257,362 ) (999 ) (258,361 ) Net increase in cash, cash equivalents and restricted cash $ 1,046 $ 1,059 $ 2,105 Cash, cash equivalents and restricted cash at the beginning of period 9,576 39,347 48,923 Cash, cash equivalents and restricted cash at the end of period $ 10,622 $ 40,406 $ 51,028 There were no other material impacts to the Company's consolidated financial statements as a result of adopting these updated standards. (s) Recently Issued Accounting Pronouncements In February 2016, the FASB issued ASU 2016-02, “Leases.” This standard requires organizations that lease assets to recognize the assets and liabilities created by those leases. The standard also will require disclosures to help investors and other financial statement users better understand the amount, timing, and uncertainty of cash flows arising from leases. A modified retrospective transition approach is required, applying the standard to all leases existing at the date of initial application. In addition, the FASB has also issued several amendments to the standard, which clarify certain aspects of the guidance, including an optional transition method for adoption of this standard, which allows organizations to initially apply the new requirements at the effective date, recognize a cumulative effect adjustment to the opening balance of retained earnings, and continue to apply the legacy guidance in Accounting Standards Codification (“ASC”) 840, Leases, including its disclosure requirements, in the comparative periods presented. The new standard provides a number of optional practical expedients in transition. The Company elected the ‘package of practical expedients’, which permits organizations not to reassess under the new standard prior conclusions about lease identification, lease classification and initial direct costs. The Company adopted ASU 2016-02 effective January 1, 2019, using the optional transition method described above. The Company will recognize the cumulative effect of adopting this guidance as an adjustment as of the effective date, primarily related to the recognition of lease liabilities of approximately $114,800 and corresponding right-of-use assets of approximately $99,500 for existing operating leases. The Company will also derecognize existing deferred rent liabilities of approximately $15,300 . These adjustments had no effect on opening retained earnings and prior periods will not be retrospectively adjusted and continue to be reported in accordance with ASC 840. The new standard also provides practical expedients for an organization’s ongoing accounting. The Company expects to elect the short-term lease recognition exemption and the practical expedient to not separate lease and non-lease components for all leases that qualify. The Company does not expect the adoption of this standard to impact its results of operations.</t>
  </si>
  <si>
    <t>Summary of Significant Accounting Policies (Tables)</t>
  </si>
  <si>
    <t>Computation of basic and diluted net income (loss) per common share</t>
  </si>
  <si>
    <t>The following table sets forth the computation of basic and diluted net income per common share for the years ended December 31, 2018 , 2017 and 2016 , respectively: Years Ended December 31, 2018 2017 2016 Net income $ 141,741 $ 132,558 $ 105,838 Net income per common share - basic $ 2.99 $ 2.77 $ 2.21 Net income per common share - diluted 2.91 2.68 2.15 Weighted average common shares outstanding - basic 47,371 47,807 47,946 Plus dilutive effect of potential common shares 1,297 1,623 1,321 Weighted average common shares outstanding - diluted 48,668 49,430 49,267</t>
  </si>
  <si>
    <t>Schedule of reconciliation of revenue and segment operating income by reportable segment to consolidated results</t>
  </si>
  <si>
    <t>The following table provides a reconciliation of revenue and operating income by reportable segment to consolidated results and was derived from each segment’s internal financial information as used for corporate management purposes: Years Ended December 31, 2018 2017 2016 Revenue Nurse and allied solutions $ 1,306,516 $ 1,238,543 $ 1,185,095 Locum tenens solutions 393,366 430,615 424,242 Other workforce solutions 436,192 319,296 292,888 $ 2,136,074 $ 1,988,454 $ 1,902,225 Segment operating income Nurse and allied solutions $ 183,427 $ 182,792 $ 161,779 Locum tenens solutions 41,348 51,422 58,757 Other workforce solutions 104,541 81,154 77,450 329,316 315,368 297,986 Unallocated corporate overhead 74,436 60,412 65,335 Depreciation and amortization 41,237 32,279 29,620 Share-based compensation 10,815 10,237 11,399 Interest expense, net, and other 16,143 19,677 15,465 Income before income taxes $ 186,685 $ 192,763 $ 176,167</t>
  </si>
  <si>
    <t>Schedule of Error Corrections and Prior Period Adjustments [Table Text Block]</t>
  </si>
  <si>
    <t>The following tables provide a summary of the adjustments from amounts previously reported. Twelve months ended December 31, 2017 As Previously Reported Adjustments As Adjusted Cash flows from operating activities: Changes in assets and liabilities: Other current assets (934 ) 5,235 4,301 Restricted cash, cash equivalents and investments balance (40,021 ) 40,021 — Net cash provided by operating activities 115,262 45,256 160,518 Cash flows from investing activities Change in restricted cash, cash equivalents and investments balance 1,915 (1,915 ) — Net cash used in investing activities (33,446 ) (1,915 ) (35,361 ) Net increase in cash, cash equivalents and restricted cash $ 4,525 $ 43,341 $ 47,866 Cash, cash equivalents and restricted cash at the beginning of period 10,622 40,406 51,028 Cash, cash equivalents and restricted cash at the end of period $ 15,147 $ 83,747 $ 98,894 Twelve months ended December 31, 2016 As Previously Reported Adjustments As Adjusted Cash flows from operating activities: Changes in assets and liabilities: Other current assets (13,938 ) 8,276 (5,662 ) Restricted cash, cash equivalents and investments balance 6,218 (6,218 ) — Net cash provided by operating activities 131,851 2,058 133,909 Cash flows from investing activities Change in restricted cash, cash equivalents and investments balance 999 (999 ) — Net cash used in investing activities (257,362 ) (999 ) (258,361 ) Net increase in cash, cash equivalents and restricted cash $ 1,046 $ 1,059 $ 2,105 Cash, cash equivalents and restricted cash at the beginning of period 9,576 39,347 48,923 Cash, cash equivalents and restricted cash at the end of period $ 10,622 $ 40,406 $ 51,028</t>
  </si>
  <si>
    <t>Restrictions on Cash and Cash Equivalents [Table Text Block]</t>
  </si>
  <si>
    <t>The following table provides a reconciliation of cash, cash equivalents and restricted cash reported within the accompanying consolidated balance sheets and related notes to the amounts presented in the accompanying consolidated statements of cash flows. December 31, 2018 December 31, 2017 Cash and cash equivalents $ 13,856 $ 15,147 Restricted cash and cash equivalents (included in other current assets) 26,329 25,506 Restricted cash, cash equivalents and investments 59,331 64,315 Total cash, cash equivalents and restricted cash and investments 99,516 104,968 Less restricted investments (15,192 ) (6,074 ) Total cash, cash equivalents and restricted cash $ 84,324 $ 98,894</t>
  </si>
  <si>
    <t>Acquisitions (Tables)</t>
  </si>
  <si>
    <t>Schedule of fair value and useful life of intangible assets acquired</t>
  </si>
  <si>
    <t xml:space="preserve">The following table summarizes the fair value and useful life of each intangible asset acquired: Fair Value Useful Life (in years) Identifiable intangible assets Tradenames and Trademarks $ 26,300 20 Customer Relationships 25,700 12 Staffing Database 13,000 10 Non-Compete Agreements 900 5 $ 65,900 The following table summarizes the fair value and useful life of each intangible asset acquired: Fair Value Useful Life (in years) Identifiable intangible assets Tradenames and Trademarks $ 46,000 20 Customer Relationships 57,000 12 $ 103,000 </t>
  </si>
  <si>
    <t>Fair Value Measurement (Tables)</t>
  </si>
  <si>
    <t>Schedule of financial assets and liabilities measured at fair value on recurring basis</t>
  </si>
  <si>
    <t>The following tables present information about assets and liabilities measured at fair value on a recurring basis and indicate the fair value hierarchy of the valuation techniques utilized to determine such fair value: Fair Value Measurements as of December 31, 2018 Assets (Liabilities) Total Quoted Prices in Active Markets for Identical Assets (Level 1) Significant Other Observable Inputs (Level 2) Significant Unobservable Inputs (Level 3) Money market funds $ 2,461 $ 2,461 $ — $ — Commercial paper 63,243 — 63,243 — Acquisition contingent consideration liabilities (7,700 ) — — (7,700 ) Fair Value Measurements as of December 31, 2017 Assets (Liabilities) Total Quoted Prices in Active Markets for Identical Assets (Level 1) Significant Other Observable Inputs (Level 2) Significant Unobservable Inputs (Level 3) Money market funds $ 2,713 $ 2,713 $ — $ — Commercial paper 28,708 — 28,708 — Acquisition contingent consideration liabilities (2,070 ) — — (2,070 )</t>
  </si>
  <si>
    <t>Reconciliation of changes in fair value of contingent consideration liabilities</t>
  </si>
  <si>
    <t>The following table sets forth a reconciliation of changes in the fair value of contingent consideration liabilities classified as Level 3 in the fair value hierarchy: 2018 2017 Balance as of January 1, $ (2,070 ) $ (6,816 ) Settlement of The First String Healthcare contingent consideration liability for year ended December 31, 2016 — 3,000 Settlement of HSG contingent consideration liability for year ended December 31, 2016 70 1,930 Settlement of HSG contingent consideration liability for year ended December 31, 2017 2,000 — Contingent consideration liability from PDA and LFT acquisition on April 6, 2018 (5,700 ) — Contingent consideration liability from MedPartners acquisition on April 9, 2018 (4,400 ) — Change in fair value of contingent consideration liability from HSG acquisition — (184 ) Change in fair value of contingent consideration liability from PDA and LFT acquisition (1,300 ) — Change in fair value of contingent consideration liability from MedPartners acquisition 3,700 — Balance as of December 31, $ (7,700 ) $ (2,070 )</t>
  </si>
  <si>
    <t>Reconciliations of equity investments included in net income</t>
  </si>
  <si>
    <t>The following tables set forth a reconciliation of changes in the balance of the equity investment classified as Level 2 in the fair value hierarchy: 2018 2017 Balance as of January 1, $ 2,000 — Initial investment — 2,000 Additional investments 6,100 — Change in fair value 7,349 — Balance as of December 31, $ 15,449 2,000</t>
  </si>
  <si>
    <t>Goodwill and Identifiable Intangible Assets (Tables)</t>
  </si>
  <si>
    <t>Schedule of acquired intangible assets by major class</t>
  </si>
  <si>
    <t>As of December 31, 2018 and 2017 , the Company had the following acquired intangible assets: As of December 31, 2018 As of December 31, 2017 Gross Carrying Amount Accumulated Amortization Net Carrying Amount Gross Carrying Amount Accumulated Amortization Net Carrying Amount Intangible assets subject to amortization: Staffing databases $ 25,536 $ (10,174 ) $ 15,362 $ 19,826 $ (7,693 ) $ 12,133 Customer relationships 201,759 (75,081 ) 126,678 136,759 (60,764 ) 75,995 Tradenames and trademarks 112,769 (22,529 ) 90,240 61,369 (16,757 ) 44,612 Non-compete agreements 2,877 (1,410 ) 1,467 1,697 (958 ) 739 Acquired technology 8,730 (5,730 ) 3,000 8,730 (4,513 ) 4,217 $ 351,671 $ (114,924 ) $ 236,747 $ 228,381 $ (90,685 ) $ 137,696 Intangible assets not subject to amortization: Tradenames and trademarks $ 89,400 $ 89,400 $ 326,147 $ 227,096</t>
  </si>
  <si>
    <t>Schedule of estimated amortization expense</t>
  </si>
  <si>
    <t>Based on the current amount of intangibles subject to amortization, the estimated future amortization expense as of December 31, 2018 is as follows: Amount Year ending December 31, 2019 $ 25,943 Year ending December 31, 2020 23,030 Year ending December 31, 2021 21,014 Year ending December 31, 2022 20,756 Year ending December 31, 2023 20,182 Thereafter 125,822 $ 236,747</t>
  </si>
  <si>
    <t>Schedule of goodwill</t>
  </si>
  <si>
    <t>The following table summarizes the activity related to the carrying value of goodwill by reportable segment: Nurse and Allied Solutions Locum Tenens Solutions Other Workforce Solutions Total Balance, January 1, 2017 $ 104,306 $ 19,743 $ 217,705 $ 341,754 Goodwill adjustment from HSG acquisition (1,199 ) — — (1,199 ) Goodwill adjustment from Peak acquisition — — 41 41 Balance, December 31, 2017 103,107 19,743 217,746 340,596 Goodwill from MedPartners acquisition — 81,113 81,113 Goodwill from PDA and LFT acquisition — — 16,797 16,797 Balance, December 31, 2018 $ 103,107 $ 19,743 $ 315,656 $ 438,506 Accumulated impairment loss as of $ 154,444 $ 53,940 $ 6,555 $ 214,939</t>
  </si>
  <si>
    <t>Balance Sheet Details (Tables)</t>
  </si>
  <si>
    <t>Consolidated balance sheet details</t>
  </si>
  <si>
    <t>The consolidated balance sheets detail is as follows as of December 31, 2018 and 2017 : As of December 31, 2018 2017 Other current assets: Restricted cash and cash equivalents 26,329 25,506 Income taxes receivable 799 15,898 Other 12,759 9,589 Other current assets $ 39,887 $ 50,993 Fixed assets: Furniture and equipment $ 34,211 $ 29,494 Technology and software 162,006 132,770 Leasehold improvements 8,615 9,056 204,832 171,320 Accumulated depreciation (114,413 ) (97,889 ) Fixed assets, net $ 90,419 $ 73,431 Accounts payable and accrued expenses: Trade accounts payable $ 31,537 $ 31,420 Subcontractor payable 50,892 41,786 Accrued expenses 30,236 29,238 Loss contingencies 24,549 12,548 Professional liability reserve 8,633 7,672 Other 3,756 7,655 Accounts payable and accrued expenses $ 149,603 $ 130,319 Accrued compensation and benefits: Accrued payroll $ 42,571 $ 33,923 Accrued bonuses and commissions 18,021 19,489 Accrued travel expense 3,417 3,256 Health insurance reserve 3,559 3,658 Workers compensation reserve 7,817 8,553 Deferred compensation 55,720 49,330 Other 3,954 3,214 Accrued compensation and benefits $ 135,059 $ 121,423 Other long-term liabilities: Workers compensation reserve $ 19,454 $ 19,074 Professional liability reserve 38,324 38,964 Deferred rent 15,012 14,744 Unrecognized tax benefits 4,862 5,270 Deferred revenue 865 960 Other 11 267 Other long-term liabilities $ 78,528 $ 79,279</t>
  </si>
  <si>
    <t>Income Taxes (Tables)</t>
  </si>
  <si>
    <t>Schedule of provision for income taxes from continuing operations</t>
  </si>
  <si>
    <t>The provision for income taxes from operations for the years ended December 31, 2018 , 2017 and 2016 consists of the following: Years Ended December 31, 2018 2017 2016 Current income taxes: Federal $ 33,564 $ 45,899 $ 68,312 State 12,047 8,699 11,441 Total 45,611 54,598 79,753 Deferred income taxes: Federal (1,372 ) 1,754 (9,115 ) State 705 3,853 (309 ) Total (667 ) 5,607 (9,424 ) Provision for income taxes from operations $ 44,944 $ 60,205 $ 70,329 Total income tax expense for the years ended December 31, 2018 , 2017 and 2016 was allocated as follows: Years Ended December 31, 2018 2017 2016 Provision for income taxes from operations $ 44,944 $ 60,205 $ 70,329 Shareholders’ equity, for compensation expense for tax purposes in excess of amounts recognized for financial reporting purposes — — (3,144 ) $ 44,944 $ 60,205 $ 67,185</t>
  </si>
  <si>
    <t>Schedule of income tax reconciliation</t>
  </si>
  <si>
    <t>The Company’s income tax expense differs from the amount that would have resulted from applying the federal statutory rate of 21% for 2018 and 35% for both 2017 and 2016 to pretax income from operations because of the effect of the following items during the years ended December 31, 2018 , 2017 and 2016 : Years Ended December 31, 2018 2017 2016 Tax expense at federal statutory rate $ 39,272 $ 67,467 $ 61,658 State taxes, net of federal benefit 9,902 7,880 7,597 Non-deductible expenses 2,956 3,849 3,656 Share-based compensation (4,343 ) (4,889 ) — Corporate tax rate change impact on deferred income taxes — (14,039 ) — Unrecognized tax benefit 413 (1,175 ) 379 Other, net (3,256 ) 1,112 (2,961 ) Income tax expense from operations $ 44,944 $ 60,205 $ 70,329</t>
  </si>
  <si>
    <t>Schedule of deferred tax assets and liabilities</t>
  </si>
  <si>
    <t>The tax effects of temporary differences that give rise to significant portions of deferred tax assets and liabilities are presented below as of the years ended December 31, 2018 and 2017 : Years Ended December 31, 2018 2017 Deferred tax assets: Stock compensation $ 6,606 $ 7,326 Deferred compensation 13,869 12,336 Accrued expenses 21,643 12,477 Deferred rent 4,000 3,844 Net operating losses 1,846 2,590 Other 1,030 1,388 Total deferred tax assets $ 48,994 $ 39,961 Deferred tax liabilities: Intangibles $ (51,493 ) $ (49,235 ) Fixed assets (19,802 ) (15,099 ) Other (5,025 ) (2,628 ) Total deferred tax liabilities $ (76,320 ) $ (66,962 ) Valuation allowance $ — $ (35 ) Net deferred tax liabilities $ (27,326 ) $ (27,036 )</t>
  </si>
  <si>
    <t>Schedule of unrecognized tax benefits</t>
  </si>
  <si>
    <t>A summary of the changes in the amount of unrecognized tax benefits (excluding interest and penalties) for 2018 , 2017 and 2016 is as follows: 2018 2017 2016 Beginning balance of unrecognized tax benefits $ 4,663 $ 6,842 $ 6,537 Additions based on tax positions related to the current year 475 513 — Additions based on tax positions of prior years 753 731 868 Reductions due to lapse of applicable statute of limitation (547 ) (949 ) (563 ) Settlements (951 ) (2,474 ) — Ending balance of unrecognized tax benefits $ 4,393 $ 4,663 $ 6,842</t>
  </si>
  <si>
    <t>Notes Payable and Credit Agreement (Tables)</t>
  </si>
  <si>
    <t>Schedule of outstanding debt</t>
  </si>
  <si>
    <t>Outstanding debt balances as of December 31, 2018 and 2017 consisted of the following: As of December 31, 2018 2017 Senior Credit Facility 120,000 — Notes 325,000 325,000 Total debt outstanding 445,000 325,000 Less unamortized fees (4,393 ) (5,157 ) Long-term portion of notes payable $ 440,607 $ 319,843</t>
  </si>
  <si>
    <t>Share-Based Compensation (Tables)</t>
  </si>
  <si>
    <t>Schedule of RSU and PRSU activity for non-vested awards</t>
  </si>
  <si>
    <t>The following table summarizes RSU and PRSU activity for non-vested awards for the years ended December 31, 2018 , 2017 and 2016 : Number of Shares Weighted Average Grant Date Fair Value per Share Unvested at January 1, 2016 1,237 $ 16.73 Granted—RSUs 180 $ 32.65 Granted—PRSUs (1) 361 $ 20.88 Vested (641 ) $ 14.90 Canceled/forfeited/expired (62 ) $ 22.57 Unvested at December 31, 2016 1,075 $ 22.14 Granted—RSUs 166 $ 40.73 Granted—PRSUs (1) 317 $ 27.51 Vested (637 ) $ 16.88 Canceled/forfeited/expired (66 ) $ 30.02 Unvested at December 31, 2017 855 $ 30.98 Granted—RSUs 279 $ 53.73 Granted—PRSUs (1) 266 $ 35.28 Vested (499 ) $ 23.04 Canceled/forfeited/expired (83 ) $ 42.32 Unvested at December 31, 2018 818 $ 43.84 (1) PRSUs granted included both the PRSUs granted during the year at the target amount and the additional shares of prior period granted PRSUs vested during the year in excess of the target shares.</t>
  </si>
  <si>
    <t>Schedule of stock option and SAR activity</t>
  </si>
  <si>
    <t>A summary of stock option and SAR activity under the Equity Plan and Other Plans are as follows: Number Outstanding Weighted- Average Exercise Price per Share Outstanding at December 31, 2015 332 $ 10.26 Granted — $ — Exercised (44 ) $ 13.69 Canceled/forfeited/expired (2 ) $ 18.03 Outstanding at December 31, 2016 286 $ 9.67 Granted — $ — Exercised (24 ) $ 18.85 Canceled/forfeited/expired — $ — Outstanding at December 31, 2017 262 $ 8.81 Granted — $ — Exercised (35 ) $ 10.12 Canceled/forfeited/expired — $ — Outstanding at December 31, 2018 227 $ 8.61 Vested and expected to vest at December 31, 2018 227 $ 8.61 Exercisable at December 31, 2018 227 $ 8.61</t>
  </si>
  <si>
    <t>Schedule of share-based compensation expense</t>
  </si>
  <si>
    <t>Total share-based compensation expense for the years ended December 31, 2018 , 2017 and 2016 was as follows: Years Ended December 31, 2018 2017 2016 Share-based employee compensation, before tax $ 10,815 $ 10,237 $ 11,399 Related income tax benefits (2,812 ) (3,985 ) (4,423 ) Share-based employee compensation, net of tax $ 8,003 $ 6,252 $ 6,976</t>
  </si>
  <si>
    <t>Commitments and Contingencies (Tables)</t>
  </si>
  <si>
    <t>Schedule of future minimum operating lease payments</t>
  </si>
  <si>
    <t>Future minimum lease payments under noncancelable operating leases (with initial or remaining lease terms in excess of one year) as of December 31, 2018 are as follows: Operating Leases Years ending December 31, 2019 $ 18,218 2020 18,149 2021 18,349 2022 18,144 2023 17,990 Thereafter 50,436 Total minimum lease payments $ 141,286</t>
  </si>
  <si>
    <t>Quarterly Financial Data (Unaudited) (Tables)</t>
  </si>
  <si>
    <t>Schedule of quarterly financial information</t>
  </si>
  <si>
    <t xml:space="preserve"> Year Ended December 31, 2018 First Quarter Second Quarter Third Quarter Fourth Quarter Total Year (In thousands, except per share data) Revenue $ 522,489 $ 558,108 $ 526,842 $ 528,635 $ 2,136,074 Gross profit $ 167,824 $ 180,956 $ 175,147 $ 172,456 $ 696,383 Net income $ 42,681 $ 35,529 $ 27,918 $ 35,613 $ 141,741 Net income per share from: Basic $ 0.89 $ 0.75 $ 0.59 $ 0.76 $ 2.99 Diluted $ 0.87 $ 0.73 $ 0.58 $ 0.74 $ 2.91 Net income for the first quarter of 2018 included a net tax benefit of $2,501 to adjust for an immaterial error correction related to the income tax treatment of fair value changes in the cash surrender value of company owned life insurance for prior years. Year Ended December 31, 2017 First Quarter Second Quarter Third Quarter Fourth Quarter Total Year (In thousands, except per share data) Revenue $ 495,169 $ 489,803 $ 494,406 $ 509,076 $ 1,988,454 Gross profit $ 161,776 $ 161,012 $ 159,539 $ 162,092 $ 644,419 Net income $ 32,008 $ 31,255 $ 28,128 $ 41,167 $ 132,558 Net income per share from: Basic $ 0.67 $ 0.65 $ 0.59 $ 0.86 $ 2.77 Diluted $ 0.65 $ 0.63 $ 0.57 $ 0.84 $ 2.68</t>
  </si>
  <si>
    <t>Summary of Significant Accounting Policies - Restricted Cash, Cash Equivalents and Investments (Details) - USD ($) $ in Thousands</t>
  </si>
  <si>
    <t>Dec. 31, 2015</t>
  </si>
  <si>
    <t>Restricted cash and cash equivalents (included in other current assets)</t>
  </si>
  <si>
    <t>Total cash, cash equivalents and restricted cash and investments</t>
  </si>
  <si>
    <t>Less restricted investments</t>
  </si>
  <si>
    <t>Total cash, cash equivalents and restricted cash</t>
  </si>
  <si>
    <t>Summary of Significant Accounting Policies - Fixed Assets (Details)</t>
  </si>
  <si>
    <t>Furniture, Equipment and Technology and Software | Minimum</t>
  </si>
  <si>
    <t>Property, Plant and Equipment [Line Items]</t>
  </si>
  <si>
    <t>Fixed assets, useful life</t>
  </si>
  <si>
    <t>3 years</t>
  </si>
  <si>
    <t>Furniture, Equipment and Technology and Software | Maximum</t>
  </si>
  <si>
    <t>10 years</t>
  </si>
  <si>
    <t>Software Development | Minimum</t>
  </si>
  <si>
    <t>Software Development | Maximum</t>
  </si>
  <si>
    <t>Summary of Significant Accounting Policies - Insurance Reserves (Details) $ in Thousands</t>
  </si>
  <si>
    <t>Dec. 31, 2017USD ($)</t>
  </si>
  <si>
    <t>Legacy liabilities transferred to captive insurance subsidiary</t>
  </si>
  <si>
    <t>Summary of Significant Accounting Policies - Concentration of Credit Risk (Details) - USD ($) $ in Thousands</t>
  </si>
  <si>
    <t>Concentration Risk [Line Items]</t>
  </si>
  <si>
    <t>Healthcare System | Consolidated Revenue | Customer Concentration Risk</t>
  </si>
  <si>
    <t>Concentration risk percentage</t>
  </si>
  <si>
    <t>13.00%</t>
  </si>
  <si>
    <t>11.00%</t>
  </si>
  <si>
    <t>Summary of Significant Accounting Policies - Share-Based Compensation (Details)</t>
  </si>
  <si>
    <t>Restricted Stock Units (RSUs)</t>
  </si>
  <si>
    <t>Share-based Compensation Arrangement by Share-based Payment Award [Line Items]</t>
  </si>
  <si>
    <t>Vesting period</t>
  </si>
  <si>
    <t>Performance Shares, EBITDA-Based</t>
  </si>
  <si>
    <t>Period for relative and absolute shareholder return</t>
  </si>
  <si>
    <t>Performance Shares, Shareholder Return-Based</t>
  </si>
  <si>
    <t>Minimum | Performance Shares, EBITDA-Based</t>
  </si>
  <si>
    <t>Percent of target amount granted to be issued</t>
  </si>
  <si>
    <t>0.00%</t>
  </si>
  <si>
    <t>Minimum | Performance Shares, Shareholder Return-Based</t>
  </si>
  <si>
    <t>Maximum | Performance Shares, EBITDA-Based</t>
  </si>
  <si>
    <t>175.00%</t>
  </si>
  <si>
    <t>Maximum | Performance Shares, Shareholder Return-Based</t>
  </si>
  <si>
    <t>Vesting Period, Thirteen Month Aniversary of Grant Date | Restricted Stock Units (RSUs)</t>
  </si>
  <si>
    <t>Vesting percentage</t>
  </si>
  <si>
    <t>33.00%</t>
  </si>
  <si>
    <t>Vesting anniversary term</t>
  </si>
  <si>
    <t>13 months</t>
  </si>
  <si>
    <t>Vesting Period, Second Anniversary of Grant Date | Restricted Stock Units (RSUs)</t>
  </si>
  <si>
    <t>34.00%</t>
  </si>
  <si>
    <t>2 years</t>
  </si>
  <si>
    <t>Summary of Significant Accounting Policies - Net Income per Common Share (Details) - USD ($) $ / shares in Units, shares in Thousands, $ in Thousands</t>
  </si>
  <si>
    <t>3 Months Ended</t>
  </si>
  <si>
    <t>Sep. 30, 2018</t>
  </si>
  <si>
    <t>Mar. 31, 2018</t>
  </si>
  <si>
    <t>Sep. 30, 2017</t>
  </si>
  <si>
    <t>Jun. 30, 2017</t>
  </si>
  <si>
    <t>Mar. 31, 2017</t>
  </si>
  <si>
    <t>Computation of Basic and Diluted Net Income Per Common Share [Abstract]</t>
  </si>
  <si>
    <t>Plus dilutive effect of potential common shares (shares)</t>
  </si>
  <si>
    <t>Stock Compensation Plan</t>
  </si>
  <si>
    <t>Class of Stock [Line Items]</t>
  </si>
  <si>
    <t>Common stock excluded from calculation of EPS (shares)</t>
  </si>
  <si>
    <t>Summary of Significant Accounting Policies - Segment Information (Details) $ in Thousands</t>
  </si>
  <si>
    <t>Dec. 31, 2018USD ($)</t>
  </si>
  <si>
    <t>Sep. 30, 2018USD ($)</t>
  </si>
  <si>
    <t>Jun. 30, 2018USD ($)</t>
  </si>
  <si>
    <t>Mar. 31, 2018USD ($)</t>
  </si>
  <si>
    <t>Sep. 30, 2017USD ($)</t>
  </si>
  <si>
    <t>Jun. 30, 2017USD ($)</t>
  </si>
  <si>
    <t>Mar. 31, 2017USD ($)</t>
  </si>
  <si>
    <t>Dec. 31, 2018USD ($)segment</t>
  </si>
  <si>
    <t>Dec. 31, 2016USD ($)</t>
  </si>
  <si>
    <t>Number of reportable segments | segment</t>
  </si>
  <si>
    <t>Segment Reporting Information, Profit (Loss) [Abstract]</t>
  </si>
  <si>
    <t>Segment operating income</t>
  </si>
  <si>
    <t>Operating Segments</t>
  </si>
  <si>
    <t>Operating Segments | Nurse and Allied Solutions</t>
  </si>
  <si>
    <t>Operating Segments | Locum Tenens Solutions</t>
  </si>
  <si>
    <t>Operating Segments | Other Workforce Solutions</t>
  </si>
  <si>
    <t>Corporate, Non-Segment</t>
  </si>
  <si>
    <t>Unallocated corporate overhead</t>
  </si>
  <si>
    <t>Managed Services Program Arrangements | Nurse and Allied Solutions</t>
  </si>
  <si>
    <t>Revenue from program arrangements, percent</t>
  </si>
  <si>
    <t>62.00%</t>
  </si>
  <si>
    <t>58.00%</t>
  </si>
  <si>
    <t>51.00%</t>
  </si>
  <si>
    <t>Managed Services Program Arrangements | Locum Tenens Solutions</t>
  </si>
  <si>
    <t>17.00%</t>
  </si>
  <si>
    <t>14.00%</t>
  </si>
  <si>
    <t>Managed Services Program Arrangements | Other Workforce Solutions</t>
  </si>
  <si>
    <t>7.00%</t>
  </si>
  <si>
    <t>8.00%</t>
  </si>
  <si>
    <t>Summary of Significant Accounting Policies - Recently Adopted Accounting Pronouncements (Details) - USD ($) $ in Thousands</t>
  </si>
  <si>
    <t>Jan. 01, 2019</t>
  </si>
  <si>
    <t>Jan. 01, 2018</t>
  </si>
  <si>
    <t>New Accounting Pronouncements or Change in Accounting Principle [Line Items]</t>
  </si>
  <si>
    <t>Restricted cash, cash equivalents and investments balance</t>
  </si>
  <si>
    <t>Change in restricted cash, cash equivalents and investments balance</t>
  </si>
  <si>
    <t>Difference between Revenue Guidance in Effect before and after Topic 606 | Accounting Standards Update 2014-09</t>
  </si>
  <si>
    <t>As Previously Reported</t>
  </si>
  <si>
    <t>Adjustments | Accounting Standards Update 2016-18</t>
  </si>
  <si>
    <t>Subsequent Event | Accounting Standards Update 2016-02</t>
  </si>
  <si>
    <t>Lease liabilities recognized</t>
  </si>
  <si>
    <t>Right-of-use assets recognized</t>
  </si>
  <si>
    <t>Deferred rent liabilities, derecognized</t>
  </si>
  <si>
    <t>Acquisitions (Details)</t>
  </si>
  <si>
    <t>Apr. 09, 2018USD ($)</t>
  </si>
  <si>
    <t>Apr. 06, 2018USD ($)</t>
  </si>
  <si>
    <t>Jun. 03, 2016USD ($)</t>
  </si>
  <si>
    <t>Jan. 11, 2016USD ($)</t>
  </si>
  <si>
    <t>Jan. 04, 2016USD ($)</t>
  </si>
  <si>
    <t>Sep. 30, 2016USD ($)</t>
  </si>
  <si>
    <t>Jun. 30, 2016USD ($)</t>
  </si>
  <si>
    <t>Dec. 31, 2018USD ($)aquisition</t>
  </si>
  <si>
    <t>Feb. 09, 2018USD ($)</t>
  </si>
  <si>
    <t>Business Combination, Description</t>
  </si>
  <si>
    <t>Number of acquisitions | aquisition</t>
  </si>
  <si>
    <t>Additional cash paid for working capital adjustment settlement</t>
  </si>
  <si>
    <t>Earn-out settlement for prior acquisition</t>
  </si>
  <si>
    <t>Nurse and Allied Solutions</t>
  </si>
  <si>
    <t>Locum Tenens Solutions</t>
  </si>
  <si>
    <t>Other Workforce Solutions</t>
  </si>
  <si>
    <t>MedPartners Acquisition</t>
  </si>
  <si>
    <t>Purchase price of the acquisition</t>
  </si>
  <si>
    <t>Cash consideration</t>
  </si>
  <si>
    <t>Fair value of contingent earn-out</t>
  </si>
  <si>
    <t>Contingent earn-out based on future operating performance (up to)</t>
  </si>
  <si>
    <t>Final working capital settlement</t>
  </si>
  <si>
    <t>Fair value of tangible assets acquired</t>
  </si>
  <si>
    <t>Cash received</t>
  </si>
  <si>
    <t>Identified intangible assets</t>
  </si>
  <si>
    <t>Weighted average useful life of intangible assets</t>
  </si>
  <si>
    <t>16 years</t>
  </si>
  <si>
    <t>MedPartners Acquisition | Tradenames and Trademarks</t>
  </si>
  <si>
    <t>MedPartners Acquisition | Customer Relationships</t>
  </si>
  <si>
    <t>MedPartners Acquisition | Based on operating results for the twelve months ending December 31, 2018</t>
  </si>
  <si>
    <t>MedPartners Acquisition | Based on operating results for the six months ending June 30, 2019</t>
  </si>
  <si>
    <t>Phillips DiPisa and Leaders For Today Acquisition</t>
  </si>
  <si>
    <t>12 years</t>
  </si>
  <si>
    <t>Phillips DiPisa and Leaders For Today Acquisition | Trademarks</t>
  </si>
  <si>
    <t>Phillips DiPisa and Leaders For Today Acquisition | Customer Relationships</t>
  </si>
  <si>
    <t>Phillips DiPisa and Leaders For Today Acquisition | Staffing Databases</t>
  </si>
  <si>
    <t>Peak Provider Solutions Acquisition</t>
  </si>
  <si>
    <t>13 years</t>
  </si>
  <si>
    <t>Peak Provider Solutions Acquisition | Other Workforce Solutions</t>
  </si>
  <si>
    <t>Peak Provider Solutions Acquisition | Tradenames and Trademarks</t>
  </si>
  <si>
    <t>Peak Provider Solutions Acquisition | Customer Relationships</t>
  </si>
  <si>
    <t>HealthSource Global Staffing</t>
  </si>
  <si>
    <t>8 years</t>
  </si>
  <si>
    <t>Cash holdback for potential indemnification claims</t>
  </si>
  <si>
    <t>Working capital settlement received</t>
  </si>
  <si>
    <t>HealthSource Global Staffing | Nurse and Allied Solutions</t>
  </si>
  <si>
    <t>HealthSource Global Staffing | Based on operating results for the twelve months ending December 31, 2018</t>
  </si>
  <si>
    <t>HealthSource Global Staffing | Based on operating results for the six months ending June 30, 2019</t>
  </si>
  <si>
    <t>B.E. Smith Acquisition</t>
  </si>
  <si>
    <t>15 years</t>
  </si>
  <si>
    <t>B.E. Smith Acquisition | Other Workforce Solutions</t>
  </si>
  <si>
    <t>B.E. Smith Acquisition | Tradenames and Trademarks</t>
  </si>
  <si>
    <t>B.E. Smith Acquisition | Customer Relationships</t>
  </si>
  <si>
    <t>Revolving Credit Facility | Line of Credit</t>
  </si>
  <si>
    <t>Maximum borrowing capacity</t>
  </si>
  <si>
    <t>Scenario, Previously Reported | Peak Provider Solutions Acquisition</t>
  </si>
  <si>
    <t>Scenario, Previously Reported | HealthSource Global Staffing</t>
  </si>
  <si>
    <t>Scenario, Previously Reported | B.E. Smith Acquisition</t>
  </si>
  <si>
    <t>Acquisitions - Finite-Lived Intangible Assets Acquired (Details) - MedPartners Acquisition $ in Thousands</t>
  </si>
  <si>
    <t>Acquired Finite-Lived Intangible Assets [Line Items]</t>
  </si>
  <si>
    <t>Fair Value</t>
  </si>
  <si>
    <t>Tradenames and Trademarks</t>
  </si>
  <si>
    <t>Useful Life</t>
  </si>
  <si>
    <t>20 years</t>
  </si>
  <si>
    <t>Customer Relationships</t>
  </si>
  <si>
    <t>Acquisitions - Fair Value and Useful Life of Intangible Assets Acquired in B.E. Smith Acquisition (Details) - B.E. Smith Acquisition $ in Thousands</t>
  </si>
  <si>
    <t>Tradenames and trademarks</t>
  </si>
  <si>
    <t>Staffing databases</t>
  </si>
  <si>
    <t>Non-compete agreements</t>
  </si>
  <si>
    <t>5 years</t>
  </si>
  <si>
    <t>Fair Value Measurement - (Details) - USD ($)</t>
  </si>
  <si>
    <t>Oct. 31, 2016</t>
  </si>
  <si>
    <t>Oct. 03, 2016</t>
  </si>
  <si>
    <t>Fair Value, Assets and Liabilities Measured on Recurring and Nonrecurring Basis [Line Items]</t>
  </si>
  <si>
    <t>Asset impairment charges</t>
  </si>
  <si>
    <t>Commercial paper | Fair Value, Measurements, Recurring</t>
  </si>
  <si>
    <t>Commercial paper - total</t>
  </si>
  <si>
    <t>Commercial paper | Fair Value, Measurements, Recurring | Significant Other Observable Inputs (Level 2)</t>
  </si>
  <si>
    <t>Commercial paper - AFS securities</t>
  </si>
  <si>
    <t>5.125% Senior Notes due 2024 | Senior Notes</t>
  </si>
  <si>
    <t>Carrying amount of notes</t>
  </si>
  <si>
    <t>Fair value of notes</t>
  </si>
  <si>
    <t>Interest rate</t>
  </si>
  <si>
    <t>5.125%</t>
  </si>
  <si>
    <t>Fair Value Measurement - Financial Assets and (Liabilities) (Details) - Fair Value, Measurements, Recurring - USD ($) $ in Thousands</t>
  </si>
  <si>
    <t>Money market funds</t>
  </si>
  <si>
    <t>Assets (liabilities) measured at fair value on a recurring basis</t>
  </si>
  <si>
    <t>Commercial paper</t>
  </si>
  <si>
    <t>Acquisition contingent consideration liabilities</t>
  </si>
  <si>
    <t>Quoted Prices in Active Markets for Identical Assets (Level 1) | Money market funds</t>
  </si>
  <si>
    <t>Quoted Prices in Active Markets for Identical Assets (Level 1) | Commercial paper</t>
  </si>
  <si>
    <t>Quoted Prices in Active Markets for Identical Assets (Level 1) | Acquisition contingent consideration liabilities</t>
  </si>
  <si>
    <t>Significant Other Observable Inputs (Level 2) | Money market funds</t>
  </si>
  <si>
    <t>Significant Other Observable Inputs (Level 2) | Commercial paper</t>
  </si>
  <si>
    <t>Debt Securities, Available-for-sale</t>
  </si>
  <si>
    <t>Significant Other Observable Inputs (Level 2) | Acquisition contingent consideration liabilities</t>
  </si>
  <si>
    <t>Significant Unobservable Inputs (Level 3) | Money market funds</t>
  </si>
  <si>
    <t>Significant Unobservable Inputs (Level 3) | Commercial paper</t>
  </si>
  <si>
    <t>Significant Unobservable Inputs (Level 3) | Acquisition contingent consideration liabilities</t>
  </si>
  <si>
    <t>Fair Value Measurement - Reconciliation of Changes in Contingent Consideration Liabilities (Details) - Level 3 - Contingent consideration liability - USD ($) $ in Thousands</t>
  </si>
  <si>
    <t>Fair Value, Liabilities Measured on Recurring Basis, Unobservable Input Reconciliation, Calculation [Roll Forward]</t>
  </si>
  <si>
    <t>Beginning balance</t>
  </si>
  <si>
    <t>Ending balance</t>
  </si>
  <si>
    <t>The First String Healthcare</t>
  </si>
  <si>
    <t>Settlement earn-out</t>
  </si>
  <si>
    <t>HSG</t>
  </si>
  <si>
    <t>Change in fair value of contingent consideration earn-out liability from acquisition</t>
  </si>
  <si>
    <t>PDA and LFT</t>
  </si>
  <si>
    <t>Contingent consideration earn-out liability from acquisition</t>
  </si>
  <si>
    <t>Contingent consideration liability for year ended December 31, 2016 | HSG</t>
  </si>
  <si>
    <t>Contingent consideration liability for year ended December 31, 2017 | HSG</t>
  </si>
  <si>
    <t>Fair Value Measurement - Reconciliation of Equity Investments Included in Net Income (Details) - Significant Other Observable Inputs (Level 2) - Fair Value, Measurements, Nonrecurring - USD ($) $ in Thousands</t>
  </si>
  <si>
    <t>Equity investment, beginning balance</t>
  </si>
  <si>
    <t>Cash investment</t>
  </si>
  <si>
    <t>Change in fair value</t>
  </si>
  <si>
    <t>Equity investment, ending balance</t>
  </si>
  <si>
    <t>Goodwill and Identifiable Intangible Assets - Acquired Intangible Assets (Details) - USD ($) $ in Thousands</t>
  </si>
  <si>
    <t>Finite-Lived Intangible Assets [Line Items]</t>
  </si>
  <si>
    <t>Gross Carrying Amount</t>
  </si>
  <si>
    <t>Accumulated Amortization</t>
  </si>
  <si>
    <t>Net Carrying Amount</t>
  </si>
  <si>
    <t>Acquired Indefinite-lived Intangible Assets [Line Items]</t>
  </si>
  <si>
    <t>Intangible assets excluding goodwill</t>
  </si>
  <si>
    <t>Customer relationships</t>
  </si>
  <si>
    <t>Acquired technology</t>
  </si>
  <si>
    <t>Goodwill and Identifiable Intangible Assets - Estimated Amortization Expense (Details) - USD ($) $ in Thousands</t>
  </si>
  <si>
    <t>Aggregate amortization expense, intangible assets</t>
  </si>
  <si>
    <t>Year ending December 31, 2019</t>
  </si>
  <si>
    <t>Year ending December 31, 2020</t>
  </si>
  <si>
    <t>Year ending December 31, 2021</t>
  </si>
  <si>
    <t>Year ending December 31, 2022</t>
  </si>
  <si>
    <t>Year ending December 31, 2023</t>
  </si>
  <si>
    <t>Thereafter</t>
  </si>
  <si>
    <t>Goodwill and Identifiable Intangible Assets - Changes in the Carrying Amount of Goodwill (Details) - USD ($) $ in Thousands</t>
  </si>
  <si>
    <t>Goodwill [Roll Forward]</t>
  </si>
  <si>
    <t>Beginning Balance</t>
  </si>
  <si>
    <t>Ending Balance</t>
  </si>
  <si>
    <t>Accumulated impairment loss</t>
  </si>
  <si>
    <t>HealthSource Global Staffing Acquisition</t>
  </si>
  <si>
    <t>Goodwill from acquisition</t>
  </si>
  <si>
    <t>HealthSource Global Staffing Acquisition | Nurse and Allied Solutions</t>
  </si>
  <si>
    <t>HealthSource Global Staffing Acquisition | Other Workforce Solutions</t>
  </si>
  <si>
    <t>Peak Provider Solutions Acquisition | Nurse and Allied Solutions</t>
  </si>
  <si>
    <t>Goodwill adjustment for acquisition</t>
  </si>
  <si>
    <t>MedPartners Acquisition | Other Workforce Solutions</t>
  </si>
  <si>
    <t>Phillips DiPisa and Leaders For Today Acquisition | Other Workforce Solutions</t>
  </si>
  <si>
    <t>Balance Sheet Details (Details) - USD ($) $ in Thousands</t>
  </si>
  <si>
    <t>Other current assets:</t>
  </si>
  <si>
    <t>Restricted cash and cash equivalents</t>
  </si>
  <si>
    <t>Other</t>
  </si>
  <si>
    <t>Fixed assets:</t>
  </si>
  <si>
    <t>Furniture and equipment</t>
  </si>
  <si>
    <t>Technology and software</t>
  </si>
  <si>
    <t>Leasehold improvements</t>
  </si>
  <si>
    <t>Fixed assets, gross</t>
  </si>
  <si>
    <t>Fixed assets, net</t>
  </si>
  <si>
    <t>Accounts payable and accrued expenses:</t>
  </si>
  <si>
    <t>Trade accounts payable</t>
  </si>
  <si>
    <t>Subcontractor payable</t>
  </si>
  <si>
    <t>Accrued expenses</t>
  </si>
  <si>
    <t>Loss contingencies</t>
  </si>
  <si>
    <t>Professional liability reserve</t>
  </si>
  <si>
    <t>Accrued compensation and benefits:</t>
  </si>
  <si>
    <t>Accrued payroll</t>
  </si>
  <si>
    <t>Accrued bonuses and commissions</t>
  </si>
  <si>
    <t>Accrued travel expense</t>
  </si>
  <si>
    <t>Health insurance reserve</t>
  </si>
  <si>
    <t>Workers compensation reserve</t>
  </si>
  <si>
    <t>Deferred compensation</t>
  </si>
  <si>
    <t>Other long-term liabilities:</t>
  </si>
  <si>
    <t>Deferred rent</t>
  </si>
  <si>
    <t>Unrecognized tax benefits</t>
  </si>
  <si>
    <t>Income Taxes - Provision (Details) - USD ($)</t>
  </si>
  <si>
    <t>Current income taxes:</t>
  </si>
  <si>
    <t>Federal</t>
  </si>
  <si>
    <t>State</t>
  </si>
  <si>
    <t>Deferred income taxes:</t>
  </si>
  <si>
    <t>Income tax expense from operations</t>
  </si>
  <si>
    <t>Income Taxes - Income Tax Expense Allocation (Details) - USD ($) $ in Thousands</t>
  </si>
  <si>
    <t>Provision for income taxes from operations</t>
  </si>
  <si>
    <t>Shareholders’ equity, for compensation expense for tax purposes in excess of amounts recognized for financial reporting purposes</t>
  </si>
  <si>
    <t>Total income tax expense</t>
  </si>
  <si>
    <t>Income Taxes - Reconciliation (Details) - USD ($) $ in Thousands</t>
  </si>
  <si>
    <t>Income tax reconciliation</t>
  </si>
  <si>
    <t>Tax expense at federal statutory rate</t>
  </si>
  <si>
    <t>State taxes, net of federal benefit</t>
  </si>
  <si>
    <t>Non-deductible expenses</t>
  </si>
  <si>
    <t>Corporate tax rate change impact on deferred income taxes</t>
  </si>
  <si>
    <t>Unrecognized tax benefit</t>
  </si>
  <si>
    <t>Other, net</t>
  </si>
  <si>
    <t>Federal statutory tax rate</t>
  </si>
  <si>
    <t>21.00%</t>
  </si>
  <si>
    <t>35.00%</t>
  </si>
  <si>
    <t>Accounting Standards Update 2016-09</t>
  </si>
  <si>
    <t>Tax benefits related to excess tax benefit on share-bases compensation</t>
  </si>
  <si>
    <t>Income Taxes - Deferred Tax Assets and Liabilities (Details) - USD ($) $ in Thousands</t>
  </si>
  <si>
    <t>Deferred tax assets</t>
  </si>
  <si>
    <t>Stock compensation</t>
  </si>
  <si>
    <t>Net operating losses</t>
  </si>
  <si>
    <t>Total deferred tax assets</t>
  </si>
  <si>
    <t>Deferred tax liabilities</t>
  </si>
  <si>
    <t>Intangibles</t>
  </si>
  <si>
    <t>Fixed assets</t>
  </si>
  <si>
    <t>Total deferred tax liabilities</t>
  </si>
  <si>
    <t>Valuation allowance</t>
  </si>
  <si>
    <t>Net deferred tax liabilities</t>
  </si>
  <si>
    <t>Income Taxes - Operating Loss Carryforwards (Details) $ in Thousands</t>
  </si>
  <si>
    <t>Operating Loss Carryforwards</t>
  </si>
  <si>
    <t>Operating loss carryforwards</t>
  </si>
  <si>
    <t>Income Taxes - Unrecognized Tax Benefits (Details) - USD ($) $ in Thousands</t>
  </si>
  <si>
    <t>Reconciliation of Unrecognized Tax Benefits, Excluding Amounts Pertaining to Examined Tax Returns [Roll Forward]</t>
  </si>
  <si>
    <t>Beginning balance of unrecognized tax benefits</t>
  </si>
  <si>
    <t>Additions based on tax positions related to the current year</t>
  </si>
  <si>
    <t>Additions based on tax positions of prior years</t>
  </si>
  <si>
    <t>Reductions due to lapse of applicable statute of limitation</t>
  </si>
  <si>
    <t>Settlements</t>
  </si>
  <si>
    <t>Ending balance of unrecognized tax benefits</t>
  </si>
  <si>
    <t>Unrecognized tax benefits that would affect the effective tax rate, net of temporary differences</t>
  </si>
  <si>
    <t>Temporary differences</t>
  </si>
  <si>
    <t>Accrued interest and penalties related to uncertain tax positions</t>
  </si>
  <si>
    <t>Interest and penalties recognized</t>
  </si>
  <si>
    <t>Notes Payable and Credit Agreement (Details)</t>
  </si>
  <si>
    <t>Oct. 03, 2016USD ($)</t>
  </si>
  <si>
    <t>Dec. 31, 2018USD ($)credit_facility</t>
  </si>
  <si>
    <t>Standby Letters of Credit</t>
  </si>
  <si>
    <t>Line of Credit Facility [Line Items]</t>
  </si>
  <si>
    <t>Debt collateral</t>
  </si>
  <si>
    <t>Letters of credit, amount outstanding</t>
  </si>
  <si>
    <t>Line of Credit</t>
  </si>
  <si>
    <t>Debt issuance fees incurred</t>
  </si>
  <si>
    <t>Write off of deferred debt issuance cost</t>
  </si>
  <si>
    <t>Number of credit facilities | credit_facility</t>
  </si>
  <si>
    <t>Line of Credit | Revolving Credit Facility</t>
  </si>
  <si>
    <t>4.00%</t>
  </si>
  <si>
    <t>Repayments of debt</t>
  </si>
  <si>
    <t>Line of Credit | Revolving Credit Facility | Minimum</t>
  </si>
  <si>
    <t>Unused fee, percent</t>
  </si>
  <si>
    <t>0.25%</t>
  </si>
  <si>
    <t>Letter of credit fee</t>
  </si>
  <si>
    <t>1.50%</t>
  </si>
  <si>
    <t>Line of Credit | Revolving Credit Facility | Maximum</t>
  </si>
  <si>
    <t>0.35%</t>
  </si>
  <si>
    <t>2.25%</t>
  </si>
  <si>
    <t>Line of Credit | Senior Credit Facility</t>
  </si>
  <si>
    <t>Available credit</t>
  </si>
  <si>
    <t>Line of Credit | Revolving Credit Facility, Swing Line Loan</t>
  </si>
  <si>
    <t>Line of Credit | Term Loan</t>
  </si>
  <si>
    <t>Amortization rate</t>
  </si>
  <si>
    <t>5.00%</t>
  </si>
  <si>
    <t>Line of Credit | LIBOR | Revolving Credit Facility | Minimum</t>
  </si>
  <si>
    <t>Interest rates spread over LIBOR and base rate</t>
  </si>
  <si>
    <t>1.00%</t>
  </si>
  <si>
    <t>Line of Credit | LIBOR | Revolving Credit Facility | Maximum</t>
  </si>
  <si>
    <t>2.00%</t>
  </si>
  <si>
    <t>Line of Credit | LIBOR | Term Loan | Minimum</t>
  </si>
  <si>
    <t>Line of Credit | LIBOR | Term Loan | Maximum</t>
  </si>
  <si>
    <t>Line of Credit | Base Rate | Revolving Credit Facility | Minimum</t>
  </si>
  <si>
    <t>0.50%</t>
  </si>
  <si>
    <t>Line of Credit | Base Rate | Revolving Credit Facility | Maximum</t>
  </si>
  <si>
    <t>1.25%</t>
  </si>
  <si>
    <t>Line of Credit | Base Rate | Term Loan | Minimum</t>
  </si>
  <si>
    <t>Line of Credit | Base Rate | Term Loan | Maximum</t>
  </si>
  <si>
    <t>Senior Notes | 5.125% Senior Notes due 2024</t>
  </si>
  <si>
    <t>Debt issuance fees capitalized</t>
  </si>
  <si>
    <t>Aggregate principal amount</t>
  </si>
  <si>
    <t>Notes Payable and Credit Agreement - Schedule of Outstanding Debt (Details) - USD ($) $ in Thousands</t>
  </si>
  <si>
    <t>Debt Instrument [Line Items]</t>
  </si>
  <si>
    <t>Total debt outstanding</t>
  </si>
  <si>
    <t>Less unamortized fees</t>
  </si>
  <si>
    <t>Long-term portion of notes payable</t>
  </si>
  <si>
    <t>Line of Credit | Notes</t>
  </si>
  <si>
    <t>Senior Credit Facility | Line of Credit</t>
  </si>
  <si>
    <t>Retirement Plans - 401(k) Retirement Savings Plan (Details) - USD ($) $ in Thousands</t>
  </si>
  <si>
    <t>Employer contributions, net of forfeitures</t>
  </si>
  <si>
    <t>Retirement Plans - Deferred Compensation Plan (Details) - USD ($) $ in Thousands</t>
  </si>
  <si>
    <t>Deferred Compensation Arrangement with Individual, Postretirement Benefits [Line Items]</t>
  </si>
  <si>
    <t>Cash surrender value of life insurance</t>
  </si>
  <si>
    <t>Key Executives and Key Employees</t>
  </si>
  <si>
    <t>Service vesting period</t>
  </si>
  <si>
    <t>Maximum percent of base salary deferrable</t>
  </si>
  <si>
    <t>80.00%</t>
  </si>
  <si>
    <t>Maximum percent of bonus deferrable</t>
  </si>
  <si>
    <t>90.00%</t>
  </si>
  <si>
    <t>Maximum percent of vested RSUs and PRSUs deferrable</t>
  </si>
  <si>
    <t>100.00%</t>
  </si>
  <si>
    <t>Employer contributions</t>
  </si>
  <si>
    <t>Capital Stock (Details) - USD ($)</t>
  </si>
  <si>
    <t>Nov. 01, 2016</t>
  </si>
  <si>
    <t>Preferred Stock, Number of Shares, Par Value and Other Disclosures [Abstract]</t>
  </si>
  <si>
    <t>Preferred stock total shares including Series A</t>
  </si>
  <si>
    <t>Treasury Stock, Number of Shares and Restriction Disclosures [Abstract]</t>
  </si>
  <si>
    <t>Stock repurchase program, authorized amount</t>
  </si>
  <si>
    <t>Treasury stock acquired (shares)</t>
  </si>
  <si>
    <t>Treasury stock acquired (in dollars per share)</t>
  </si>
  <si>
    <t>Aggregate purchase price of treasury stock</t>
  </si>
  <si>
    <t>Share-Based Compensation - (Details) - USD ($) $ in Thousands</t>
  </si>
  <si>
    <t>Apr. 28, 2017</t>
  </si>
  <si>
    <t>Apr. 18, 2012</t>
  </si>
  <si>
    <t>Apr. 09, 2009</t>
  </si>
  <si>
    <t>Apr. 18, 2007</t>
  </si>
  <si>
    <t>Feb. 28, 2014</t>
  </si>
  <si>
    <t>Dec. 31, 2006</t>
  </si>
  <si>
    <t>Stock Options and Stock Appreciation Rights</t>
  </si>
  <si>
    <t>Total intrinsic value of share-based payment award exercised</t>
  </si>
  <si>
    <t>Total intrinsic value of share-based payment award outstanding and exercisable</t>
  </si>
  <si>
    <t>Total unrecognized compensation cost</t>
  </si>
  <si>
    <t>Unrecognized compensation cost, weighted average remaining period</t>
  </si>
  <si>
    <t>1 year 9 months 11 days</t>
  </si>
  <si>
    <t>RSUs and Performance Shares</t>
  </si>
  <si>
    <t>Aggregate intrinsic value</t>
  </si>
  <si>
    <t>Stock Option Plan | Stock Options</t>
  </si>
  <si>
    <t>Options outstanding (in shares)</t>
  </si>
  <si>
    <t>Equity Plan | Stock Options and Stock Appreciation Rights</t>
  </si>
  <si>
    <t>Number of shares authorized for issuance</t>
  </si>
  <si>
    <t>Contractual life of stock options and SARs</t>
  </si>
  <si>
    <t>Additional number of shares authorized</t>
  </si>
  <si>
    <t>Number of equity awards reserved for future issuance (shares)</t>
  </si>
  <si>
    <t>2014 Employee Inducement Plan</t>
  </si>
  <si>
    <t>Number of shares of common stock available for future grants</t>
  </si>
  <si>
    <t>Share-Based Compensation - Restricted Stock Units (Details) - $ / shares shares in Thousands</t>
  </si>
  <si>
    <t>Number of Shares</t>
  </si>
  <si>
    <t>Unvested, Beginning Balance (shares)</t>
  </si>
  <si>
    <t>Vested (shares)</t>
  </si>
  <si>
    <t>Canceled/forfeited/expired (shares)</t>
  </si>
  <si>
    <t>Unvested, Ending Balance (shares)</t>
  </si>
  <si>
    <t>Weighted Average Grant Date Fair Value per Share</t>
  </si>
  <si>
    <t>Unvested, Beginning Balance (in dollars per share)</t>
  </si>
  <si>
    <t>Vested (in dollars per share)</t>
  </si>
  <si>
    <t>Canceled/forfeited/expired (in dollars per share)</t>
  </si>
  <si>
    <t>Unvested, Ending Balance (in dollars per share)</t>
  </si>
  <si>
    <t>Granted (shares)</t>
  </si>
  <si>
    <t>Granted (in dollars per share)</t>
  </si>
  <si>
    <t>Performance Restricted Stock Units (PRSUs)</t>
  </si>
  <si>
    <t>Share-Based Compensation - Summary of Stock Option and SAR Activity (Details) - Equity Plan and Other Plans - Stock Appreciation Rights (SARs) - $ / shares shares in Thousands</t>
  </si>
  <si>
    <t>Equity Plan and Other Plans, Number Outstanding</t>
  </si>
  <si>
    <t>Outstanding, Beginning balance (shares)</t>
  </si>
  <si>
    <t>Exercised (shares)</t>
  </si>
  <si>
    <t>Outstanding, Ending balance (shares)</t>
  </si>
  <si>
    <t>Vested and expected to vest (shares)</t>
  </si>
  <si>
    <t>Exercisable (shares)</t>
  </si>
  <si>
    <t>Equity Plan and Other Plans, Weighted-Average Exercise Price per Share</t>
  </si>
  <si>
    <t>Outstanding, Beginning balance (in dollars per share)</t>
  </si>
  <si>
    <t>Exercised (in dollars per share)</t>
  </si>
  <si>
    <t>Outstanding, Ending balance (in dollars per share)</t>
  </si>
  <si>
    <t>Vested and expected to vest (in dollars per share)</t>
  </si>
  <si>
    <t>Exercisable (in dollars per share)</t>
  </si>
  <si>
    <t>Share-Based Compensation - Share Based Compensation Expense (Details) - USD ($) $ in Thousands</t>
  </si>
  <si>
    <t>Share-based employee compensation, before tax</t>
  </si>
  <si>
    <t>Related income tax benefits</t>
  </si>
  <si>
    <t>Share-based employee compensation, net of tax</t>
  </si>
  <si>
    <t>Commitments and Contingencies - Legal Proceedings (Details) - Wage And Hour Claims - Pending Litigation $ in Thousands</t>
  </si>
  <si>
    <t>Oct. 31, 2018claim</t>
  </si>
  <si>
    <t>Loss Contingencies [Line Items]</t>
  </si>
  <si>
    <t>Number of wage and hour class action claims | claim</t>
  </si>
  <si>
    <t>Increase to accrual | $</t>
  </si>
  <si>
    <t>Commitments and Contingencies - Operating Leases (Details) - USD ($) $ in Thousands</t>
  </si>
  <si>
    <t>Total minimum lease payments</t>
  </si>
  <si>
    <t>Rent expense under operating leases for continuing operations</t>
  </si>
  <si>
    <t>Quarterly Financial Data (Unaudited) (Details) - USD ($) $ / shares in Units, $ in Thousands</t>
  </si>
  <si>
    <t>Net tax benefit</t>
  </si>
  <si>
    <t>Selected Quarterly Financial Information [Abstract]</t>
  </si>
  <si>
    <t>Basic (in dollars per share)</t>
  </si>
  <si>
    <t>Diluted (in dollars per share)</t>
  </si>
  <si>
    <t>Adjustments</t>
  </si>
  <si>
    <t>Subsequent Events (Details) - USD ($)</t>
  </si>
  <si>
    <t>Jan. 30, 2019</t>
  </si>
  <si>
    <t>Jan. 29, 2019</t>
  </si>
  <si>
    <t>Subsequent Event [Line Items]</t>
  </si>
  <si>
    <t>Amount borrowed against debt to fund business combination</t>
  </si>
  <si>
    <t>Silversheet, Inc. | Subsequent Event</t>
  </si>
  <si>
    <t>Line of Credit | Senior Credit Facility | Subsequent Ev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42750</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C16" s="5" t="n">
        <v>46865131</v>
      </c>
    </row>
    <row r="17" spans="1:4">
      <c r="A17" s="4" t="s">
        <v>26</v>
      </c>
      <c r="B17" s="4" t="s">
        <v>27</v>
      </c>
    </row>
    <row r="18" spans="1:4">
      <c r="A18" s="4" t="s">
        <v>28</v>
      </c>
      <c r="B18" s="4" t="s">
        <v>29</v>
      </c>
    </row>
    <row r="19" spans="1:4">
      <c r="A19" s="4" t="s">
        <v>30</v>
      </c>
      <c r="B19" s="4" t="s">
        <v>27</v>
      </c>
    </row>
    <row r="20" spans="1:4">
      <c r="A20" s="4" t="s">
        <v>31</v>
      </c>
      <c r="D20" s="6" t="n">
        <v>2754874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3856</v>
      </c>
      <c r="C3" s="6" t="n">
        <v>15147</v>
      </c>
    </row>
    <row r="4" spans="1:3">
      <c r="A4" s="4" t="s">
        <v>36</v>
      </c>
      <c r="B4" s="5" t="n">
        <v>365871</v>
      </c>
      <c r="C4" s="5" t="n">
        <v>350496</v>
      </c>
    </row>
    <row r="5" spans="1:3">
      <c r="A5" s="4" t="s">
        <v>37</v>
      </c>
      <c r="B5" s="5" t="n">
        <v>50143</v>
      </c>
      <c r="C5" s="5" t="n">
        <v>41012</v>
      </c>
    </row>
    <row r="6" spans="1:3">
      <c r="A6" s="4" t="s">
        <v>38</v>
      </c>
      <c r="B6" s="5" t="n">
        <v>12409</v>
      </c>
      <c r="C6" s="5" t="n">
        <v>16505</v>
      </c>
    </row>
    <row r="7" spans="1:3">
      <c r="A7" s="4" t="s">
        <v>39</v>
      </c>
      <c r="B7" s="5" t="n">
        <v>39887</v>
      </c>
      <c r="C7" s="5" t="n">
        <v>50993</v>
      </c>
    </row>
    <row r="8" spans="1:3">
      <c r="A8" s="4" t="s">
        <v>40</v>
      </c>
      <c r="B8" s="5" t="n">
        <v>482166</v>
      </c>
      <c r="C8" s="5" t="n">
        <v>474153</v>
      </c>
    </row>
    <row r="9" spans="1:3">
      <c r="A9" s="4" t="s">
        <v>41</v>
      </c>
      <c r="B9" s="5" t="n">
        <v>59331</v>
      </c>
      <c r="C9" s="5" t="n">
        <v>64315</v>
      </c>
    </row>
    <row r="10" spans="1:3">
      <c r="A10" s="4" t="s">
        <v>42</v>
      </c>
      <c r="B10" s="5" t="n">
        <v>90419</v>
      </c>
      <c r="C10" s="5" t="n">
        <v>73431</v>
      </c>
    </row>
    <row r="11" spans="1:3">
      <c r="A11" s="4" t="s">
        <v>43</v>
      </c>
      <c r="B11" s="5" t="n">
        <v>96152</v>
      </c>
      <c r="C11" s="5" t="n">
        <v>74366</v>
      </c>
    </row>
    <row r="12" spans="1:3">
      <c r="A12" s="4" t="s">
        <v>44</v>
      </c>
      <c r="B12" s="5" t="n">
        <v>438506</v>
      </c>
      <c r="C12" s="5" t="n">
        <v>340596</v>
      </c>
    </row>
    <row r="13" spans="1:3">
      <c r="A13" s="4" t="s">
        <v>45</v>
      </c>
      <c r="B13" s="5" t="n">
        <v>326147</v>
      </c>
      <c r="C13" s="5" t="n">
        <v>227096</v>
      </c>
    </row>
    <row r="14" spans="1:3">
      <c r="A14" s="4" t="s">
        <v>46</v>
      </c>
      <c r="B14" s="5" t="n">
        <v>1492721</v>
      </c>
      <c r="C14" s="5" t="n">
        <v>1253957</v>
      </c>
    </row>
    <row r="15" spans="1:3">
      <c r="A15" s="3" t="s">
        <v>47</v>
      </c>
    </row>
    <row r="16" spans="1:3">
      <c r="A16" s="4" t="s">
        <v>48</v>
      </c>
      <c r="B16" s="5" t="n">
        <v>149603</v>
      </c>
      <c r="C16" s="5" t="n">
        <v>130319</v>
      </c>
    </row>
    <row r="17" spans="1:3">
      <c r="A17" s="4" t="s">
        <v>49</v>
      </c>
      <c r="B17" s="5" t="n">
        <v>135059</v>
      </c>
      <c r="C17" s="5" t="n">
        <v>121423</v>
      </c>
    </row>
    <row r="18" spans="1:3">
      <c r="A18" s="4" t="s">
        <v>50</v>
      </c>
      <c r="B18" s="5" t="n">
        <v>12365</v>
      </c>
      <c r="C18" s="5" t="n">
        <v>8384</v>
      </c>
    </row>
    <row r="19" spans="1:3">
      <c r="A19" s="4" t="s">
        <v>51</v>
      </c>
      <c r="B19" s="5" t="n">
        <v>10243</v>
      </c>
      <c r="C19" s="5" t="n">
        <v>5146</v>
      </c>
    </row>
    <row r="20" spans="1:3">
      <c r="A20" s="4" t="s">
        <v>52</v>
      </c>
      <c r="B20" s="5" t="n">
        <v>307270</v>
      </c>
      <c r="C20" s="5" t="n">
        <v>265272</v>
      </c>
    </row>
    <row r="21" spans="1:3">
      <c r="A21" s="4" t="s">
        <v>53</v>
      </c>
      <c r="B21" s="5" t="n">
        <v>120000</v>
      </c>
      <c r="C21" s="5" t="n">
        <v>0</v>
      </c>
    </row>
    <row r="22" spans="1:3">
      <c r="A22" s="4" t="s">
        <v>54</v>
      </c>
      <c r="B22" s="5" t="n">
        <v>320607</v>
      </c>
      <c r="C22" s="5" t="n">
        <v>319843</v>
      </c>
    </row>
    <row r="23" spans="1:3">
      <c r="A23" s="4" t="s">
        <v>55</v>
      </c>
      <c r="B23" s="5" t="n">
        <v>27326</v>
      </c>
      <c r="C23" s="5" t="n">
        <v>27036</v>
      </c>
    </row>
    <row r="24" spans="1:3">
      <c r="A24" s="4" t="s">
        <v>56</v>
      </c>
      <c r="B24" s="5" t="n">
        <v>78528</v>
      </c>
      <c r="C24" s="5" t="n">
        <v>79279</v>
      </c>
    </row>
    <row r="25" spans="1:3">
      <c r="A25" s="4" t="s">
        <v>57</v>
      </c>
      <c r="B25" s="5" t="n">
        <v>853731</v>
      </c>
      <c r="C25" s="5" t="n">
        <v>691430</v>
      </c>
    </row>
    <row r="26" spans="1:3">
      <c r="A26" s="4" t="s">
        <v>58</v>
      </c>
      <c r="B26" s="4" t="s">
        <v>59</v>
      </c>
      <c r="C26" s="4" t="s">
        <v>59</v>
      </c>
    </row>
    <row r="27" spans="1:3">
      <c r="A27" s="3" t="s">
        <v>60</v>
      </c>
    </row>
    <row r="28" spans="1:3">
      <c r="A28" s="4" t="s">
        <v>61</v>
      </c>
      <c r="B28" s="5" t="n">
        <v>0</v>
      </c>
      <c r="C28" s="5" t="n">
        <v>0</v>
      </c>
    </row>
    <row r="29" spans="1:3">
      <c r="A29" s="4" t="s">
        <v>62</v>
      </c>
      <c r="B29" s="5" t="n">
        <v>488</v>
      </c>
      <c r="C29" s="5" t="n">
        <v>484</v>
      </c>
    </row>
    <row r="30" spans="1:3">
      <c r="A30" s="4" t="s">
        <v>63</v>
      </c>
      <c r="B30" s="5" t="n">
        <v>452730</v>
      </c>
      <c r="C30" s="5" t="n">
        <v>453351</v>
      </c>
    </row>
    <row r="31" spans="1:3">
      <c r="A31" s="4" t="s">
        <v>64</v>
      </c>
      <c r="B31" s="5" t="n">
        <v>-100438</v>
      </c>
      <c r="C31" s="5" t="n">
        <v>-33425</v>
      </c>
    </row>
    <row r="32" spans="1:3">
      <c r="A32" s="4" t="s">
        <v>65</v>
      </c>
      <c r="B32" s="5" t="n">
        <v>286059</v>
      </c>
      <c r="C32" s="5" t="n">
        <v>142229</v>
      </c>
    </row>
    <row r="33" spans="1:3">
      <c r="A33" s="4" t="s">
        <v>66</v>
      </c>
      <c r="B33" s="5" t="n">
        <v>151</v>
      </c>
      <c r="C33" s="5" t="n">
        <v>-112</v>
      </c>
    </row>
    <row r="34" spans="1:3">
      <c r="A34" s="4" t="s">
        <v>67</v>
      </c>
      <c r="B34" s="5" t="n">
        <v>638990</v>
      </c>
      <c r="C34" s="5" t="n">
        <v>562527</v>
      </c>
    </row>
    <row r="35" spans="1:3">
      <c r="A35" s="4" t="s">
        <v>68</v>
      </c>
      <c r="B35" s="6" t="n">
        <v>1492721</v>
      </c>
      <c r="C35" s="6" t="n">
        <v>12539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91</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44</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05</v>
      </c>
      <c r="B15" s="4" t="s">
        <v>252</v>
      </c>
    </row>
    <row r="16" spans="1:2">
      <c r="A16" s="4" t="s">
        <v>253</v>
      </c>
      <c r="B16" s="4" t="s">
        <v>254</v>
      </c>
    </row>
    <row r="17" spans="1:2">
      <c r="A17" s="4" t="s">
        <v>217</v>
      </c>
      <c r="B17" s="4" t="s">
        <v>255</v>
      </c>
    </row>
    <row r="18" spans="1:2">
      <c r="A18" s="4" t="s">
        <v>256</v>
      </c>
      <c r="B18" s="4" t="s">
        <v>257</v>
      </c>
    </row>
    <row r="19" spans="1:2">
      <c r="A19" s="4" t="s">
        <v>258</v>
      </c>
    </row>
    <row r="20" spans="1:2">
      <c r="A20" s="4" t="s">
        <v>259</v>
      </c>
      <c r="B20"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1</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194</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7</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0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203</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06</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3" t="s">
        <v>209</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218</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3</v>
      </c>
    </row>
    <row r="2" spans="1:3">
      <c r="A2" s="3" t="s">
        <v>70</v>
      </c>
    </row>
    <row r="3" spans="1:3">
      <c r="A3" s="4" t="s">
        <v>71</v>
      </c>
      <c r="B3" s="6" t="n">
        <v>10560</v>
      </c>
      <c r="C3" s="6" t="n">
        <v>9801</v>
      </c>
    </row>
    <row r="4" spans="1:3">
      <c r="A4" s="4" t="s">
        <v>72</v>
      </c>
      <c r="B4" s="5" t="n">
        <v>114413</v>
      </c>
      <c r="C4" s="5" t="n">
        <v>97889</v>
      </c>
    </row>
    <row r="5" spans="1:3">
      <c r="A5" s="4" t="s">
        <v>73</v>
      </c>
      <c r="B5" s="6" t="n">
        <v>114924</v>
      </c>
      <c r="C5" s="6" t="n">
        <v>90685</v>
      </c>
    </row>
    <row r="6" spans="1:3">
      <c r="A6" s="4" t="s">
        <v>74</v>
      </c>
      <c r="B6" s="7" t="n">
        <v>0.01</v>
      </c>
      <c r="C6" s="7" t="n">
        <v>0.01</v>
      </c>
    </row>
    <row r="7" spans="1:3">
      <c r="A7" s="4" t="s">
        <v>75</v>
      </c>
      <c r="B7" s="5" t="n">
        <v>10000000</v>
      </c>
      <c r="C7" s="5" t="n">
        <v>10000000</v>
      </c>
    </row>
    <row r="8" spans="1:3">
      <c r="A8" s="4" t="s">
        <v>76</v>
      </c>
      <c r="B8" s="5" t="n">
        <v>0</v>
      </c>
      <c r="C8" s="5" t="n">
        <v>0</v>
      </c>
    </row>
    <row r="9" spans="1:3">
      <c r="A9" s="4" t="s">
        <v>77</v>
      </c>
      <c r="B9" s="5" t="n">
        <v>0</v>
      </c>
      <c r="C9" s="5" t="n">
        <v>0</v>
      </c>
    </row>
    <row r="10" spans="1:3">
      <c r="A10" s="4" t="s">
        <v>78</v>
      </c>
      <c r="B10" s="7" t="n">
        <v>0.01</v>
      </c>
      <c r="C10" s="7" t="n">
        <v>0.01</v>
      </c>
    </row>
    <row r="11" spans="1:3">
      <c r="A11" s="4" t="s">
        <v>79</v>
      </c>
      <c r="B11" s="5" t="n">
        <v>200000000</v>
      </c>
      <c r="C11" s="5" t="n">
        <v>200000000</v>
      </c>
    </row>
    <row r="12" spans="1:3">
      <c r="A12" s="4" t="s">
        <v>80</v>
      </c>
      <c r="B12" s="5" t="n">
        <v>48809000</v>
      </c>
      <c r="C12" s="5" t="n">
        <v>48411000</v>
      </c>
    </row>
    <row r="13" spans="1:3">
      <c r="A13" s="4" t="s">
        <v>81</v>
      </c>
      <c r="B13" s="5" t="n">
        <v>46643000</v>
      </c>
      <c r="C13" s="5" t="n">
        <v>47481000</v>
      </c>
    </row>
    <row r="14" spans="1:3">
      <c r="A14" s="4" t="s">
        <v>82</v>
      </c>
      <c r="B14" s="5" t="n">
        <v>2166000</v>
      </c>
      <c r="C14" s="5" t="n">
        <v>9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21</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24</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2</v>
      </c>
      <c r="C1" s="2" t="s">
        <v>33</v>
      </c>
      <c r="D1" s="2" t="s">
        <v>84</v>
      </c>
      <c r="E1" s="2" t="s">
        <v>316</v>
      </c>
    </row>
    <row r="2" spans="1:5">
      <c r="A2" s="3" t="s">
        <v>191</v>
      </c>
    </row>
    <row r="3" spans="1:5">
      <c r="A3" s="4" t="s">
        <v>35</v>
      </c>
      <c r="B3" s="6" t="n">
        <v>13856</v>
      </c>
      <c r="C3" s="6" t="n">
        <v>15147</v>
      </c>
    </row>
    <row r="4" spans="1:5">
      <c r="A4" s="4" t="s">
        <v>317</v>
      </c>
      <c r="B4" s="5" t="n">
        <v>26329</v>
      </c>
      <c r="C4" s="5" t="n">
        <v>25506</v>
      </c>
    </row>
    <row r="5" spans="1:5">
      <c r="A5" s="4" t="s">
        <v>41</v>
      </c>
      <c r="B5" s="5" t="n">
        <v>59331</v>
      </c>
      <c r="C5" s="5" t="n">
        <v>64315</v>
      </c>
    </row>
    <row r="6" spans="1:5">
      <c r="A6" s="4" t="s">
        <v>318</v>
      </c>
      <c r="B6" s="5" t="n">
        <v>99516</v>
      </c>
      <c r="C6" s="5" t="n">
        <v>104968</v>
      </c>
    </row>
    <row r="7" spans="1:5">
      <c r="A7" s="4" t="s">
        <v>319</v>
      </c>
      <c r="B7" s="5" t="n">
        <v>-15192</v>
      </c>
      <c r="C7" s="5" t="n">
        <v>-6074</v>
      </c>
    </row>
    <row r="8" spans="1:5">
      <c r="A8" s="4" t="s">
        <v>320</v>
      </c>
      <c r="B8" s="6" t="n">
        <v>84324</v>
      </c>
      <c r="C8" s="6" t="n">
        <v>98894</v>
      </c>
      <c r="D8" s="6" t="n">
        <v>51028</v>
      </c>
      <c r="E8" s="6" t="n">
        <v>489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16"/>
  </cols>
  <sheetData>
    <row r="1" spans="1:2">
      <c r="A1" s="1" t="s">
        <v>321</v>
      </c>
      <c r="B1" s="2" t="s">
        <v>1</v>
      </c>
    </row>
    <row r="2" spans="1:2">
      <c r="B2" s="2" t="s">
        <v>2</v>
      </c>
    </row>
    <row r="3" spans="1:2">
      <c r="A3" s="4" t="s">
        <v>322</v>
      </c>
    </row>
    <row r="4" spans="1:2">
      <c r="A4" s="3" t="s">
        <v>323</v>
      </c>
    </row>
    <row r="5" spans="1:2">
      <c r="A5" s="4" t="s">
        <v>324</v>
      </c>
      <c r="B5" s="4" t="s">
        <v>325</v>
      </c>
    </row>
    <row r="6" spans="1:2">
      <c r="A6" s="4" t="s">
        <v>326</v>
      </c>
    </row>
    <row r="7" spans="1:2">
      <c r="A7" s="3" t="s">
        <v>323</v>
      </c>
    </row>
    <row r="8" spans="1:2">
      <c r="A8" s="4" t="s">
        <v>324</v>
      </c>
      <c r="B8" s="4" t="s">
        <v>327</v>
      </c>
    </row>
    <row r="9" spans="1:2">
      <c r="A9" s="4" t="s">
        <v>328</v>
      </c>
    </row>
    <row r="10" spans="1:2">
      <c r="A10" s="3" t="s">
        <v>323</v>
      </c>
    </row>
    <row r="11" spans="1:2">
      <c r="A11" s="4" t="s">
        <v>324</v>
      </c>
      <c r="B11" s="4" t="s">
        <v>325</v>
      </c>
    </row>
    <row r="12" spans="1:2">
      <c r="A12" s="4" t="s">
        <v>329</v>
      </c>
    </row>
    <row r="13" spans="1:2">
      <c r="A13" s="3" t="s">
        <v>323</v>
      </c>
    </row>
    <row r="14" spans="1:2">
      <c r="A14" s="4" t="s">
        <v>324</v>
      </c>
      <c r="B1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3" t="s">
        <v>191</v>
      </c>
    </row>
    <row r="3" spans="1:2">
      <c r="A3" s="4" t="s">
        <v>332</v>
      </c>
      <c r="B3" s="6" t="n">
        <v>316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33</v>
      </c>
      <c r="D2" s="2" t="s">
        <v>84</v>
      </c>
    </row>
    <row r="3" spans="1:4">
      <c r="A3" s="3" t="s">
        <v>334</v>
      </c>
    </row>
    <row r="4" spans="1:4">
      <c r="A4" s="4" t="s">
        <v>41</v>
      </c>
      <c r="B4" s="6" t="n">
        <v>59331</v>
      </c>
      <c r="C4" s="6" t="n">
        <v>64315</v>
      </c>
    </row>
    <row r="5" spans="1:4">
      <c r="A5" s="4" t="s">
        <v>335</v>
      </c>
    </row>
    <row r="6" spans="1:4">
      <c r="A6" s="3" t="s">
        <v>334</v>
      </c>
    </row>
    <row r="7" spans="1:4">
      <c r="A7" s="4" t="s">
        <v>336</v>
      </c>
      <c r="B7" s="4" t="s">
        <v>337</v>
      </c>
      <c r="C7" s="4" t="s">
        <v>337</v>
      </c>
      <c r="D7" s="4" t="s">
        <v>33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6"/>
  </cols>
  <sheetData>
    <row r="1" spans="1:2">
      <c r="A1" s="1" t="s">
        <v>339</v>
      </c>
      <c r="B1" s="2" t="s">
        <v>1</v>
      </c>
    </row>
    <row r="2" spans="1:2">
      <c r="B2" s="2" t="s">
        <v>2</v>
      </c>
    </row>
    <row r="3" spans="1:2">
      <c r="A3" s="4" t="s">
        <v>340</v>
      </c>
    </row>
    <row r="4" spans="1:2">
      <c r="A4" s="3" t="s">
        <v>341</v>
      </c>
    </row>
    <row r="5" spans="1:2">
      <c r="A5" s="4" t="s">
        <v>342</v>
      </c>
      <c r="B5" s="4" t="s">
        <v>325</v>
      </c>
    </row>
    <row r="6" spans="1:2">
      <c r="A6" s="4" t="s">
        <v>343</v>
      </c>
    </row>
    <row r="7" spans="1:2">
      <c r="A7" s="3" t="s">
        <v>341</v>
      </c>
    </row>
    <row r="8" spans="1:2">
      <c r="A8" s="4" t="s">
        <v>344</v>
      </c>
      <c r="B8" s="4" t="s">
        <v>325</v>
      </c>
    </row>
    <row r="9" spans="1:2">
      <c r="A9" s="4" t="s">
        <v>345</v>
      </c>
    </row>
    <row r="10" spans="1:2">
      <c r="A10" s="3" t="s">
        <v>341</v>
      </c>
    </row>
    <row r="11" spans="1:2">
      <c r="A11" s="4" t="s">
        <v>344</v>
      </c>
      <c r="B11" s="4" t="s">
        <v>325</v>
      </c>
    </row>
    <row r="12" spans="1:2">
      <c r="A12" s="4" t="s">
        <v>346</v>
      </c>
    </row>
    <row r="13" spans="1:2">
      <c r="A13" s="3" t="s">
        <v>341</v>
      </c>
    </row>
    <row r="14" spans="1:2">
      <c r="A14" s="4" t="s">
        <v>347</v>
      </c>
      <c r="B14" s="4" t="s">
        <v>348</v>
      </c>
    </row>
    <row r="15" spans="1:2">
      <c r="A15" s="4" t="s">
        <v>349</v>
      </c>
    </row>
    <row r="16" spans="1:2">
      <c r="A16" s="3" t="s">
        <v>341</v>
      </c>
    </row>
    <row r="17" spans="1:2">
      <c r="A17" s="4" t="s">
        <v>347</v>
      </c>
      <c r="B17" s="4" t="s">
        <v>348</v>
      </c>
    </row>
    <row r="18" spans="1:2">
      <c r="A18" s="4" t="s">
        <v>350</v>
      </c>
    </row>
    <row r="19" spans="1:2">
      <c r="A19" s="3" t="s">
        <v>341</v>
      </c>
    </row>
    <row r="20" spans="1:2">
      <c r="A20" s="4" t="s">
        <v>347</v>
      </c>
      <c r="B20" s="4" t="s">
        <v>351</v>
      </c>
    </row>
    <row r="21" spans="1:2">
      <c r="A21" s="4" t="s">
        <v>352</v>
      </c>
    </row>
    <row r="22" spans="1:2">
      <c r="A22" s="3" t="s">
        <v>341</v>
      </c>
    </row>
    <row r="23" spans="1:2">
      <c r="A23" s="4" t="s">
        <v>347</v>
      </c>
      <c r="B23" s="4" t="s">
        <v>351</v>
      </c>
    </row>
    <row r="24" spans="1:2">
      <c r="A24" s="4" t="s">
        <v>353</v>
      </c>
    </row>
    <row r="25" spans="1:2">
      <c r="A25" s="3" t="s">
        <v>341</v>
      </c>
    </row>
    <row r="26" spans="1:2">
      <c r="A26" s="4" t="s">
        <v>354</v>
      </c>
      <c r="B26" s="4" t="s">
        <v>355</v>
      </c>
    </row>
    <row r="27" spans="1:2">
      <c r="A27" s="4" t="s">
        <v>356</v>
      </c>
      <c r="B27" s="4" t="s">
        <v>357</v>
      </c>
    </row>
    <row r="28" spans="1:2">
      <c r="A28" s="4" t="s">
        <v>358</v>
      </c>
    </row>
    <row r="29" spans="1:2">
      <c r="A29" s="3" t="s">
        <v>341</v>
      </c>
    </row>
    <row r="30" spans="1:2">
      <c r="A30" s="4" t="s">
        <v>354</v>
      </c>
      <c r="B30" s="4" t="s">
        <v>359</v>
      </c>
    </row>
    <row r="31" spans="1:2">
      <c r="A31" s="4" t="s">
        <v>356</v>
      </c>
      <c r="B31"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1</v>
      </c>
      <c r="B1" s="2" t="s">
        <v>362</v>
      </c>
      <c r="J1" s="2" t="s">
        <v>1</v>
      </c>
    </row>
    <row r="2" spans="1:12">
      <c r="B2" s="2" t="s">
        <v>2</v>
      </c>
      <c r="C2" s="2" t="s">
        <v>363</v>
      </c>
      <c r="D2" s="2" t="s">
        <v>4</v>
      </c>
      <c r="E2" s="2" t="s">
        <v>364</v>
      </c>
      <c r="F2" s="2" t="s">
        <v>33</v>
      </c>
      <c r="G2" s="2" t="s">
        <v>365</v>
      </c>
      <c r="H2" s="2" t="s">
        <v>366</v>
      </c>
      <c r="I2" s="2" t="s">
        <v>367</v>
      </c>
      <c r="J2" s="2" t="s">
        <v>2</v>
      </c>
      <c r="K2" s="2" t="s">
        <v>33</v>
      </c>
      <c r="L2" s="2" t="s">
        <v>84</v>
      </c>
    </row>
    <row r="3" spans="1:12">
      <c r="A3" s="3" t="s">
        <v>368</v>
      </c>
    </row>
    <row r="4" spans="1:12">
      <c r="A4" s="4" t="s">
        <v>97</v>
      </c>
      <c r="B4" s="6" t="n">
        <v>35613</v>
      </c>
      <c r="C4" s="6" t="n">
        <v>27918</v>
      </c>
      <c r="D4" s="6" t="n">
        <v>35529</v>
      </c>
      <c r="E4" s="6" t="n">
        <v>42681</v>
      </c>
      <c r="F4" s="6" t="n">
        <v>41167</v>
      </c>
      <c r="G4" s="6" t="n">
        <v>28128</v>
      </c>
      <c r="H4" s="6" t="n">
        <v>31255</v>
      </c>
      <c r="I4" s="6" t="n">
        <v>32008</v>
      </c>
      <c r="J4" s="6" t="n">
        <v>141741</v>
      </c>
      <c r="K4" s="6" t="n">
        <v>132558</v>
      </c>
      <c r="L4" s="6" t="n">
        <v>105838</v>
      </c>
    </row>
    <row r="5" spans="1:12">
      <c r="A5" s="4" t="s">
        <v>104</v>
      </c>
      <c r="B5" s="7" t="n">
        <v>0.76</v>
      </c>
      <c r="C5" s="7" t="n">
        <v>0.59</v>
      </c>
      <c r="D5" s="7" t="n">
        <v>0.75</v>
      </c>
      <c r="E5" s="7" t="n">
        <v>0.89</v>
      </c>
      <c r="F5" s="7" t="n">
        <v>0.86</v>
      </c>
      <c r="G5" s="7" t="n">
        <v>0.59</v>
      </c>
      <c r="H5" s="7" t="n">
        <v>0.65</v>
      </c>
      <c r="I5" s="7" t="n">
        <v>0.67</v>
      </c>
      <c r="J5" s="7" t="n">
        <v>2.99</v>
      </c>
      <c r="K5" s="7" t="n">
        <v>2.77</v>
      </c>
      <c r="L5" s="7" t="n">
        <v>2.21</v>
      </c>
    </row>
    <row r="6" spans="1:12">
      <c r="A6" s="4" t="s">
        <v>105</v>
      </c>
      <c r="B6" s="7" t="n">
        <v>0.74</v>
      </c>
      <c r="C6" s="7" t="n">
        <v>0.58</v>
      </c>
      <c r="D6" s="7" t="n">
        <v>0.73</v>
      </c>
      <c r="E6" s="7" t="n">
        <v>0.87</v>
      </c>
      <c r="F6" s="7" t="n">
        <v>0.84</v>
      </c>
      <c r="G6" s="7" t="n">
        <v>0.57</v>
      </c>
      <c r="H6" s="7" t="n">
        <v>0.63</v>
      </c>
      <c r="I6" s="7" t="n">
        <v>0.65</v>
      </c>
      <c r="J6" s="7" t="n">
        <v>2.91</v>
      </c>
      <c r="K6" s="7" t="n">
        <v>2.68</v>
      </c>
      <c r="L6" s="7" t="n">
        <v>2.15</v>
      </c>
    </row>
    <row r="7" spans="1:12">
      <c r="A7" s="4" t="s">
        <v>107</v>
      </c>
      <c r="J7" s="5" t="n">
        <v>47371</v>
      </c>
      <c r="K7" s="5" t="n">
        <v>47807</v>
      </c>
      <c r="L7" s="5" t="n">
        <v>47946</v>
      </c>
    </row>
    <row r="8" spans="1:12">
      <c r="A8" s="4" t="s">
        <v>369</v>
      </c>
      <c r="J8" s="5" t="n">
        <v>1297</v>
      </c>
      <c r="K8" s="5" t="n">
        <v>1623</v>
      </c>
      <c r="L8" s="5" t="n">
        <v>1321</v>
      </c>
    </row>
    <row r="9" spans="1:12">
      <c r="A9" s="4" t="s">
        <v>108</v>
      </c>
      <c r="J9" s="5" t="n">
        <v>48668</v>
      </c>
      <c r="K9" s="5" t="n">
        <v>49430</v>
      </c>
      <c r="L9" s="5" t="n">
        <v>49267</v>
      </c>
    </row>
    <row r="10" spans="1:12">
      <c r="A10" s="4" t="s">
        <v>370</v>
      </c>
    </row>
    <row r="11" spans="1:12">
      <c r="A11" s="3" t="s">
        <v>371</v>
      </c>
    </row>
    <row r="12" spans="1:12">
      <c r="A12" s="4" t="s">
        <v>372</v>
      </c>
      <c r="J12" s="5" t="n">
        <v>23</v>
      </c>
      <c r="K12" s="5" t="n">
        <v>20</v>
      </c>
      <c r="L12" s="5" t="n">
        <v>16</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73</v>
      </c>
      <c r="B1" s="2" t="s">
        <v>362</v>
      </c>
      <c r="J1" s="2" t="s">
        <v>1</v>
      </c>
    </row>
    <row r="2" spans="1:12">
      <c r="B2" s="2" t="s">
        <v>374</v>
      </c>
      <c r="C2" s="2" t="s">
        <v>375</v>
      </c>
      <c r="D2" s="2" t="s">
        <v>376</v>
      </c>
      <c r="E2" s="2" t="s">
        <v>377</v>
      </c>
      <c r="F2" s="2" t="s">
        <v>331</v>
      </c>
      <c r="G2" s="2" t="s">
        <v>378</v>
      </c>
      <c r="H2" s="2" t="s">
        <v>379</v>
      </c>
      <c r="I2" s="2" t="s">
        <v>380</v>
      </c>
      <c r="J2" s="2" t="s">
        <v>381</v>
      </c>
      <c r="K2" s="2" t="s">
        <v>331</v>
      </c>
      <c r="L2" s="2" t="s">
        <v>382</v>
      </c>
    </row>
    <row r="3" spans="1:12">
      <c r="A3" s="3" t="s">
        <v>191</v>
      </c>
    </row>
    <row r="4" spans="1:12">
      <c r="A4" s="4" t="s">
        <v>383</v>
      </c>
      <c r="J4" s="5" t="n">
        <v>3</v>
      </c>
    </row>
    <row r="5" spans="1:12">
      <c r="A5" s="3" t="s">
        <v>384</v>
      </c>
    </row>
    <row r="6" spans="1:12">
      <c r="A6" s="4" t="s">
        <v>86</v>
      </c>
      <c r="B6" s="6" t="n">
        <v>528635</v>
      </c>
      <c r="C6" s="6" t="n">
        <v>526842</v>
      </c>
      <c r="D6" s="6" t="n">
        <v>558108</v>
      </c>
      <c r="E6" s="6" t="n">
        <v>522489</v>
      </c>
      <c r="F6" s="6" t="n">
        <v>509076</v>
      </c>
      <c r="G6" s="6" t="n">
        <v>494406</v>
      </c>
      <c r="H6" s="6" t="n">
        <v>489803</v>
      </c>
      <c r="I6" s="6" t="n">
        <v>495169</v>
      </c>
      <c r="J6" s="6" t="n">
        <v>2136074</v>
      </c>
      <c r="K6" s="6" t="n">
        <v>1988454</v>
      </c>
      <c r="L6" s="6" t="n">
        <v>1902225</v>
      </c>
    </row>
    <row r="7" spans="1:12">
      <c r="A7" s="4" t="s">
        <v>385</v>
      </c>
      <c r="J7" s="5" t="n">
        <v>202828</v>
      </c>
      <c r="K7" s="5" t="n">
        <v>212440</v>
      </c>
      <c r="L7" s="5" t="n">
        <v>191632</v>
      </c>
    </row>
    <row r="8" spans="1:12">
      <c r="A8" s="4" t="s">
        <v>91</v>
      </c>
      <c r="J8" s="5" t="n">
        <v>41237</v>
      </c>
      <c r="K8" s="5" t="n">
        <v>32279</v>
      </c>
      <c r="L8" s="5" t="n">
        <v>29620</v>
      </c>
    </row>
    <row r="9" spans="1:12">
      <c r="A9" s="4" t="s">
        <v>124</v>
      </c>
      <c r="J9" s="5" t="n">
        <v>10815</v>
      </c>
      <c r="K9" s="5" t="n">
        <v>10237</v>
      </c>
      <c r="L9" s="5" t="n">
        <v>11399</v>
      </c>
    </row>
    <row r="10" spans="1:12">
      <c r="A10" s="4" t="s">
        <v>94</v>
      </c>
      <c r="J10" s="5" t="n">
        <v>16143</v>
      </c>
      <c r="K10" s="5" t="n">
        <v>19677</v>
      </c>
      <c r="L10" s="5" t="n">
        <v>15465</v>
      </c>
    </row>
    <row r="11" spans="1:12">
      <c r="A11" s="4" t="s">
        <v>95</v>
      </c>
      <c r="J11" s="5" t="n">
        <v>186685</v>
      </c>
      <c r="K11" s="5" t="n">
        <v>192763</v>
      </c>
      <c r="L11" s="5" t="n">
        <v>176167</v>
      </c>
    </row>
    <row r="12" spans="1:12">
      <c r="A12" s="4" t="s">
        <v>386</v>
      </c>
    </row>
    <row r="13" spans="1:12">
      <c r="A13" s="3" t="s">
        <v>384</v>
      </c>
    </row>
    <row r="14" spans="1:12">
      <c r="A14" s="4" t="s">
        <v>86</v>
      </c>
      <c r="J14" s="5" t="n">
        <v>2136074</v>
      </c>
      <c r="K14" s="5" t="n">
        <v>1988454</v>
      </c>
      <c r="L14" s="5" t="n">
        <v>1902225</v>
      </c>
    </row>
    <row r="15" spans="1:12">
      <c r="A15" s="4" t="s">
        <v>385</v>
      </c>
      <c r="J15" s="5" t="n">
        <v>329316</v>
      </c>
      <c r="K15" s="5" t="n">
        <v>315368</v>
      </c>
      <c r="L15" s="5" t="n">
        <v>297986</v>
      </c>
    </row>
    <row r="16" spans="1:12">
      <c r="A16" s="4" t="s">
        <v>387</v>
      </c>
    </row>
    <row r="17" spans="1:12">
      <c r="A17" s="3" t="s">
        <v>384</v>
      </c>
    </row>
    <row r="18" spans="1:12">
      <c r="A18" s="4" t="s">
        <v>86</v>
      </c>
      <c r="J18" s="5" t="n">
        <v>1306516</v>
      </c>
      <c r="K18" s="5" t="n">
        <v>1238543</v>
      </c>
      <c r="L18" s="5" t="n">
        <v>1185095</v>
      </c>
    </row>
    <row r="19" spans="1:12">
      <c r="A19" s="4" t="s">
        <v>385</v>
      </c>
      <c r="J19" s="5" t="n">
        <v>183427</v>
      </c>
      <c r="K19" s="5" t="n">
        <v>182792</v>
      </c>
      <c r="L19" s="5" t="n">
        <v>161779</v>
      </c>
    </row>
    <row r="20" spans="1:12">
      <c r="A20" s="4" t="s">
        <v>388</v>
      </c>
    </row>
    <row r="21" spans="1:12">
      <c r="A21" s="3" t="s">
        <v>384</v>
      </c>
    </row>
    <row r="22" spans="1:12">
      <c r="A22" s="4" t="s">
        <v>86</v>
      </c>
      <c r="J22" s="5" t="n">
        <v>393366</v>
      </c>
      <c r="K22" s="5" t="n">
        <v>430615</v>
      </c>
      <c r="L22" s="5" t="n">
        <v>424242</v>
      </c>
    </row>
    <row r="23" spans="1:12">
      <c r="A23" s="4" t="s">
        <v>385</v>
      </c>
      <c r="J23" s="5" t="n">
        <v>41348</v>
      </c>
      <c r="K23" s="5" t="n">
        <v>51422</v>
      </c>
      <c r="L23" s="5" t="n">
        <v>58757</v>
      </c>
    </row>
    <row r="24" spans="1:12">
      <c r="A24" s="4" t="s">
        <v>389</v>
      </c>
    </row>
    <row r="25" spans="1:12">
      <c r="A25" s="3" t="s">
        <v>384</v>
      </c>
    </row>
    <row r="26" spans="1:12">
      <c r="A26" s="4" t="s">
        <v>86</v>
      </c>
      <c r="J26" s="5" t="n">
        <v>436192</v>
      </c>
      <c r="K26" s="5" t="n">
        <v>319296</v>
      </c>
      <c r="L26" s="5" t="n">
        <v>292888</v>
      </c>
    </row>
    <row r="27" spans="1:12">
      <c r="A27" s="4" t="s">
        <v>385</v>
      </c>
      <c r="J27" s="5" t="n">
        <v>104541</v>
      </c>
      <c r="K27" s="5" t="n">
        <v>81154</v>
      </c>
      <c r="L27" s="5" t="n">
        <v>77450</v>
      </c>
    </row>
    <row r="28" spans="1:12">
      <c r="A28" s="4" t="s">
        <v>390</v>
      </c>
    </row>
    <row r="29" spans="1:12">
      <c r="A29" s="3" t="s">
        <v>384</v>
      </c>
    </row>
    <row r="30" spans="1:12">
      <c r="A30" s="4" t="s">
        <v>391</v>
      </c>
      <c r="J30" s="6" t="n">
        <v>74436</v>
      </c>
      <c r="K30" s="6" t="n">
        <v>60412</v>
      </c>
      <c r="L30" s="6" t="n">
        <v>65335</v>
      </c>
    </row>
    <row r="31" spans="1:12">
      <c r="A31" s="4" t="s">
        <v>392</v>
      </c>
    </row>
    <row r="32" spans="1:12">
      <c r="A32" s="3" t="s">
        <v>384</v>
      </c>
    </row>
    <row r="33" spans="1:12">
      <c r="A33" s="4" t="s">
        <v>393</v>
      </c>
      <c r="J33" s="4" t="s">
        <v>394</v>
      </c>
      <c r="K33" s="4" t="s">
        <v>395</v>
      </c>
      <c r="L33" s="4" t="s">
        <v>396</v>
      </c>
    </row>
    <row r="34" spans="1:12">
      <c r="A34" s="4" t="s">
        <v>397</v>
      </c>
    </row>
    <row r="35" spans="1:12">
      <c r="A35" s="3" t="s">
        <v>384</v>
      </c>
    </row>
    <row r="36" spans="1:12">
      <c r="A36" s="4" t="s">
        <v>393</v>
      </c>
      <c r="J36" s="4" t="s">
        <v>398</v>
      </c>
      <c r="K36" s="4" t="s">
        <v>337</v>
      </c>
      <c r="L36" s="4" t="s">
        <v>399</v>
      </c>
    </row>
    <row r="37" spans="1:12">
      <c r="A37" s="4" t="s">
        <v>400</v>
      </c>
    </row>
    <row r="38" spans="1:12">
      <c r="A38" s="3" t="s">
        <v>384</v>
      </c>
    </row>
    <row r="39" spans="1:12">
      <c r="A39" s="4" t="s">
        <v>393</v>
      </c>
      <c r="J39" s="4" t="s">
        <v>401</v>
      </c>
      <c r="K39" s="4" t="s">
        <v>402</v>
      </c>
      <c r="L39" s="4" t="s">
        <v>401</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03</v>
      </c>
      <c r="B1" s="2" t="s">
        <v>1</v>
      </c>
    </row>
    <row r="2" spans="1:6">
      <c r="B2" s="2" t="s">
        <v>2</v>
      </c>
      <c r="C2" s="2" t="s">
        <v>33</v>
      </c>
      <c r="D2" s="2" t="s">
        <v>84</v>
      </c>
      <c r="E2" s="2" t="s">
        <v>404</v>
      </c>
      <c r="F2" s="2" t="s">
        <v>405</v>
      </c>
    </row>
    <row r="3" spans="1:6">
      <c r="A3" s="3" t="s">
        <v>406</v>
      </c>
    </row>
    <row r="4" spans="1:6">
      <c r="A4" s="4" t="s">
        <v>65</v>
      </c>
      <c r="B4" s="6" t="n">
        <v>286059</v>
      </c>
      <c r="C4" s="6" t="n">
        <v>142229</v>
      </c>
    </row>
    <row r="5" spans="1:6">
      <c r="A5" s="4" t="s">
        <v>39</v>
      </c>
      <c r="B5" s="5" t="n">
        <v>-1259</v>
      </c>
      <c r="C5" s="5" t="n">
        <v>4301</v>
      </c>
      <c r="D5" s="6" t="n">
        <v>-5662</v>
      </c>
    </row>
    <row r="6" spans="1:6">
      <c r="A6" s="4" t="s">
        <v>407</v>
      </c>
      <c r="B6" s="5" t="n">
        <v>-92</v>
      </c>
      <c r="C6" s="5" t="n">
        <v>0</v>
      </c>
      <c r="D6" s="5" t="n">
        <v>0</v>
      </c>
    </row>
    <row r="7" spans="1:6">
      <c r="A7" s="4" t="s">
        <v>147</v>
      </c>
      <c r="B7" s="5" t="n">
        <v>226993</v>
      </c>
      <c r="C7" s="5" t="n">
        <v>160518</v>
      </c>
      <c r="D7" s="5" t="n">
        <v>133909</v>
      </c>
    </row>
    <row r="8" spans="1:6">
      <c r="A8" s="4" t="s">
        <v>408</v>
      </c>
      <c r="C8" s="5" t="n">
        <v>0</v>
      </c>
      <c r="D8" s="5" t="n">
        <v>0</v>
      </c>
    </row>
    <row r="9" spans="1:6">
      <c r="A9" s="4" t="s">
        <v>158</v>
      </c>
      <c r="B9" s="5" t="n">
        <v>-279337</v>
      </c>
      <c r="C9" s="5" t="n">
        <v>-35361</v>
      </c>
      <c r="D9" s="5" t="n">
        <v>-258361</v>
      </c>
    </row>
    <row r="10" spans="1:6">
      <c r="A10" s="4" t="s">
        <v>173</v>
      </c>
      <c r="B10" s="5" t="n">
        <v>-14570</v>
      </c>
      <c r="C10" s="5" t="n">
        <v>47866</v>
      </c>
      <c r="D10" s="5" t="n">
        <v>2105</v>
      </c>
    </row>
    <row r="11" spans="1:6">
      <c r="A11" s="4" t="s">
        <v>174</v>
      </c>
      <c r="B11" s="5" t="n">
        <v>98894</v>
      </c>
      <c r="C11" s="5" t="n">
        <v>51028</v>
      </c>
      <c r="D11" s="5" t="n">
        <v>48923</v>
      </c>
    </row>
    <row r="12" spans="1:6">
      <c r="A12" s="4" t="s">
        <v>175</v>
      </c>
      <c r="B12" s="5" t="n">
        <v>84324</v>
      </c>
      <c r="C12" s="5" t="n">
        <v>98894</v>
      </c>
      <c r="D12" s="5" t="n">
        <v>51028</v>
      </c>
    </row>
    <row r="13" spans="1:6">
      <c r="A13" s="4" t="s">
        <v>409</v>
      </c>
    </row>
    <row r="14" spans="1:6">
      <c r="A14" s="3" t="s">
        <v>406</v>
      </c>
    </row>
    <row r="15" spans="1:6">
      <c r="A15" s="4" t="s">
        <v>65</v>
      </c>
      <c r="F15" s="6" t="n">
        <v>2089</v>
      </c>
    </row>
    <row r="16" spans="1:6">
      <c r="A16" s="4" t="s">
        <v>410</v>
      </c>
    </row>
    <row r="17" spans="1:6">
      <c r="A17" s="3" t="s">
        <v>406</v>
      </c>
    </row>
    <row r="18" spans="1:6">
      <c r="A18" s="4" t="s">
        <v>39</v>
      </c>
      <c r="C18" s="5" t="n">
        <v>-934</v>
      </c>
      <c r="D18" s="5" t="n">
        <v>-13938</v>
      </c>
    </row>
    <row r="19" spans="1:6">
      <c r="A19" s="4" t="s">
        <v>407</v>
      </c>
      <c r="C19" s="5" t="n">
        <v>-40021</v>
      </c>
      <c r="D19" s="5" t="n">
        <v>6218</v>
      </c>
    </row>
    <row r="20" spans="1:6">
      <c r="A20" s="4" t="s">
        <v>147</v>
      </c>
      <c r="C20" s="5" t="n">
        <v>115262</v>
      </c>
      <c r="D20" s="5" t="n">
        <v>131851</v>
      </c>
    </row>
    <row r="21" spans="1:6">
      <c r="A21" s="4" t="s">
        <v>408</v>
      </c>
      <c r="C21" s="5" t="n">
        <v>1915</v>
      </c>
      <c r="D21" s="5" t="n">
        <v>999</v>
      </c>
    </row>
    <row r="22" spans="1:6">
      <c r="A22" s="4" t="s">
        <v>158</v>
      </c>
      <c r="C22" s="5" t="n">
        <v>-33446</v>
      </c>
      <c r="D22" s="5" t="n">
        <v>-257362</v>
      </c>
    </row>
    <row r="23" spans="1:6">
      <c r="A23" s="4" t="s">
        <v>173</v>
      </c>
      <c r="C23" s="5" t="n">
        <v>4525</v>
      </c>
      <c r="D23" s="5" t="n">
        <v>1046</v>
      </c>
    </row>
    <row r="24" spans="1:6">
      <c r="A24" s="4" t="s">
        <v>174</v>
      </c>
      <c r="B24" s="5" t="n">
        <v>15147</v>
      </c>
      <c r="C24" s="5" t="n">
        <v>10622</v>
      </c>
      <c r="D24" s="5" t="n">
        <v>9576</v>
      </c>
    </row>
    <row r="25" spans="1:6">
      <c r="A25" s="4" t="s">
        <v>175</v>
      </c>
      <c r="C25" s="5" t="n">
        <v>15147</v>
      </c>
      <c r="D25" s="5" t="n">
        <v>10622</v>
      </c>
    </row>
    <row r="26" spans="1:6">
      <c r="A26" s="4" t="s">
        <v>411</v>
      </c>
    </row>
    <row r="27" spans="1:6">
      <c r="A27" s="3" t="s">
        <v>406</v>
      </c>
    </row>
    <row r="28" spans="1:6">
      <c r="A28" s="4" t="s">
        <v>39</v>
      </c>
      <c r="C28" s="5" t="n">
        <v>5235</v>
      </c>
      <c r="D28" s="5" t="n">
        <v>8276</v>
      </c>
    </row>
    <row r="29" spans="1:6">
      <c r="A29" s="4" t="s">
        <v>407</v>
      </c>
      <c r="C29" s="5" t="n">
        <v>40021</v>
      </c>
      <c r="D29" s="5" t="n">
        <v>-6218</v>
      </c>
    </row>
    <row r="30" spans="1:6">
      <c r="A30" s="4" t="s">
        <v>147</v>
      </c>
      <c r="C30" s="5" t="n">
        <v>45256</v>
      </c>
      <c r="D30" s="5" t="n">
        <v>2058</v>
      </c>
    </row>
    <row r="31" spans="1:6">
      <c r="A31" s="4" t="s">
        <v>408</v>
      </c>
      <c r="C31" s="5" t="n">
        <v>-1915</v>
      </c>
      <c r="D31" s="5" t="n">
        <v>-999</v>
      </c>
    </row>
    <row r="32" spans="1:6">
      <c r="A32" s="4" t="s">
        <v>158</v>
      </c>
      <c r="C32" s="5" t="n">
        <v>-1915</v>
      </c>
      <c r="D32" s="5" t="n">
        <v>-999</v>
      </c>
    </row>
    <row r="33" spans="1:6">
      <c r="A33" s="4" t="s">
        <v>173</v>
      </c>
      <c r="C33" s="5" t="n">
        <v>43341</v>
      </c>
      <c r="D33" s="5" t="n">
        <v>1059</v>
      </c>
    </row>
    <row r="34" spans="1:6">
      <c r="A34" s="4" t="s">
        <v>174</v>
      </c>
      <c r="B34" s="6" t="n">
        <v>83747</v>
      </c>
      <c r="C34" s="5" t="n">
        <v>40406</v>
      </c>
      <c r="D34" s="5" t="n">
        <v>39347</v>
      </c>
    </row>
    <row r="35" spans="1:6">
      <c r="A35" s="4" t="s">
        <v>175</v>
      </c>
      <c r="C35" s="6" t="n">
        <v>83747</v>
      </c>
      <c r="D35" s="6" t="n">
        <v>40406</v>
      </c>
    </row>
    <row r="36" spans="1:6">
      <c r="A36" s="4" t="s">
        <v>412</v>
      </c>
    </row>
    <row r="37" spans="1:6">
      <c r="A37" s="3" t="s">
        <v>406</v>
      </c>
    </row>
    <row r="38" spans="1:6">
      <c r="A38" s="4" t="s">
        <v>413</v>
      </c>
      <c r="E38" s="6" t="n">
        <v>114800</v>
      </c>
    </row>
    <row r="39" spans="1:6">
      <c r="A39" s="4" t="s">
        <v>414</v>
      </c>
      <c r="E39" s="5" t="n">
        <v>99500</v>
      </c>
    </row>
    <row r="40" spans="1:6">
      <c r="A40" s="4" t="s">
        <v>415</v>
      </c>
      <c r="E40" s="6" t="n">
        <v>153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3</v>
      </c>
      <c r="D2" s="2" t="s">
        <v>84</v>
      </c>
    </row>
    <row r="3" spans="1:4">
      <c r="A3" s="3" t="s">
        <v>85</v>
      </c>
    </row>
    <row r="4" spans="1:4">
      <c r="A4" s="4" t="s">
        <v>86</v>
      </c>
      <c r="B4" s="6" t="n">
        <v>2136074</v>
      </c>
      <c r="C4" s="6" t="n">
        <v>1988454</v>
      </c>
      <c r="D4" s="6" t="n">
        <v>1902225</v>
      </c>
    </row>
    <row r="5" spans="1:4">
      <c r="A5" s="4" t="s">
        <v>87</v>
      </c>
      <c r="B5" s="5" t="n">
        <v>1439691</v>
      </c>
      <c r="C5" s="5" t="n">
        <v>1344035</v>
      </c>
      <c r="D5" s="5" t="n">
        <v>1282501</v>
      </c>
    </row>
    <row r="6" spans="1:4">
      <c r="A6" s="4" t="s">
        <v>88</v>
      </c>
      <c r="B6" s="5" t="n">
        <v>696383</v>
      </c>
      <c r="C6" s="5" t="n">
        <v>644419</v>
      </c>
      <c r="D6" s="5" t="n">
        <v>619724</v>
      </c>
    </row>
    <row r="7" spans="1:4">
      <c r="A7" s="3" t="s">
        <v>89</v>
      </c>
    </row>
    <row r="8" spans="1:4">
      <c r="A8" s="4" t="s">
        <v>90</v>
      </c>
      <c r="B8" s="5" t="n">
        <v>452318</v>
      </c>
      <c r="C8" s="5" t="n">
        <v>399700</v>
      </c>
      <c r="D8" s="5" t="n">
        <v>398472</v>
      </c>
    </row>
    <row r="9" spans="1:4">
      <c r="A9" s="4" t="s">
        <v>91</v>
      </c>
      <c r="B9" s="5" t="n">
        <v>41237</v>
      </c>
      <c r="C9" s="5" t="n">
        <v>32279</v>
      </c>
      <c r="D9" s="5" t="n">
        <v>29620</v>
      </c>
    </row>
    <row r="10" spans="1:4">
      <c r="A10" s="4" t="s">
        <v>92</v>
      </c>
      <c r="B10" s="5" t="n">
        <v>493555</v>
      </c>
      <c r="C10" s="5" t="n">
        <v>431979</v>
      </c>
      <c r="D10" s="5" t="n">
        <v>428092</v>
      </c>
    </row>
    <row r="11" spans="1:4">
      <c r="A11" s="4" t="s">
        <v>93</v>
      </c>
      <c r="B11" s="5" t="n">
        <v>202828</v>
      </c>
      <c r="C11" s="5" t="n">
        <v>212440</v>
      </c>
      <c r="D11" s="5" t="n">
        <v>191632</v>
      </c>
    </row>
    <row r="12" spans="1:4">
      <c r="A12" s="4" t="s">
        <v>94</v>
      </c>
      <c r="B12" s="5" t="n">
        <v>16143</v>
      </c>
      <c r="C12" s="5" t="n">
        <v>19677</v>
      </c>
      <c r="D12" s="5" t="n">
        <v>15465</v>
      </c>
    </row>
    <row r="13" spans="1:4">
      <c r="A13" s="4" t="s">
        <v>95</v>
      </c>
      <c r="B13" s="5" t="n">
        <v>186685</v>
      </c>
      <c r="C13" s="5" t="n">
        <v>192763</v>
      </c>
      <c r="D13" s="5" t="n">
        <v>176167</v>
      </c>
    </row>
    <row r="14" spans="1:4">
      <c r="A14" s="4" t="s">
        <v>96</v>
      </c>
      <c r="B14" s="5" t="n">
        <v>44944</v>
      </c>
      <c r="C14" s="5" t="n">
        <v>60205</v>
      </c>
      <c r="D14" s="5" t="n">
        <v>70329</v>
      </c>
    </row>
    <row r="15" spans="1:4">
      <c r="A15" s="4" t="s">
        <v>97</v>
      </c>
      <c r="B15" s="5" t="n">
        <v>141741</v>
      </c>
      <c r="C15" s="5" t="n">
        <v>132558</v>
      </c>
      <c r="D15" s="5" t="n">
        <v>105838</v>
      </c>
    </row>
    <row r="16" spans="1:4">
      <c r="A16" s="3" t="s">
        <v>98</v>
      </c>
    </row>
    <row r="17" spans="1:4">
      <c r="A17" s="4" t="s">
        <v>99</v>
      </c>
      <c r="B17" s="5" t="n">
        <v>263</v>
      </c>
      <c r="C17" s="5" t="n">
        <v>-98</v>
      </c>
      <c r="D17" s="5" t="n">
        <v>267</v>
      </c>
    </row>
    <row r="18" spans="1:4">
      <c r="A18" s="4" t="s">
        <v>100</v>
      </c>
      <c r="B18" s="5" t="n">
        <v>0</v>
      </c>
      <c r="C18" s="5" t="n">
        <v>-15</v>
      </c>
      <c r="D18" s="5" t="n">
        <v>-83</v>
      </c>
    </row>
    <row r="19" spans="1:4">
      <c r="A19" s="4" t="s">
        <v>101</v>
      </c>
      <c r="B19" s="5" t="n">
        <v>263</v>
      </c>
      <c r="C19" s="5" t="n">
        <v>-113</v>
      </c>
      <c r="D19" s="5" t="n">
        <v>184</v>
      </c>
    </row>
    <row r="20" spans="1:4">
      <c r="A20" s="4" t="s">
        <v>102</v>
      </c>
      <c r="B20" s="6" t="n">
        <v>142004</v>
      </c>
      <c r="C20" s="6" t="n">
        <v>132445</v>
      </c>
      <c r="D20" s="6" t="n">
        <v>106022</v>
      </c>
    </row>
    <row r="21" spans="1:4">
      <c r="A21" s="3" t="s">
        <v>103</v>
      </c>
    </row>
    <row r="22" spans="1:4">
      <c r="A22" s="4" t="s">
        <v>104</v>
      </c>
      <c r="B22" s="7" t="n">
        <v>2.99</v>
      </c>
      <c r="C22" s="7" t="n">
        <v>2.77</v>
      </c>
      <c r="D22" s="7" t="n">
        <v>2.21</v>
      </c>
    </row>
    <row r="23" spans="1:4">
      <c r="A23" s="4" t="s">
        <v>105</v>
      </c>
      <c r="B23" s="7" t="n">
        <v>2.91</v>
      </c>
      <c r="C23" s="7" t="n">
        <v>2.68</v>
      </c>
      <c r="D23" s="7" t="n">
        <v>2.15</v>
      </c>
    </row>
    <row r="24" spans="1:4">
      <c r="A24" s="3" t="s">
        <v>106</v>
      </c>
    </row>
    <row r="25" spans="1:4">
      <c r="A25" s="4" t="s">
        <v>107</v>
      </c>
      <c r="B25" s="5" t="n">
        <v>47371</v>
      </c>
      <c r="C25" s="5" t="n">
        <v>47807</v>
      </c>
      <c r="D25" s="5" t="n">
        <v>47946</v>
      </c>
    </row>
    <row r="26" spans="1:4">
      <c r="A26" s="4" t="s">
        <v>108</v>
      </c>
      <c r="B26" s="5" t="n">
        <v>48668</v>
      </c>
      <c r="C26" s="5" t="n">
        <v>49430</v>
      </c>
      <c r="D26" s="5" t="n">
        <v>492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1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1"/>
    <col customWidth="1" max="16" min="16" width="21"/>
  </cols>
  <sheetData>
    <row r="1" spans="1:16">
      <c r="A1" s="1" t="s">
        <v>416</v>
      </c>
      <c r="B1" s="2" t="s">
        <v>417</v>
      </c>
      <c r="C1" s="2" t="s">
        <v>418</v>
      </c>
      <c r="D1" s="2" t="s">
        <v>419</v>
      </c>
      <c r="E1" s="2" t="s">
        <v>420</v>
      </c>
      <c r="F1" s="2" t="s">
        <v>421</v>
      </c>
      <c r="G1" s="2" t="s">
        <v>375</v>
      </c>
      <c r="H1" s="2" t="s">
        <v>377</v>
      </c>
      <c r="I1" s="2" t="s">
        <v>380</v>
      </c>
      <c r="J1" s="2" t="s">
        <v>422</v>
      </c>
      <c r="K1" s="2" t="s">
        <v>423</v>
      </c>
      <c r="L1" s="2" t="s">
        <v>374</v>
      </c>
      <c r="M1" s="2" t="s">
        <v>331</v>
      </c>
      <c r="N1" s="2" t="s">
        <v>382</v>
      </c>
      <c r="O1" s="2" t="s">
        <v>424</v>
      </c>
      <c r="P1" s="2" t="s">
        <v>425</v>
      </c>
    </row>
    <row r="2" spans="1:16">
      <c r="A2" s="3" t="s">
        <v>426</v>
      </c>
    </row>
    <row r="3" spans="1:16">
      <c r="A3" s="4" t="s">
        <v>427</v>
      </c>
      <c r="O3" s="5" t="n">
        <v>5</v>
      </c>
    </row>
    <row r="4" spans="1:16">
      <c r="A4" s="4" t="s">
        <v>428</v>
      </c>
      <c r="L4" s="6" t="n">
        <v>0</v>
      </c>
      <c r="M4" s="6" t="n">
        <v>1500000</v>
      </c>
      <c r="N4" s="6" t="n">
        <v>1848000</v>
      </c>
    </row>
    <row r="5" spans="1:16">
      <c r="A5" s="4" t="s">
        <v>44</v>
      </c>
      <c r="L5" s="5" t="n">
        <v>438506000</v>
      </c>
      <c r="M5" s="5" t="n">
        <v>340596000</v>
      </c>
      <c r="N5" s="5" t="n">
        <v>341754000</v>
      </c>
      <c r="O5" s="6" t="n">
        <v>438506000</v>
      </c>
    </row>
    <row r="6" spans="1:16">
      <c r="A6" s="4" t="s">
        <v>429</v>
      </c>
      <c r="L6" s="5" t="n">
        <v>1713000</v>
      </c>
      <c r="M6" s="5" t="n">
        <v>3677000</v>
      </c>
      <c r="N6" s="5" t="n">
        <v>900000</v>
      </c>
    </row>
    <row r="7" spans="1:16">
      <c r="A7" s="4" t="s">
        <v>430</v>
      </c>
    </row>
    <row r="8" spans="1:16">
      <c r="A8" s="3" t="s">
        <v>426</v>
      </c>
    </row>
    <row r="9" spans="1:16">
      <c r="A9" s="4" t="s">
        <v>44</v>
      </c>
      <c r="L9" s="5" t="n">
        <v>103107000</v>
      </c>
      <c r="M9" s="5" t="n">
        <v>103107000</v>
      </c>
      <c r="N9" s="5" t="n">
        <v>104306000</v>
      </c>
      <c r="O9" s="5" t="n">
        <v>103107000</v>
      </c>
    </row>
    <row r="10" spans="1:16">
      <c r="A10" s="4" t="s">
        <v>431</v>
      </c>
    </row>
    <row r="11" spans="1:16">
      <c r="A11" s="3" t="s">
        <v>426</v>
      </c>
    </row>
    <row r="12" spans="1:16">
      <c r="A12" s="4" t="s">
        <v>44</v>
      </c>
      <c r="L12" s="5" t="n">
        <v>19743000</v>
      </c>
      <c r="M12" s="5" t="n">
        <v>19743000</v>
      </c>
      <c r="N12" s="5" t="n">
        <v>19743000</v>
      </c>
      <c r="O12" s="5" t="n">
        <v>19743000</v>
      </c>
    </row>
    <row r="13" spans="1:16">
      <c r="A13" s="4" t="s">
        <v>432</v>
      </c>
    </row>
    <row r="14" spans="1:16">
      <c r="A14" s="3" t="s">
        <v>426</v>
      </c>
    </row>
    <row r="15" spans="1:16">
      <c r="A15" s="4" t="s">
        <v>44</v>
      </c>
      <c r="L15" s="5" t="n">
        <v>315656000</v>
      </c>
      <c r="M15" s="6" t="n">
        <v>217746000</v>
      </c>
      <c r="N15" s="6" t="n">
        <v>217705000</v>
      </c>
      <c r="O15" s="5" t="n">
        <v>315656000</v>
      </c>
    </row>
    <row r="16" spans="1:16">
      <c r="A16" s="4" t="s">
        <v>433</v>
      </c>
    </row>
    <row r="17" spans="1:16">
      <c r="A17" s="3" t="s">
        <v>426</v>
      </c>
    </row>
    <row r="18" spans="1:16">
      <c r="A18" s="4" t="s">
        <v>434</v>
      </c>
      <c r="B18" s="6" t="n">
        <v>200711000</v>
      </c>
    </row>
    <row r="19" spans="1:16">
      <c r="A19" s="4" t="s">
        <v>435</v>
      </c>
      <c r="B19" s="5" t="n">
        <v>196533000</v>
      </c>
    </row>
    <row r="20" spans="1:16">
      <c r="A20" s="4" t="s">
        <v>436</v>
      </c>
      <c r="B20" s="5" t="n">
        <v>4400000</v>
      </c>
    </row>
    <row r="21" spans="1:16">
      <c r="A21" s="4" t="s">
        <v>437</v>
      </c>
      <c r="B21" s="5" t="n">
        <v>20000000</v>
      </c>
    </row>
    <row r="22" spans="1:16">
      <c r="A22" s="4" t="s">
        <v>438</v>
      </c>
      <c r="G22" s="6" t="n">
        <v>222000</v>
      </c>
    </row>
    <row r="23" spans="1:16">
      <c r="A23" s="4" t="s">
        <v>439</v>
      </c>
      <c r="B23" s="5" t="n">
        <v>28420000</v>
      </c>
    </row>
    <row r="24" spans="1:16">
      <c r="A24" s="4" t="s">
        <v>440</v>
      </c>
      <c r="B24" s="5" t="n">
        <v>8403000</v>
      </c>
    </row>
    <row r="25" spans="1:16">
      <c r="A25" s="4" t="s">
        <v>182</v>
      </c>
      <c r="B25" s="5" t="n">
        <v>11822000</v>
      </c>
    </row>
    <row r="26" spans="1:16">
      <c r="A26" s="4" t="s">
        <v>441</v>
      </c>
      <c r="B26" s="5" t="n">
        <v>103000000</v>
      </c>
    </row>
    <row r="27" spans="1:16">
      <c r="A27" s="4" t="s">
        <v>44</v>
      </c>
      <c r="B27" s="6" t="n">
        <v>81113000</v>
      </c>
    </row>
    <row r="28" spans="1:16">
      <c r="A28" s="4" t="s">
        <v>442</v>
      </c>
      <c r="B28" s="4" t="s">
        <v>443</v>
      </c>
    </row>
    <row r="29" spans="1:16">
      <c r="A29" s="4" t="s">
        <v>444</v>
      </c>
    </row>
    <row r="30" spans="1:16">
      <c r="A30" s="3" t="s">
        <v>426</v>
      </c>
    </row>
    <row r="31" spans="1:16">
      <c r="A31" s="4" t="s">
        <v>441</v>
      </c>
      <c r="B31" s="6" t="n">
        <v>46000000</v>
      </c>
    </row>
    <row r="32" spans="1:16">
      <c r="A32" s="4" t="s">
        <v>445</v>
      </c>
    </row>
    <row r="33" spans="1:16">
      <c r="A33" s="3" t="s">
        <v>426</v>
      </c>
    </row>
    <row r="34" spans="1:16">
      <c r="A34" s="4" t="s">
        <v>441</v>
      </c>
      <c r="B34" s="5" t="n">
        <v>57000000</v>
      </c>
    </row>
    <row r="35" spans="1:16">
      <c r="A35" s="4" t="s">
        <v>446</v>
      </c>
    </row>
    <row r="36" spans="1:16">
      <c r="A36" s="3" t="s">
        <v>426</v>
      </c>
    </row>
    <row r="37" spans="1:16">
      <c r="A37" s="4" t="s">
        <v>437</v>
      </c>
      <c r="B37" s="5" t="n">
        <v>10000000</v>
      </c>
    </row>
    <row r="38" spans="1:16">
      <c r="A38" s="4" t="s">
        <v>447</v>
      </c>
    </row>
    <row r="39" spans="1:16">
      <c r="A39" s="3" t="s">
        <v>426</v>
      </c>
    </row>
    <row r="40" spans="1:16">
      <c r="A40" s="4" t="s">
        <v>437</v>
      </c>
      <c r="B40" s="6" t="n">
        <v>10000000</v>
      </c>
    </row>
    <row r="41" spans="1:16">
      <c r="A41" s="4" t="s">
        <v>448</v>
      </c>
    </row>
    <row r="42" spans="1:16">
      <c r="A42" s="3" t="s">
        <v>426</v>
      </c>
    </row>
    <row r="43" spans="1:16">
      <c r="A43" s="4" t="s">
        <v>434</v>
      </c>
      <c r="C43" s="6" t="n">
        <v>35503000</v>
      </c>
    </row>
    <row r="44" spans="1:16">
      <c r="A44" s="4" t="s">
        <v>435</v>
      </c>
      <c r="C44" s="5" t="n">
        <v>30268000</v>
      </c>
    </row>
    <row r="45" spans="1:16">
      <c r="A45" s="4" t="s">
        <v>436</v>
      </c>
      <c r="C45" s="5" t="n">
        <v>5700000</v>
      </c>
    </row>
    <row r="46" spans="1:16">
      <c r="A46" s="4" t="s">
        <v>437</v>
      </c>
      <c r="C46" s="5" t="n">
        <v>7000000</v>
      </c>
    </row>
    <row r="47" spans="1:16">
      <c r="A47" s="4" t="s">
        <v>438</v>
      </c>
      <c r="G47" s="6" t="n">
        <v>465000</v>
      </c>
    </row>
    <row r="48" spans="1:16">
      <c r="A48" s="4" t="s">
        <v>439</v>
      </c>
      <c r="C48" s="5" t="n">
        <v>4360000</v>
      </c>
    </row>
    <row r="49" spans="1:16">
      <c r="A49" s="4" t="s">
        <v>440</v>
      </c>
      <c r="C49" s="5" t="n">
        <v>351000</v>
      </c>
    </row>
    <row r="50" spans="1:16">
      <c r="A50" s="4" t="s">
        <v>182</v>
      </c>
      <c r="C50" s="5" t="n">
        <v>4764000</v>
      </c>
    </row>
    <row r="51" spans="1:16">
      <c r="A51" s="4" t="s">
        <v>441</v>
      </c>
      <c r="C51" s="5" t="n">
        <v>19110000</v>
      </c>
    </row>
    <row r="52" spans="1:16">
      <c r="A52" s="4" t="s">
        <v>44</v>
      </c>
      <c r="C52" s="6" t="n">
        <v>16797000</v>
      </c>
    </row>
    <row r="53" spans="1:16">
      <c r="A53" s="4" t="s">
        <v>442</v>
      </c>
      <c r="C53" s="4" t="s">
        <v>449</v>
      </c>
    </row>
    <row r="54" spans="1:16">
      <c r="A54" s="4" t="s">
        <v>450</v>
      </c>
    </row>
    <row r="55" spans="1:16">
      <c r="A55" s="3" t="s">
        <v>426</v>
      </c>
    </row>
    <row r="56" spans="1:16">
      <c r="A56" s="4" t="s">
        <v>441</v>
      </c>
      <c r="C56" s="6" t="n">
        <v>5400000</v>
      </c>
    </row>
    <row r="57" spans="1:16">
      <c r="A57" s="4" t="s">
        <v>451</v>
      </c>
    </row>
    <row r="58" spans="1:16">
      <c r="A58" s="3" t="s">
        <v>426</v>
      </c>
    </row>
    <row r="59" spans="1:16">
      <c r="A59" s="4" t="s">
        <v>441</v>
      </c>
      <c r="C59" s="5" t="n">
        <v>8000000</v>
      </c>
    </row>
    <row r="60" spans="1:16">
      <c r="A60" s="4" t="s">
        <v>452</v>
      </c>
    </row>
    <row r="61" spans="1:16">
      <c r="A61" s="3" t="s">
        <v>426</v>
      </c>
    </row>
    <row r="62" spans="1:16">
      <c r="A62" s="4" t="s">
        <v>441</v>
      </c>
      <c r="C62" s="6" t="n">
        <v>5710000</v>
      </c>
    </row>
    <row r="63" spans="1:16">
      <c r="A63" s="4" t="s">
        <v>453</v>
      </c>
    </row>
    <row r="64" spans="1:16">
      <c r="A64" s="3" t="s">
        <v>426</v>
      </c>
    </row>
    <row r="65" spans="1:16">
      <c r="A65" s="4" t="s">
        <v>434</v>
      </c>
      <c r="D65" s="6" t="n">
        <v>52400000</v>
      </c>
    </row>
    <row r="66" spans="1:16">
      <c r="A66" s="4" t="s">
        <v>435</v>
      </c>
      <c r="D66" s="5" t="n">
        <v>51645000</v>
      </c>
    </row>
    <row r="67" spans="1:16">
      <c r="A67" s="4" t="s">
        <v>436</v>
      </c>
      <c r="D67" s="5" t="n">
        <v>480000</v>
      </c>
    </row>
    <row r="68" spans="1:16">
      <c r="A68" s="4" t="s">
        <v>437</v>
      </c>
      <c r="D68" s="5" t="n">
        <v>3000000</v>
      </c>
    </row>
    <row r="69" spans="1:16">
      <c r="A69" s="4" t="s">
        <v>428</v>
      </c>
      <c r="J69" s="6" t="n">
        <v>275000</v>
      </c>
    </row>
    <row r="70" spans="1:16">
      <c r="A70" s="4" t="s">
        <v>439</v>
      </c>
      <c r="D70" s="5" t="n">
        <v>5658000</v>
      </c>
    </row>
    <row r="71" spans="1:16">
      <c r="A71" s="4" t="s">
        <v>182</v>
      </c>
      <c r="D71" s="5" t="n">
        <v>9346000</v>
      </c>
    </row>
    <row r="72" spans="1:16">
      <c r="A72" s="4" t="s">
        <v>441</v>
      </c>
      <c r="D72" s="6" t="n">
        <v>19220000</v>
      </c>
    </row>
    <row r="73" spans="1:16">
      <c r="A73" s="4" t="s">
        <v>442</v>
      </c>
      <c r="D73" s="4" t="s">
        <v>454</v>
      </c>
    </row>
    <row r="74" spans="1:16">
      <c r="A74" s="4" t="s">
        <v>455</v>
      </c>
    </row>
    <row r="75" spans="1:16">
      <c r="A75" s="3" t="s">
        <v>426</v>
      </c>
    </row>
    <row r="76" spans="1:16">
      <c r="A76" s="4" t="s">
        <v>44</v>
      </c>
      <c r="D76" s="6" t="n">
        <v>36868000</v>
      </c>
    </row>
    <row r="77" spans="1:16">
      <c r="A77" s="4" t="s">
        <v>456</v>
      </c>
    </row>
    <row r="78" spans="1:16">
      <c r="A78" s="3" t="s">
        <v>426</v>
      </c>
    </row>
    <row r="79" spans="1:16">
      <c r="A79" s="4" t="s">
        <v>441</v>
      </c>
      <c r="D79" s="5" t="n">
        <v>7600000</v>
      </c>
    </row>
    <row r="80" spans="1:16">
      <c r="A80" s="4" t="s">
        <v>457</v>
      </c>
    </row>
    <row r="81" spans="1:16">
      <c r="A81" s="3" t="s">
        <v>426</v>
      </c>
    </row>
    <row r="82" spans="1:16">
      <c r="A82" s="4" t="s">
        <v>441</v>
      </c>
      <c r="D82" s="5" t="n">
        <v>11500000</v>
      </c>
    </row>
    <row r="83" spans="1:16">
      <c r="A83" s="4" t="s">
        <v>458</v>
      </c>
    </row>
    <row r="84" spans="1:16">
      <c r="A84" s="3" t="s">
        <v>426</v>
      </c>
    </row>
    <row r="85" spans="1:16">
      <c r="A85" s="4" t="s">
        <v>434</v>
      </c>
      <c r="E85" s="6" t="n">
        <v>8219000</v>
      </c>
    </row>
    <row r="86" spans="1:16">
      <c r="A86" s="4" t="s">
        <v>435</v>
      </c>
      <c r="E86" s="5" t="n">
        <v>2799000</v>
      </c>
    </row>
    <row r="87" spans="1:16">
      <c r="A87" s="4" t="s">
        <v>436</v>
      </c>
      <c r="E87" s="5" t="n">
        <v>3590000</v>
      </c>
    </row>
    <row r="88" spans="1:16">
      <c r="A88" s="4" t="s">
        <v>437</v>
      </c>
      <c r="E88" s="5" t="n">
        <v>4000000</v>
      </c>
    </row>
    <row r="89" spans="1:16">
      <c r="A89" s="4" t="s">
        <v>439</v>
      </c>
      <c r="E89" s="5" t="n">
        <v>1025000</v>
      </c>
    </row>
    <row r="90" spans="1:16">
      <c r="A90" s="4" t="s">
        <v>182</v>
      </c>
      <c r="E90" s="5" t="n">
        <v>3698000</v>
      </c>
    </row>
    <row r="91" spans="1:16">
      <c r="A91" s="4" t="s">
        <v>441</v>
      </c>
      <c r="E91" s="6" t="n">
        <v>3944000</v>
      </c>
    </row>
    <row r="92" spans="1:16">
      <c r="A92" s="4" t="s">
        <v>442</v>
      </c>
      <c r="E92" s="4" t="s">
        <v>459</v>
      </c>
    </row>
    <row r="93" spans="1:16">
      <c r="A93" s="4" t="s">
        <v>460</v>
      </c>
      <c r="E93" s="6" t="n">
        <v>2122000</v>
      </c>
    </row>
    <row r="94" spans="1:16">
      <c r="A94" s="4" t="s">
        <v>461</v>
      </c>
      <c r="J94" s="6" t="n">
        <v>292000</v>
      </c>
    </row>
    <row r="95" spans="1:16">
      <c r="A95" s="4" t="s">
        <v>462</v>
      </c>
    </row>
    <row r="96" spans="1:16">
      <c r="A96" s="3" t="s">
        <v>426</v>
      </c>
    </row>
    <row r="97" spans="1:16">
      <c r="A97" s="4" t="s">
        <v>44</v>
      </c>
      <c r="E97" s="5" t="n">
        <v>6948000</v>
      </c>
    </row>
    <row r="98" spans="1:16">
      <c r="A98" s="4" t="s">
        <v>463</v>
      </c>
    </row>
    <row r="99" spans="1:16">
      <c r="A99" s="3" t="s">
        <v>426</v>
      </c>
    </row>
    <row r="100" spans="1:16">
      <c r="A100" s="4" t="s">
        <v>437</v>
      </c>
      <c r="E100" s="5" t="n">
        <v>2000000</v>
      </c>
    </row>
    <row r="101" spans="1:16">
      <c r="A101" s="4" t="s">
        <v>429</v>
      </c>
      <c r="H101" s="6" t="n">
        <v>70000</v>
      </c>
      <c r="I101" s="6" t="n">
        <v>1930000</v>
      </c>
    </row>
    <row r="102" spans="1:16">
      <c r="A102" s="4" t="s">
        <v>464</v>
      </c>
    </row>
    <row r="103" spans="1:16">
      <c r="A103" s="3" t="s">
        <v>426</v>
      </c>
    </row>
    <row r="104" spans="1:16">
      <c r="A104" s="4" t="s">
        <v>437</v>
      </c>
      <c r="E104" s="5" t="n">
        <v>2000000</v>
      </c>
    </row>
    <row r="105" spans="1:16">
      <c r="A105" s="4" t="s">
        <v>465</v>
      </c>
    </row>
    <row r="106" spans="1:16">
      <c r="A106" s="3" t="s">
        <v>426</v>
      </c>
    </row>
    <row r="107" spans="1:16">
      <c r="A107" s="4" t="s">
        <v>435</v>
      </c>
      <c r="F107" s="6" t="n">
        <v>161708000</v>
      </c>
    </row>
    <row r="108" spans="1:16">
      <c r="A108" s="4" t="s">
        <v>439</v>
      </c>
      <c r="F108" s="5" t="n">
        <v>11953000</v>
      </c>
    </row>
    <row r="109" spans="1:16">
      <c r="A109" s="4" t="s">
        <v>182</v>
      </c>
      <c r="F109" s="5" t="n">
        <v>7272000</v>
      </c>
    </row>
    <row r="110" spans="1:16">
      <c r="A110" s="4" t="s">
        <v>441</v>
      </c>
      <c r="F110" s="6" t="n">
        <v>65900000</v>
      </c>
    </row>
    <row r="111" spans="1:16">
      <c r="A111" s="4" t="s">
        <v>442</v>
      </c>
      <c r="F111" s="4" t="s">
        <v>466</v>
      </c>
    </row>
    <row r="112" spans="1:16">
      <c r="A112" s="4" t="s">
        <v>461</v>
      </c>
      <c r="K112" s="6" t="n">
        <v>524000</v>
      </c>
    </row>
    <row r="113" spans="1:16">
      <c r="A113" s="4" t="s">
        <v>467</v>
      </c>
    </row>
    <row r="114" spans="1:16">
      <c r="A114" s="3" t="s">
        <v>426</v>
      </c>
    </row>
    <row r="115" spans="1:16">
      <c r="A115" s="4" t="s">
        <v>44</v>
      </c>
      <c r="F115" s="6" t="n">
        <v>91127000</v>
      </c>
    </row>
    <row r="116" spans="1:16">
      <c r="A116" s="4" t="s">
        <v>468</v>
      </c>
    </row>
    <row r="117" spans="1:16">
      <c r="A117" s="3" t="s">
        <v>426</v>
      </c>
    </row>
    <row r="118" spans="1:16">
      <c r="A118" s="4" t="s">
        <v>441</v>
      </c>
      <c r="F118" s="5" t="n">
        <v>26300000</v>
      </c>
    </row>
    <row r="119" spans="1:16">
      <c r="A119" s="4" t="s">
        <v>469</v>
      </c>
    </row>
    <row r="120" spans="1:16">
      <c r="A120" s="3" t="s">
        <v>426</v>
      </c>
    </row>
    <row r="121" spans="1:16">
      <c r="A121" s="4" t="s">
        <v>441</v>
      </c>
      <c r="F121" s="5" t="n">
        <v>25700000</v>
      </c>
    </row>
    <row r="122" spans="1:16">
      <c r="A122" s="4" t="s">
        <v>470</v>
      </c>
    </row>
    <row r="123" spans="1:16">
      <c r="A123" s="3" t="s">
        <v>426</v>
      </c>
    </row>
    <row r="124" spans="1:16">
      <c r="A124" s="4" t="s">
        <v>471</v>
      </c>
      <c r="L124" s="6" t="n">
        <v>275000000</v>
      </c>
      <c r="O124" s="6" t="n">
        <v>275000000</v>
      </c>
      <c r="P124" s="6" t="n">
        <v>400000000</v>
      </c>
    </row>
    <row r="125" spans="1:16">
      <c r="A125" s="4" t="s">
        <v>472</v>
      </c>
    </row>
    <row r="126" spans="1:16">
      <c r="A126" s="3" t="s">
        <v>426</v>
      </c>
    </row>
    <row r="127" spans="1:16">
      <c r="A127" s="4" t="s">
        <v>434</v>
      </c>
      <c r="D127" s="6" t="n">
        <v>52125000</v>
      </c>
    </row>
    <row r="128" spans="1:16">
      <c r="A128" s="4" t="s">
        <v>473</v>
      </c>
    </row>
    <row r="129" spans="1:16">
      <c r="A129" s="3" t="s">
        <v>426</v>
      </c>
    </row>
    <row r="130" spans="1:16">
      <c r="A130" s="4" t="s">
        <v>434</v>
      </c>
      <c r="E130" s="6" t="n">
        <v>8511000</v>
      </c>
    </row>
    <row r="131" spans="1:16">
      <c r="A131" s="4" t="s">
        <v>474</v>
      </c>
    </row>
    <row r="132" spans="1:16">
      <c r="A132" s="3" t="s">
        <v>426</v>
      </c>
    </row>
    <row r="133" spans="1:16">
      <c r="A133" s="4" t="s">
        <v>435</v>
      </c>
      <c r="F133" s="6" t="n">
        <v>16223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17</v>
      </c>
    </row>
    <row r="2" spans="1:2">
      <c r="A2" s="3" t="s">
        <v>476</v>
      </c>
    </row>
    <row r="3" spans="1:2">
      <c r="A3" s="4" t="s">
        <v>477</v>
      </c>
      <c r="B3" s="6" t="n">
        <v>103000</v>
      </c>
    </row>
    <row r="4" spans="1:2">
      <c r="A4" s="4" t="s">
        <v>478</v>
      </c>
    </row>
    <row r="5" spans="1:2">
      <c r="A5" s="3" t="s">
        <v>476</v>
      </c>
    </row>
    <row r="6" spans="1:2">
      <c r="A6" s="4" t="s">
        <v>477</v>
      </c>
      <c r="B6" s="6" t="n">
        <v>46000</v>
      </c>
    </row>
    <row r="7" spans="1:2">
      <c r="A7" s="4" t="s">
        <v>479</v>
      </c>
      <c r="B7" s="4" t="s">
        <v>480</v>
      </c>
    </row>
    <row r="8" spans="1:2">
      <c r="A8" s="4" t="s">
        <v>481</v>
      </c>
    </row>
    <row r="9" spans="1:2">
      <c r="A9" s="3" t="s">
        <v>476</v>
      </c>
    </row>
    <row r="10" spans="1:2">
      <c r="A10" s="4" t="s">
        <v>477</v>
      </c>
      <c r="B10" s="6" t="n">
        <v>57000</v>
      </c>
    </row>
    <row r="11" spans="1:2">
      <c r="A11" s="4" t="s">
        <v>479</v>
      </c>
      <c r="B11" s="4" t="s">
        <v>4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21</v>
      </c>
    </row>
    <row r="2" spans="1:2">
      <c r="A2" s="3" t="s">
        <v>476</v>
      </c>
    </row>
    <row r="3" spans="1:2">
      <c r="A3" s="4" t="s">
        <v>441</v>
      </c>
      <c r="B3" s="6" t="n">
        <v>65900</v>
      </c>
    </row>
    <row r="4" spans="1:2">
      <c r="A4" s="4" t="s">
        <v>483</v>
      </c>
    </row>
    <row r="5" spans="1:2">
      <c r="A5" s="3" t="s">
        <v>476</v>
      </c>
    </row>
    <row r="6" spans="1:2">
      <c r="A6" s="4" t="s">
        <v>441</v>
      </c>
      <c r="B6" s="6" t="n">
        <v>26300</v>
      </c>
    </row>
    <row r="7" spans="1:2">
      <c r="A7" s="4" t="s">
        <v>479</v>
      </c>
      <c r="B7" s="4" t="s">
        <v>480</v>
      </c>
    </row>
    <row r="8" spans="1:2">
      <c r="A8" s="4" t="s">
        <v>481</v>
      </c>
    </row>
    <row r="9" spans="1:2">
      <c r="A9" s="3" t="s">
        <v>476</v>
      </c>
    </row>
    <row r="10" spans="1:2">
      <c r="A10" s="4" t="s">
        <v>441</v>
      </c>
      <c r="B10" s="6" t="n">
        <v>25700</v>
      </c>
    </row>
    <row r="11" spans="1:2">
      <c r="A11" s="4" t="s">
        <v>479</v>
      </c>
      <c r="B11" s="4" t="s">
        <v>449</v>
      </c>
    </row>
    <row r="12" spans="1:2">
      <c r="A12" s="4" t="s">
        <v>484</v>
      </c>
    </row>
    <row r="13" spans="1:2">
      <c r="A13" s="3" t="s">
        <v>476</v>
      </c>
    </row>
    <row r="14" spans="1:2">
      <c r="A14" s="4" t="s">
        <v>441</v>
      </c>
      <c r="B14" s="6" t="n">
        <v>13000</v>
      </c>
    </row>
    <row r="15" spans="1:2">
      <c r="A15" s="4" t="s">
        <v>479</v>
      </c>
      <c r="B15" s="4" t="s">
        <v>327</v>
      </c>
    </row>
    <row r="16" spans="1:2">
      <c r="A16" s="4" t="s">
        <v>485</v>
      </c>
    </row>
    <row r="17" spans="1:2">
      <c r="A17" s="3" t="s">
        <v>476</v>
      </c>
    </row>
    <row r="18" spans="1:2">
      <c r="A18" s="4" t="s">
        <v>441</v>
      </c>
      <c r="B18" s="6" t="n">
        <v>900</v>
      </c>
    </row>
    <row r="19" spans="1:2">
      <c r="A19" s="4" t="s">
        <v>479</v>
      </c>
      <c r="B19" s="4" t="s">
        <v>4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87</v>
      </c>
      <c r="B1" s="2" t="s">
        <v>1</v>
      </c>
    </row>
    <row r="2" spans="1:6">
      <c r="B2" s="2" t="s">
        <v>2</v>
      </c>
      <c r="C2" s="2" t="s">
        <v>33</v>
      </c>
      <c r="D2" s="2" t="s">
        <v>84</v>
      </c>
      <c r="E2" s="2" t="s">
        <v>488</v>
      </c>
      <c r="F2" s="2" t="s">
        <v>489</v>
      </c>
    </row>
    <row r="3" spans="1:6">
      <c r="A3" s="3" t="s">
        <v>490</v>
      </c>
    </row>
    <row r="4" spans="1:6">
      <c r="A4" s="4" t="s">
        <v>491</v>
      </c>
      <c r="B4" s="6" t="n">
        <v>0</v>
      </c>
      <c r="C4" s="6" t="n">
        <v>0</v>
      </c>
      <c r="D4" s="6" t="n">
        <v>0</v>
      </c>
    </row>
    <row r="5" spans="1:6">
      <c r="A5" s="4" t="s">
        <v>492</v>
      </c>
    </row>
    <row r="6" spans="1:6">
      <c r="A6" s="3" t="s">
        <v>490</v>
      </c>
    </row>
    <row r="7" spans="1:6">
      <c r="A7" s="4" t="s">
        <v>493</v>
      </c>
      <c r="B7" s="5" t="n">
        <v>63243000</v>
      </c>
      <c r="C7" s="5" t="n">
        <v>28708000</v>
      </c>
    </row>
    <row r="8" spans="1:6">
      <c r="A8" s="4" t="s">
        <v>494</v>
      </c>
    </row>
    <row r="9" spans="1:6">
      <c r="A9" s="3" t="s">
        <v>490</v>
      </c>
    </row>
    <row r="10" spans="1:6">
      <c r="A10" s="4" t="s">
        <v>493</v>
      </c>
      <c r="B10" s="5" t="n">
        <v>63243000</v>
      </c>
      <c r="C10" s="5" t="n">
        <v>28708000</v>
      </c>
    </row>
    <row r="11" spans="1:6">
      <c r="A11" s="4" t="s">
        <v>495</v>
      </c>
      <c r="B11" s="5" t="n">
        <v>15192000</v>
      </c>
      <c r="C11" s="5" t="n">
        <v>6074000</v>
      </c>
    </row>
    <row r="12" spans="1:6">
      <c r="A12" s="4" t="s">
        <v>496</v>
      </c>
    </row>
    <row r="13" spans="1:6">
      <c r="A13" s="3" t="s">
        <v>490</v>
      </c>
    </row>
    <row r="14" spans="1:6">
      <c r="A14" s="4" t="s">
        <v>497</v>
      </c>
      <c r="F14" s="6" t="n">
        <v>325000000</v>
      </c>
    </row>
    <row r="15" spans="1:6">
      <c r="A15" s="4" t="s">
        <v>498</v>
      </c>
      <c r="B15" s="6" t="n">
        <v>310375000</v>
      </c>
      <c r="C15" s="6" t="n">
        <v>335156000</v>
      </c>
    </row>
    <row r="16" spans="1:6">
      <c r="A16" s="4" t="s">
        <v>499</v>
      </c>
      <c r="B16" s="4" t="s">
        <v>500</v>
      </c>
      <c r="E16" s="4" t="s">
        <v>500</v>
      </c>
      <c r="F16" s="4" t="s">
        <v>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3</v>
      </c>
    </row>
    <row r="2" spans="1:3">
      <c r="A2" s="4" t="s">
        <v>502</v>
      </c>
    </row>
    <row r="3" spans="1:3">
      <c r="A3" s="3" t="s">
        <v>490</v>
      </c>
    </row>
    <row r="4" spans="1:3">
      <c r="A4" s="4" t="s">
        <v>503</v>
      </c>
      <c r="B4" s="6" t="n">
        <v>2461</v>
      </c>
      <c r="C4" s="6" t="n">
        <v>2713</v>
      </c>
    </row>
    <row r="5" spans="1:3">
      <c r="A5" s="4" t="s">
        <v>504</v>
      </c>
    </row>
    <row r="6" spans="1:3">
      <c r="A6" s="3" t="s">
        <v>490</v>
      </c>
    </row>
    <row r="7" spans="1:3">
      <c r="A7" s="4" t="s">
        <v>503</v>
      </c>
      <c r="B7" s="5" t="n">
        <v>63243</v>
      </c>
      <c r="C7" s="5" t="n">
        <v>28708</v>
      </c>
    </row>
    <row r="8" spans="1:3">
      <c r="A8" s="4" t="s">
        <v>505</v>
      </c>
    </row>
    <row r="9" spans="1:3">
      <c r="A9" s="3" t="s">
        <v>490</v>
      </c>
    </row>
    <row r="10" spans="1:3">
      <c r="A10" s="4" t="s">
        <v>503</v>
      </c>
      <c r="B10" s="5" t="n">
        <v>-7700</v>
      </c>
      <c r="C10" s="5" t="n">
        <v>-2070</v>
      </c>
    </row>
    <row r="11" spans="1:3">
      <c r="A11" s="4" t="s">
        <v>506</v>
      </c>
    </row>
    <row r="12" spans="1:3">
      <c r="A12" s="3" t="s">
        <v>490</v>
      </c>
    </row>
    <row r="13" spans="1:3">
      <c r="A13" s="4" t="s">
        <v>503</v>
      </c>
      <c r="B13" s="5" t="n">
        <v>2461</v>
      </c>
      <c r="C13" s="5" t="n">
        <v>2713</v>
      </c>
    </row>
    <row r="14" spans="1:3">
      <c r="A14" s="4" t="s">
        <v>507</v>
      </c>
    </row>
    <row r="15" spans="1:3">
      <c r="A15" s="3" t="s">
        <v>490</v>
      </c>
    </row>
    <row r="16" spans="1:3">
      <c r="A16" s="4" t="s">
        <v>503</v>
      </c>
      <c r="B16" s="5" t="n">
        <v>0</v>
      </c>
      <c r="C16" s="5" t="n">
        <v>0</v>
      </c>
    </row>
    <row r="17" spans="1:3">
      <c r="A17" s="4" t="s">
        <v>508</v>
      </c>
    </row>
    <row r="18" spans="1:3">
      <c r="A18" s="3" t="s">
        <v>490</v>
      </c>
    </row>
    <row r="19" spans="1:3">
      <c r="A19" s="4" t="s">
        <v>503</v>
      </c>
      <c r="B19" s="5" t="n">
        <v>0</v>
      </c>
      <c r="C19" s="5" t="n">
        <v>0</v>
      </c>
    </row>
    <row r="20" spans="1:3">
      <c r="A20" s="4" t="s">
        <v>509</v>
      </c>
    </row>
    <row r="21" spans="1:3">
      <c r="A21" s="3" t="s">
        <v>490</v>
      </c>
    </row>
    <row r="22" spans="1:3">
      <c r="A22" s="4" t="s">
        <v>503</v>
      </c>
      <c r="B22" s="5" t="n">
        <v>0</v>
      </c>
      <c r="C22" s="5" t="n">
        <v>0</v>
      </c>
    </row>
    <row r="23" spans="1:3">
      <c r="A23" s="4" t="s">
        <v>510</v>
      </c>
    </row>
    <row r="24" spans="1:3">
      <c r="A24" s="3" t="s">
        <v>490</v>
      </c>
    </row>
    <row r="25" spans="1:3">
      <c r="A25" s="4" t="s">
        <v>503</v>
      </c>
      <c r="B25" s="5" t="n">
        <v>63243</v>
      </c>
      <c r="C25" s="5" t="n">
        <v>28708</v>
      </c>
    </row>
    <row r="26" spans="1:3">
      <c r="A26" s="4" t="s">
        <v>511</v>
      </c>
      <c r="B26" s="5" t="n">
        <v>15192</v>
      </c>
      <c r="C26" s="5" t="n">
        <v>6074</v>
      </c>
    </row>
    <row r="27" spans="1:3">
      <c r="A27" s="4" t="s">
        <v>512</v>
      </c>
    </row>
    <row r="28" spans="1:3">
      <c r="A28" s="3" t="s">
        <v>490</v>
      </c>
    </row>
    <row r="29" spans="1:3">
      <c r="A29" s="4" t="s">
        <v>503</v>
      </c>
      <c r="B29" s="5" t="n">
        <v>0</v>
      </c>
      <c r="C29" s="5" t="n">
        <v>0</v>
      </c>
    </row>
    <row r="30" spans="1:3">
      <c r="A30" s="4" t="s">
        <v>513</v>
      </c>
    </row>
    <row r="31" spans="1:3">
      <c r="A31" s="3" t="s">
        <v>490</v>
      </c>
    </row>
    <row r="32" spans="1:3">
      <c r="A32" s="4" t="s">
        <v>503</v>
      </c>
      <c r="B32" s="5" t="n">
        <v>0</v>
      </c>
      <c r="C32" s="5" t="n">
        <v>0</v>
      </c>
    </row>
    <row r="33" spans="1:3">
      <c r="A33" s="4" t="s">
        <v>514</v>
      </c>
    </row>
    <row r="34" spans="1:3">
      <c r="A34" s="3" t="s">
        <v>490</v>
      </c>
    </row>
    <row r="35" spans="1:3">
      <c r="A35" s="4" t="s">
        <v>503</v>
      </c>
      <c r="B35" s="5" t="n">
        <v>0</v>
      </c>
      <c r="C35" s="5" t="n">
        <v>0</v>
      </c>
    </row>
    <row r="36" spans="1:3">
      <c r="A36" s="4" t="s">
        <v>515</v>
      </c>
    </row>
    <row r="37" spans="1:3">
      <c r="A37" s="3" t="s">
        <v>490</v>
      </c>
    </row>
    <row r="38" spans="1:3">
      <c r="A38" s="4" t="s">
        <v>503</v>
      </c>
      <c r="B38" s="6" t="n">
        <v>-7700</v>
      </c>
      <c r="C38" s="6" t="n">
        <v>-20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3</v>
      </c>
    </row>
    <row r="3" spans="1:3">
      <c r="A3" s="3" t="s">
        <v>517</v>
      </c>
    </row>
    <row r="4" spans="1:3">
      <c r="A4" s="4" t="s">
        <v>518</v>
      </c>
      <c r="B4" s="6" t="n">
        <v>-2070</v>
      </c>
      <c r="C4" s="6" t="n">
        <v>-6816</v>
      </c>
    </row>
    <row r="5" spans="1:3">
      <c r="A5" s="4" t="s">
        <v>519</v>
      </c>
      <c r="B5" s="5" t="n">
        <v>-7700</v>
      </c>
      <c r="C5" s="5" t="n">
        <v>-2070</v>
      </c>
    </row>
    <row r="6" spans="1:3">
      <c r="A6" s="4" t="s">
        <v>520</v>
      </c>
    </row>
    <row r="7" spans="1:3">
      <c r="A7" s="3" t="s">
        <v>517</v>
      </c>
    </row>
    <row r="8" spans="1:3">
      <c r="A8" s="4" t="s">
        <v>521</v>
      </c>
      <c r="B8" s="5" t="n">
        <v>0</v>
      </c>
      <c r="C8" s="5" t="n">
        <v>3000</v>
      </c>
    </row>
    <row r="9" spans="1:3">
      <c r="A9" s="4" t="s">
        <v>522</v>
      </c>
    </row>
    <row r="10" spans="1:3">
      <c r="A10" s="3" t="s">
        <v>517</v>
      </c>
    </row>
    <row r="11" spans="1:3">
      <c r="A11" s="4" t="s">
        <v>523</v>
      </c>
      <c r="B11" s="5" t="n">
        <v>0</v>
      </c>
      <c r="C11" s="5" t="n">
        <v>-184</v>
      </c>
    </row>
    <row r="12" spans="1:3">
      <c r="A12" s="4" t="s">
        <v>524</v>
      </c>
    </row>
    <row r="13" spans="1:3">
      <c r="A13" s="3" t="s">
        <v>517</v>
      </c>
    </row>
    <row r="14" spans="1:3">
      <c r="A14" s="4" t="s">
        <v>525</v>
      </c>
      <c r="B14" s="5" t="n">
        <v>-5700</v>
      </c>
      <c r="C14" s="5" t="n">
        <v>0</v>
      </c>
    </row>
    <row r="15" spans="1:3">
      <c r="A15" s="4" t="s">
        <v>523</v>
      </c>
      <c r="B15" s="5" t="n">
        <v>-1300</v>
      </c>
      <c r="C15" s="5" t="n">
        <v>0</v>
      </c>
    </row>
    <row r="16" spans="1:3">
      <c r="A16" s="4" t="s">
        <v>433</v>
      </c>
    </row>
    <row r="17" spans="1:3">
      <c r="A17" s="3" t="s">
        <v>517</v>
      </c>
    </row>
    <row r="18" spans="1:3">
      <c r="A18" s="4" t="s">
        <v>525</v>
      </c>
      <c r="B18" s="5" t="n">
        <v>-4400</v>
      </c>
      <c r="C18" s="5" t="n">
        <v>0</v>
      </c>
    </row>
    <row r="19" spans="1:3">
      <c r="A19" s="4" t="s">
        <v>523</v>
      </c>
      <c r="B19" s="5" t="n">
        <v>3700</v>
      </c>
      <c r="C19" s="5" t="n">
        <v>0</v>
      </c>
    </row>
    <row r="20" spans="1:3">
      <c r="A20" s="4" t="s">
        <v>526</v>
      </c>
    </row>
    <row r="21" spans="1:3">
      <c r="A21" s="3" t="s">
        <v>517</v>
      </c>
    </row>
    <row r="22" spans="1:3">
      <c r="A22" s="4" t="s">
        <v>521</v>
      </c>
      <c r="B22" s="5" t="n">
        <v>70</v>
      </c>
      <c r="C22" s="5" t="n">
        <v>1930</v>
      </c>
    </row>
    <row r="23" spans="1:3">
      <c r="A23" s="4" t="s">
        <v>527</v>
      </c>
    </row>
    <row r="24" spans="1:3">
      <c r="A24" s="3" t="s">
        <v>517</v>
      </c>
    </row>
    <row r="25" spans="1:3">
      <c r="A25" s="4" t="s">
        <v>521</v>
      </c>
      <c r="B25" s="6" t="n">
        <v>2000</v>
      </c>
      <c r="C25"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3</v>
      </c>
    </row>
    <row r="3" spans="1:3">
      <c r="A3" s="3" t="s">
        <v>490</v>
      </c>
    </row>
    <row r="4" spans="1:3">
      <c r="A4" s="4" t="s">
        <v>529</v>
      </c>
      <c r="B4" s="6" t="n">
        <v>2000</v>
      </c>
      <c r="C4" s="6" t="n">
        <v>0</v>
      </c>
    </row>
    <row r="5" spans="1:3">
      <c r="A5" s="4" t="s">
        <v>530</v>
      </c>
      <c r="B5" s="5" t="n">
        <v>6100</v>
      </c>
      <c r="C5" s="5" t="n">
        <v>2000</v>
      </c>
    </row>
    <row r="6" spans="1:3">
      <c r="A6" s="4" t="s">
        <v>531</v>
      </c>
      <c r="B6" s="5" t="n">
        <v>7349</v>
      </c>
      <c r="C6" s="5" t="n">
        <v>0</v>
      </c>
    </row>
    <row r="7" spans="1:3">
      <c r="A7" s="4" t="s">
        <v>532</v>
      </c>
      <c r="B7" s="6" t="n">
        <v>15449</v>
      </c>
      <c r="C7" s="6" t="n">
        <v>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3</v>
      </c>
    </row>
    <row r="2" spans="1:3">
      <c r="A2" s="3" t="s">
        <v>534</v>
      </c>
    </row>
    <row r="3" spans="1:3">
      <c r="A3" s="4" t="s">
        <v>535</v>
      </c>
      <c r="B3" s="6" t="n">
        <v>351671</v>
      </c>
      <c r="C3" s="6" t="n">
        <v>228381</v>
      </c>
    </row>
    <row r="4" spans="1:3">
      <c r="A4" s="4" t="s">
        <v>536</v>
      </c>
      <c r="B4" s="5" t="n">
        <v>-114924</v>
      </c>
      <c r="C4" s="5" t="n">
        <v>-90685</v>
      </c>
    </row>
    <row r="5" spans="1:3">
      <c r="A5" s="4" t="s">
        <v>537</v>
      </c>
      <c r="B5" s="5" t="n">
        <v>236747</v>
      </c>
      <c r="C5" s="5" t="n">
        <v>137696</v>
      </c>
    </row>
    <row r="6" spans="1:3">
      <c r="A6" s="3" t="s">
        <v>538</v>
      </c>
    </row>
    <row r="7" spans="1:3">
      <c r="A7" s="4" t="s">
        <v>539</v>
      </c>
      <c r="B7" s="5" t="n">
        <v>326147</v>
      </c>
      <c r="C7" s="5" t="n">
        <v>227096</v>
      </c>
    </row>
    <row r="8" spans="1:3">
      <c r="A8" s="4" t="s">
        <v>483</v>
      </c>
    </row>
    <row r="9" spans="1:3">
      <c r="A9" s="3" t="s">
        <v>538</v>
      </c>
    </row>
    <row r="10" spans="1:3">
      <c r="A10" s="4" t="s">
        <v>483</v>
      </c>
      <c r="B10" s="5" t="n">
        <v>89400</v>
      </c>
      <c r="C10" s="5" t="n">
        <v>89400</v>
      </c>
    </row>
    <row r="11" spans="1:3">
      <c r="A11" s="4" t="s">
        <v>484</v>
      </c>
    </row>
    <row r="12" spans="1:3">
      <c r="A12" s="3" t="s">
        <v>534</v>
      </c>
    </row>
    <row r="13" spans="1:3">
      <c r="A13" s="4" t="s">
        <v>535</v>
      </c>
      <c r="B13" s="5" t="n">
        <v>25536</v>
      </c>
      <c r="C13" s="5" t="n">
        <v>19826</v>
      </c>
    </row>
    <row r="14" spans="1:3">
      <c r="A14" s="4" t="s">
        <v>536</v>
      </c>
      <c r="B14" s="5" t="n">
        <v>-10174</v>
      </c>
      <c r="C14" s="5" t="n">
        <v>-7693</v>
      </c>
    </row>
    <row r="15" spans="1:3">
      <c r="A15" s="4" t="s">
        <v>537</v>
      </c>
      <c r="B15" s="5" t="n">
        <v>15362</v>
      </c>
      <c r="C15" s="5" t="n">
        <v>12133</v>
      </c>
    </row>
    <row r="16" spans="1:3">
      <c r="A16" s="4" t="s">
        <v>540</v>
      </c>
    </row>
    <row r="17" spans="1:3">
      <c r="A17" s="3" t="s">
        <v>534</v>
      </c>
    </row>
    <row r="18" spans="1:3">
      <c r="A18" s="4" t="s">
        <v>535</v>
      </c>
      <c r="B18" s="5" t="n">
        <v>201759</v>
      </c>
      <c r="C18" s="5" t="n">
        <v>136759</v>
      </c>
    </row>
    <row r="19" spans="1:3">
      <c r="A19" s="4" t="s">
        <v>536</v>
      </c>
      <c r="B19" s="5" t="n">
        <v>-75081</v>
      </c>
      <c r="C19" s="5" t="n">
        <v>-60764</v>
      </c>
    </row>
    <row r="20" spans="1:3">
      <c r="A20" s="4" t="s">
        <v>537</v>
      </c>
      <c r="B20" s="5" t="n">
        <v>126678</v>
      </c>
      <c r="C20" s="5" t="n">
        <v>75995</v>
      </c>
    </row>
    <row r="21" spans="1:3">
      <c r="A21" s="4" t="s">
        <v>483</v>
      </c>
    </row>
    <row r="22" spans="1:3">
      <c r="A22" s="3" t="s">
        <v>534</v>
      </c>
    </row>
    <row r="23" spans="1:3">
      <c r="A23" s="4" t="s">
        <v>535</v>
      </c>
      <c r="B23" s="5" t="n">
        <v>112769</v>
      </c>
      <c r="C23" s="5" t="n">
        <v>61369</v>
      </c>
    </row>
    <row r="24" spans="1:3">
      <c r="A24" s="4" t="s">
        <v>536</v>
      </c>
      <c r="B24" s="5" t="n">
        <v>-22529</v>
      </c>
      <c r="C24" s="5" t="n">
        <v>-16757</v>
      </c>
    </row>
    <row r="25" spans="1:3">
      <c r="A25" s="4" t="s">
        <v>537</v>
      </c>
      <c r="B25" s="5" t="n">
        <v>90240</v>
      </c>
      <c r="C25" s="5" t="n">
        <v>44612</v>
      </c>
    </row>
    <row r="26" spans="1:3">
      <c r="A26" s="4" t="s">
        <v>485</v>
      </c>
    </row>
    <row r="27" spans="1:3">
      <c r="A27" s="3" t="s">
        <v>534</v>
      </c>
    </row>
    <row r="28" spans="1:3">
      <c r="A28" s="4" t="s">
        <v>535</v>
      </c>
      <c r="B28" s="5" t="n">
        <v>2877</v>
      </c>
      <c r="C28" s="5" t="n">
        <v>1697</v>
      </c>
    </row>
    <row r="29" spans="1:3">
      <c r="A29" s="4" t="s">
        <v>536</v>
      </c>
      <c r="B29" s="5" t="n">
        <v>-1410</v>
      </c>
      <c r="C29" s="5" t="n">
        <v>-958</v>
      </c>
    </row>
    <row r="30" spans="1:3">
      <c r="A30" s="4" t="s">
        <v>537</v>
      </c>
      <c r="B30" s="5" t="n">
        <v>1467</v>
      </c>
      <c r="C30" s="5" t="n">
        <v>739</v>
      </c>
    </row>
    <row r="31" spans="1:3">
      <c r="A31" s="4" t="s">
        <v>541</v>
      </c>
    </row>
    <row r="32" spans="1:3">
      <c r="A32" s="3" t="s">
        <v>534</v>
      </c>
    </row>
    <row r="33" spans="1:3">
      <c r="A33" s="4" t="s">
        <v>535</v>
      </c>
      <c r="B33" s="5" t="n">
        <v>8730</v>
      </c>
      <c r="C33" s="5" t="n">
        <v>8730</v>
      </c>
    </row>
    <row r="34" spans="1:3">
      <c r="A34" s="4" t="s">
        <v>536</v>
      </c>
      <c r="B34" s="5" t="n">
        <v>-5730</v>
      </c>
      <c r="C34" s="5" t="n">
        <v>-4513</v>
      </c>
    </row>
    <row r="35" spans="1:3">
      <c r="A35" s="4" t="s">
        <v>537</v>
      </c>
      <c r="B35" s="6" t="n">
        <v>3000</v>
      </c>
      <c r="C35" s="6" t="n">
        <v>42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3</v>
      </c>
    </row>
    <row r="3" spans="1:3">
      <c r="A3" s="3" t="s">
        <v>200</v>
      </c>
    </row>
    <row r="4" spans="1:3">
      <c r="A4" s="4" t="s">
        <v>543</v>
      </c>
      <c r="B4" s="6" t="n">
        <v>24239</v>
      </c>
      <c r="C4" s="6" t="n">
        <v>18628</v>
      </c>
    </row>
    <row r="5" spans="1:3">
      <c r="A5" s="4" t="s">
        <v>544</v>
      </c>
      <c r="B5" s="5" t="n">
        <v>25943</v>
      </c>
    </row>
    <row r="6" spans="1:3">
      <c r="A6" s="4" t="s">
        <v>545</v>
      </c>
      <c r="B6" s="5" t="n">
        <v>23030</v>
      </c>
    </row>
    <row r="7" spans="1:3">
      <c r="A7" s="4" t="s">
        <v>546</v>
      </c>
      <c r="B7" s="5" t="n">
        <v>21014</v>
      </c>
    </row>
    <row r="8" spans="1:3">
      <c r="A8" s="4" t="s">
        <v>547</v>
      </c>
      <c r="B8" s="5" t="n">
        <v>20756</v>
      </c>
    </row>
    <row r="9" spans="1:3">
      <c r="A9" s="4" t="s">
        <v>548</v>
      </c>
      <c r="B9" s="5" t="n">
        <v>20182</v>
      </c>
    </row>
    <row r="10" spans="1:3">
      <c r="A10" s="4" t="s">
        <v>549</v>
      </c>
      <c r="B10" s="5" t="n">
        <v>125822</v>
      </c>
    </row>
    <row r="11" spans="1:3">
      <c r="A11" s="4" t="s">
        <v>537</v>
      </c>
      <c r="B11" s="6" t="n">
        <v>236747</v>
      </c>
      <c r="C11" s="6" t="n">
        <v>1376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3</v>
      </c>
    </row>
    <row r="3" spans="1:3">
      <c r="A3" s="3" t="s">
        <v>551</v>
      </c>
    </row>
    <row r="4" spans="1:3">
      <c r="A4" s="4" t="s">
        <v>552</v>
      </c>
      <c r="B4" s="6" t="n">
        <v>340596</v>
      </c>
      <c r="C4" s="6" t="n">
        <v>341754</v>
      </c>
    </row>
    <row r="5" spans="1:3">
      <c r="A5" s="4" t="s">
        <v>553</v>
      </c>
      <c r="B5" s="5" t="n">
        <v>438506</v>
      </c>
      <c r="C5" s="5" t="n">
        <v>340596</v>
      </c>
    </row>
    <row r="6" spans="1:3">
      <c r="A6" s="4" t="s">
        <v>554</v>
      </c>
      <c r="B6" s="5" t="n">
        <v>214939</v>
      </c>
      <c r="C6" s="5" t="n">
        <v>214939</v>
      </c>
    </row>
    <row r="7" spans="1:3">
      <c r="A7" s="4" t="s">
        <v>430</v>
      </c>
    </row>
    <row r="8" spans="1:3">
      <c r="A8" s="3" t="s">
        <v>551</v>
      </c>
    </row>
    <row r="9" spans="1:3">
      <c r="A9" s="4" t="s">
        <v>552</v>
      </c>
      <c r="B9" s="5" t="n">
        <v>103107</v>
      </c>
      <c r="C9" s="5" t="n">
        <v>104306</v>
      </c>
    </row>
    <row r="10" spans="1:3">
      <c r="A10" s="4" t="s">
        <v>553</v>
      </c>
      <c r="B10" s="5" t="n">
        <v>103107</v>
      </c>
      <c r="C10" s="5" t="n">
        <v>103107</v>
      </c>
    </row>
    <row r="11" spans="1:3">
      <c r="A11" s="4" t="s">
        <v>554</v>
      </c>
      <c r="B11" s="5" t="n">
        <v>154444</v>
      </c>
      <c r="C11" s="5" t="n">
        <v>154444</v>
      </c>
    </row>
    <row r="12" spans="1:3">
      <c r="A12" s="4" t="s">
        <v>431</v>
      </c>
    </row>
    <row r="13" spans="1:3">
      <c r="A13" s="3" t="s">
        <v>551</v>
      </c>
    </row>
    <row r="14" spans="1:3">
      <c r="A14" s="4" t="s">
        <v>552</v>
      </c>
      <c r="B14" s="5" t="n">
        <v>19743</v>
      </c>
      <c r="C14" s="5" t="n">
        <v>19743</v>
      </c>
    </row>
    <row r="15" spans="1:3">
      <c r="A15" s="4" t="s">
        <v>553</v>
      </c>
      <c r="B15" s="5" t="n">
        <v>19743</v>
      </c>
      <c r="C15" s="5" t="n">
        <v>19743</v>
      </c>
    </row>
    <row r="16" spans="1:3">
      <c r="A16" s="4" t="s">
        <v>554</v>
      </c>
      <c r="B16" s="5" t="n">
        <v>53940</v>
      </c>
      <c r="C16" s="5" t="n">
        <v>53940</v>
      </c>
    </row>
    <row r="17" spans="1:3">
      <c r="A17" s="4" t="s">
        <v>432</v>
      </c>
    </row>
    <row r="18" spans="1:3">
      <c r="A18" s="3" t="s">
        <v>551</v>
      </c>
    </row>
    <row r="19" spans="1:3">
      <c r="A19" s="4" t="s">
        <v>552</v>
      </c>
      <c r="B19" s="5" t="n">
        <v>217746</v>
      </c>
      <c r="C19" s="5" t="n">
        <v>217705</v>
      </c>
    </row>
    <row r="20" spans="1:3">
      <c r="A20" s="4" t="s">
        <v>553</v>
      </c>
      <c r="B20" s="5" t="n">
        <v>315656</v>
      </c>
      <c r="C20" s="5" t="n">
        <v>217746</v>
      </c>
    </row>
    <row r="21" spans="1:3">
      <c r="A21" s="4" t="s">
        <v>554</v>
      </c>
      <c r="B21" s="5" t="n">
        <v>6555</v>
      </c>
      <c r="C21" s="5" t="n">
        <v>6555</v>
      </c>
    </row>
    <row r="22" spans="1:3">
      <c r="A22" s="4" t="s">
        <v>555</v>
      </c>
    </row>
    <row r="23" spans="1:3">
      <c r="A23" s="3" t="s">
        <v>551</v>
      </c>
    </row>
    <row r="24" spans="1:3">
      <c r="A24" s="4" t="s">
        <v>556</v>
      </c>
      <c r="C24" s="5" t="n">
        <v>-1199</v>
      </c>
    </row>
    <row r="25" spans="1:3">
      <c r="A25" s="4" t="s">
        <v>557</v>
      </c>
    </row>
    <row r="26" spans="1:3">
      <c r="A26" s="3" t="s">
        <v>551</v>
      </c>
    </row>
    <row r="27" spans="1:3">
      <c r="A27" s="4" t="s">
        <v>556</v>
      </c>
      <c r="C27" s="5" t="n">
        <v>-1199</v>
      </c>
    </row>
    <row r="28" spans="1:3">
      <c r="A28" s="4" t="s">
        <v>558</v>
      </c>
    </row>
    <row r="29" spans="1:3">
      <c r="A29" s="3" t="s">
        <v>551</v>
      </c>
    </row>
    <row r="30" spans="1:3">
      <c r="A30" s="4" t="s">
        <v>556</v>
      </c>
      <c r="C30" s="5" t="n">
        <v>0</v>
      </c>
    </row>
    <row r="31" spans="1:3">
      <c r="A31" s="4" t="s">
        <v>453</v>
      </c>
    </row>
    <row r="32" spans="1:3">
      <c r="A32" s="3" t="s">
        <v>551</v>
      </c>
    </row>
    <row r="33" spans="1:3">
      <c r="A33" s="4" t="s">
        <v>556</v>
      </c>
      <c r="C33" s="5" t="n">
        <v>41</v>
      </c>
    </row>
    <row r="34" spans="1:3">
      <c r="A34" s="4" t="s">
        <v>559</v>
      </c>
    </row>
    <row r="35" spans="1:3">
      <c r="A35" s="3" t="s">
        <v>551</v>
      </c>
    </row>
    <row r="36" spans="1:3">
      <c r="A36" s="4" t="s">
        <v>556</v>
      </c>
      <c r="C36" s="5" t="n">
        <v>0</v>
      </c>
    </row>
    <row r="37" spans="1:3">
      <c r="A37" s="4" t="s">
        <v>455</v>
      </c>
    </row>
    <row r="38" spans="1:3">
      <c r="A38" s="3" t="s">
        <v>551</v>
      </c>
    </row>
    <row r="39" spans="1:3">
      <c r="A39" s="4" t="s">
        <v>556</v>
      </c>
      <c r="C39" s="6" t="n">
        <v>41</v>
      </c>
    </row>
    <row r="40" spans="1:3">
      <c r="A40" s="4" t="s">
        <v>433</v>
      </c>
    </row>
    <row r="41" spans="1:3">
      <c r="A41" s="3" t="s">
        <v>551</v>
      </c>
    </row>
    <row r="42" spans="1:3">
      <c r="A42" s="4" t="s">
        <v>560</v>
      </c>
      <c r="B42" s="5" t="n">
        <v>81113</v>
      </c>
    </row>
    <row r="43" spans="1:3">
      <c r="A43" s="4" t="s">
        <v>561</v>
      </c>
    </row>
    <row r="44" spans="1:3">
      <c r="A44" s="3" t="s">
        <v>551</v>
      </c>
    </row>
    <row r="45" spans="1:3">
      <c r="A45" s="4" t="s">
        <v>560</v>
      </c>
      <c r="B45" s="5" t="n">
        <v>81113</v>
      </c>
    </row>
    <row r="46" spans="1:3">
      <c r="A46" s="4" t="s">
        <v>448</v>
      </c>
    </row>
    <row r="47" spans="1:3">
      <c r="A47" s="3" t="s">
        <v>551</v>
      </c>
    </row>
    <row r="48" spans="1:3">
      <c r="A48" s="4" t="s">
        <v>560</v>
      </c>
      <c r="B48" s="5" t="n">
        <v>16797</v>
      </c>
    </row>
    <row r="49" spans="1:3">
      <c r="A49" s="4" t="s">
        <v>562</v>
      </c>
    </row>
    <row r="50" spans="1:3">
      <c r="A50" s="3" t="s">
        <v>551</v>
      </c>
    </row>
    <row r="51" spans="1:3">
      <c r="A51" s="4" t="s">
        <v>560</v>
      </c>
      <c r="B51" s="6" t="n">
        <v>167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40"/>
    <col customWidth="1" max="7" min="7" width="46"/>
  </cols>
  <sheetData>
    <row r="1" spans="1:7">
      <c r="A1" s="1" t="s">
        <v>109</v>
      </c>
      <c r="B1" s="2" t="s">
        <v>110</v>
      </c>
      <c r="C1" s="2" t="s">
        <v>111</v>
      </c>
      <c r="D1" s="2" t="s">
        <v>112</v>
      </c>
      <c r="E1" s="2" t="s">
        <v>113</v>
      </c>
      <c r="F1" s="2" t="s">
        <v>114</v>
      </c>
      <c r="G1" s="2" t="s">
        <v>115</v>
      </c>
    </row>
    <row r="2" spans="1:7">
      <c r="A2" s="4" t="s">
        <v>116</v>
      </c>
      <c r="C2" s="5" t="n">
        <v>47709</v>
      </c>
      <c r="E2" s="5" t="n">
        <v>0</v>
      </c>
    </row>
    <row r="3" spans="1:7">
      <c r="A3" s="4" t="s">
        <v>117</v>
      </c>
      <c r="B3" s="6" t="n">
        <v>347860</v>
      </c>
      <c r="C3" s="6" t="n">
        <v>477</v>
      </c>
      <c r="D3" s="6" t="n">
        <v>443733</v>
      </c>
      <c r="E3" s="6" t="n">
        <v>0</v>
      </c>
      <c r="F3" s="6" t="n">
        <v>-96167</v>
      </c>
      <c r="G3" s="6" t="n">
        <v>-183</v>
      </c>
    </row>
    <row r="4" spans="1:7">
      <c r="A4" s="3" t="s">
        <v>118</v>
      </c>
    </row>
    <row r="5" spans="1:7">
      <c r="A5" s="4" t="s">
        <v>119</v>
      </c>
      <c r="C5" s="5" t="n">
        <v>346</v>
      </c>
    </row>
    <row r="6" spans="1:7">
      <c r="A6" s="4" t="s">
        <v>120</v>
      </c>
      <c r="B6" s="5" t="n">
        <v>-5781</v>
      </c>
      <c r="C6" s="6" t="n">
        <v>4</v>
      </c>
      <c r="D6" s="5" t="n">
        <v>-5785</v>
      </c>
    </row>
    <row r="7" spans="1:7">
      <c r="A7" s="4" t="s">
        <v>121</v>
      </c>
      <c r="E7" s="5" t="n">
        <v>-443</v>
      </c>
    </row>
    <row r="8" spans="1:7">
      <c r="A8" s="4" t="s">
        <v>122</v>
      </c>
      <c r="B8" s="5" t="n">
        <v>-13261</v>
      </c>
      <c r="E8" s="6" t="n">
        <v>-13261</v>
      </c>
    </row>
    <row r="9" spans="1:7">
      <c r="A9" s="4" t="s">
        <v>123</v>
      </c>
      <c r="B9" s="5" t="n">
        <v>3144</v>
      </c>
      <c r="D9" s="5" t="n">
        <v>3144</v>
      </c>
    </row>
    <row r="10" spans="1:7">
      <c r="A10" s="4" t="s">
        <v>124</v>
      </c>
      <c r="B10" s="5" t="n">
        <v>11399</v>
      </c>
      <c r="D10" s="5" t="n">
        <v>11399</v>
      </c>
    </row>
    <row r="11" spans="1:7">
      <c r="A11" s="4" t="s">
        <v>102</v>
      </c>
      <c r="B11" s="5" t="n">
        <v>106022</v>
      </c>
      <c r="F11" s="5" t="n">
        <v>105838</v>
      </c>
      <c r="G11" s="5" t="n">
        <v>184</v>
      </c>
    </row>
    <row r="12" spans="1:7">
      <c r="A12" s="4" t="s">
        <v>125</v>
      </c>
      <c r="C12" s="5" t="n">
        <v>48055</v>
      </c>
      <c r="E12" s="5" t="n">
        <v>-443</v>
      </c>
    </row>
    <row r="13" spans="1:7">
      <c r="A13" s="4" t="s">
        <v>126</v>
      </c>
      <c r="B13" s="5" t="n">
        <v>449383</v>
      </c>
      <c r="C13" s="6" t="n">
        <v>481</v>
      </c>
      <c r="D13" s="5" t="n">
        <v>452491</v>
      </c>
      <c r="E13" s="6" t="n">
        <v>-13261</v>
      </c>
      <c r="F13" s="5" t="n">
        <v>9671</v>
      </c>
      <c r="G13" s="5" t="n">
        <v>1</v>
      </c>
    </row>
    <row r="14" spans="1:7">
      <c r="A14" s="3" t="s">
        <v>118</v>
      </c>
    </row>
    <row r="15" spans="1:7">
      <c r="A15" s="4" t="s">
        <v>119</v>
      </c>
      <c r="C15" s="5" t="n">
        <v>356</v>
      </c>
    </row>
    <row r="16" spans="1:7">
      <c r="A16" s="4" t="s">
        <v>120</v>
      </c>
      <c r="B16" s="6" t="n">
        <v>-9374</v>
      </c>
      <c r="C16" s="6" t="n">
        <v>3</v>
      </c>
      <c r="D16" s="5" t="n">
        <v>-9377</v>
      </c>
    </row>
    <row r="17" spans="1:7">
      <c r="A17" s="4" t="s">
        <v>121</v>
      </c>
      <c r="B17" s="5" t="n">
        <v>-487</v>
      </c>
      <c r="E17" s="5" t="n">
        <v>-487</v>
      </c>
    </row>
    <row r="18" spans="1:7">
      <c r="A18" s="4" t="s">
        <v>122</v>
      </c>
      <c r="B18" s="6" t="n">
        <v>-20164</v>
      </c>
      <c r="E18" s="6" t="n">
        <v>-20164</v>
      </c>
    </row>
    <row r="19" spans="1:7">
      <c r="A19" s="4" t="s">
        <v>123</v>
      </c>
      <c r="B19" s="5" t="n">
        <v>0</v>
      </c>
    </row>
    <row r="20" spans="1:7">
      <c r="A20" s="4" t="s">
        <v>124</v>
      </c>
      <c r="B20" s="5" t="n">
        <v>10237</v>
      </c>
      <c r="D20" s="5" t="n">
        <v>10237</v>
      </c>
    </row>
    <row r="21" spans="1:7">
      <c r="A21" s="4" t="s">
        <v>102</v>
      </c>
      <c r="B21" s="5" t="n">
        <v>132445</v>
      </c>
      <c r="F21" s="5" t="n">
        <v>132558</v>
      </c>
      <c r="G21" s="5" t="n">
        <v>-113</v>
      </c>
    </row>
    <row r="22" spans="1:7">
      <c r="A22" s="4" t="s">
        <v>127</v>
      </c>
      <c r="C22" s="5" t="n">
        <v>48411</v>
      </c>
      <c r="E22" s="5" t="n">
        <v>-930</v>
      </c>
    </row>
    <row r="23" spans="1:7">
      <c r="A23" s="4" t="s">
        <v>128</v>
      </c>
      <c r="B23" s="5" t="n">
        <v>562527</v>
      </c>
      <c r="C23" s="6" t="n">
        <v>484</v>
      </c>
      <c r="D23" s="5" t="n">
        <v>453351</v>
      </c>
      <c r="E23" s="6" t="n">
        <v>-33425</v>
      </c>
      <c r="F23" s="5" t="n">
        <v>142229</v>
      </c>
      <c r="G23" s="5" t="n">
        <v>-112</v>
      </c>
    </row>
    <row r="24" spans="1:7">
      <c r="A24" s="3" t="s">
        <v>118</v>
      </c>
    </row>
    <row r="25" spans="1:7">
      <c r="A25" s="4" t="s">
        <v>119</v>
      </c>
      <c r="C25" s="5" t="n">
        <v>398</v>
      </c>
    </row>
    <row r="26" spans="1:7">
      <c r="A26" s="4" t="s">
        <v>120</v>
      </c>
      <c r="B26" s="6" t="n">
        <v>-11432</v>
      </c>
      <c r="C26" s="6" t="n">
        <v>4</v>
      </c>
      <c r="D26" s="5" t="n">
        <v>-11436</v>
      </c>
    </row>
    <row r="27" spans="1:7">
      <c r="A27" s="4" t="s">
        <v>121</v>
      </c>
      <c r="B27" s="5" t="n">
        <v>-1236</v>
      </c>
      <c r="E27" s="5" t="n">
        <v>-1236</v>
      </c>
    </row>
    <row r="28" spans="1:7">
      <c r="A28" s="4" t="s">
        <v>122</v>
      </c>
      <c r="B28" s="6" t="n">
        <v>-67013</v>
      </c>
      <c r="E28" s="6" t="n">
        <v>-67013</v>
      </c>
    </row>
    <row r="29" spans="1:7">
      <c r="A29" s="4" t="s">
        <v>123</v>
      </c>
      <c r="B29" s="5" t="n">
        <v>0</v>
      </c>
    </row>
    <row r="30" spans="1:7">
      <c r="A30" s="4" t="s">
        <v>124</v>
      </c>
      <c r="B30" s="5" t="n">
        <v>10815</v>
      </c>
      <c r="D30" s="5" t="n">
        <v>10815</v>
      </c>
    </row>
    <row r="31" spans="1:7">
      <c r="A31" s="4" t="s">
        <v>102</v>
      </c>
      <c r="B31" s="5" t="n">
        <v>142004</v>
      </c>
      <c r="F31" s="5" t="n">
        <v>141741</v>
      </c>
      <c r="G31" s="5" t="n">
        <v>263</v>
      </c>
    </row>
    <row r="32" spans="1:7">
      <c r="A32" s="4" t="s">
        <v>129</v>
      </c>
      <c r="C32" s="5" t="n">
        <v>48809</v>
      </c>
      <c r="E32" s="5" t="n">
        <v>-2166</v>
      </c>
    </row>
    <row r="33" spans="1:7">
      <c r="A33" s="4" t="s">
        <v>130</v>
      </c>
      <c r="B33" s="6" t="n">
        <v>638990</v>
      </c>
      <c r="C33" s="6" t="n">
        <v>488</v>
      </c>
      <c r="D33" s="6" t="n">
        <v>452730</v>
      </c>
      <c r="E33" s="6" t="n">
        <v>-100438</v>
      </c>
      <c r="F33" s="6" t="n">
        <v>286059</v>
      </c>
      <c r="G33" s="6" t="n">
        <v>1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3</v>
      </c>
      <c r="B1" s="2" t="s">
        <v>2</v>
      </c>
      <c r="C1" s="2" t="s">
        <v>33</v>
      </c>
    </row>
    <row r="2" spans="1:3">
      <c r="A2" s="3" t="s">
        <v>564</v>
      </c>
    </row>
    <row r="3" spans="1:3">
      <c r="A3" s="4" t="s">
        <v>565</v>
      </c>
      <c r="B3" s="6" t="n">
        <v>26329</v>
      </c>
      <c r="C3" s="6" t="n">
        <v>25506</v>
      </c>
    </row>
    <row r="4" spans="1:3">
      <c r="A4" s="4" t="s">
        <v>144</v>
      </c>
      <c r="B4" s="5" t="n">
        <v>799</v>
      </c>
      <c r="C4" s="5" t="n">
        <v>15898</v>
      </c>
    </row>
    <row r="5" spans="1:3">
      <c r="A5" s="4" t="s">
        <v>566</v>
      </c>
      <c r="B5" s="5" t="n">
        <v>12759</v>
      </c>
      <c r="C5" s="5" t="n">
        <v>9589</v>
      </c>
    </row>
    <row r="6" spans="1:3">
      <c r="A6" s="4" t="s">
        <v>39</v>
      </c>
      <c r="B6" s="5" t="n">
        <v>39887</v>
      </c>
      <c r="C6" s="5" t="n">
        <v>50993</v>
      </c>
    </row>
    <row r="7" spans="1:3">
      <c r="A7" s="3" t="s">
        <v>567</v>
      </c>
    </row>
    <row r="8" spans="1:3">
      <c r="A8" s="4" t="s">
        <v>568</v>
      </c>
      <c r="B8" s="5" t="n">
        <v>34211</v>
      </c>
      <c r="C8" s="5" t="n">
        <v>29494</v>
      </c>
    </row>
    <row r="9" spans="1:3">
      <c r="A9" s="4" t="s">
        <v>569</v>
      </c>
      <c r="B9" s="5" t="n">
        <v>162006</v>
      </c>
      <c r="C9" s="5" t="n">
        <v>132770</v>
      </c>
    </row>
    <row r="10" spans="1:3">
      <c r="A10" s="4" t="s">
        <v>570</v>
      </c>
      <c r="B10" s="5" t="n">
        <v>8615</v>
      </c>
      <c r="C10" s="5" t="n">
        <v>9056</v>
      </c>
    </row>
    <row r="11" spans="1:3">
      <c r="A11" s="4" t="s">
        <v>571</v>
      </c>
      <c r="B11" s="5" t="n">
        <v>204832</v>
      </c>
      <c r="C11" s="5" t="n">
        <v>171320</v>
      </c>
    </row>
    <row r="12" spans="1:3">
      <c r="A12" s="4" t="s">
        <v>72</v>
      </c>
      <c r="B12" s="5" t="n">
        <v>-114413</v>
      </c>
      <c r="C12" s="5" t="n">
        <v>-97889</v>
      </c>
    </row>
    <row r="13" spans="1:3">
      <c r="A13" s="4" t="s">
        <v>572</v>
      </c>
      <c r="B13" s="5" t="n">
        <v>90419</v>
      </c>
      <c r="C13" s="5" t="n">
        <v>73431</v>
      </c>
    </row>
    <row r="14" spans="1:3">
      <c r="A14" s="3" t="s">
        <v>573</v>
      </c>
    </row>
    <row r="15" spans="1:3">
      <c r="A15" s="4" t="s">
        <v>574</v>
      </c>
      <c r="B15" s="5" t="n">
        <v>31537</v>
      </c>
      <c r="C15" s="5" t="n">
        <v>31420</v>
      </c>
    </row>
    <row r="16" spans="1:3">
      <c r="A16" s="4" t="s">
        <v>575</v>
      </c>
      <c r="B16" s="5" t="n">
        <v>50892</v>
      </c>
      <c r="C16" s="5" t="n">
        <v>41786</v>
      </c>
    </row>
    <row r="17" spans="1:3">
      <c r="A17" s="4" t="s">
        <v>576</v>
      </c>
      <c r="B17" s="5" t="n">
        <v>30236</v>
      </c>
      <c r="C17" s="5" t="n">
        <v>29238</v>
      </c>
    </row>
    <row r="18" spans="1:3">
      <c r="A18" s="4" t="s">
        <v>577</v>
      </c>
      <c r="B18" s="5" t="n">
        <v>24549</v>
      </c>
      <c r="C18" s="5" t="n">
        <v>12548</v>
      </c>
    </row>
    <row r="19" spans="1:3">
      <c r="A19" s="4" t="s">
        <v>578</v>
      </c>
      <c r="B19" s="5" t="n">
        <v>8633</v>
      </c>
      <c r="C19" s="5" t="n">
        <v>7672</v>
      </c>
    </row>
    <row r="20" spans="1:3">
      <c r="A20" s="4" t="s">
        <v>566</v>
      </c>
      <c r="B20" s="5" t="n">
        <v>3756</v>
      </c>
      <c r="C20" s="5" t="n">
        <v>7655</v>
      </c>
    </row>
    <row r="21" spans="1:3">
      <c r="A21" s="4" t="s">
        <v>48</v>
      </c>
      <c r="B21" s="5" t="n">
        <v>149603</v>
      </c>
      <c r="C21" s="5" t="n">
        <v>130319</v>
      </c>
    </row>
    <row r="22" spans="1:3">
      <c r="A22" s="3" t="s">
        <v>579</v>
      </c>
    </row>
    <row r="23" spans="1:3">
      <c r="A23" s="4" t="s">
        <v>580</v>
      </c>
      <c r="B23" s="5" t="n">
        <v>42571</v>
      </c>
      <c r="C23" s="5" t="n">
        <v>33923</v>
      </c>
    </row>
    <row r="24" spans="1:3">
      <c r="A24" s="4" t="s">
        <v>581</v>
      </c>
      <c r="B24" s="5" t="n">
        <v>18021</v>
      </c>
      <c r="C24" s="5" t="n">
        <v>19489</v>
      </c>
    </row>
    <row r="25" spans="1:3">
      <c r="A25" s="4" t="s">
        <v>582</v>
      </c>
      <c r="B25" s="5" t="n">
        <v>3417</v>
      </c>
      <c r="C25" s="5" t="n">
        <v>3256</v>
      </c>
    </row>
    <row r="26" spans="1:3">
      <c r="A26" s="4" t="s">
        <v>583</v>
      </c>
      <c r="B26" s="5" t="n">
        <v>3559</v>
      </c>
      <c r="C26" s="5" t="n">
        <v>3658</v>
      </c>
    </row>
    <row r="27" spans="1:3">
      <c r="A27" s="4" t="s">
        <v>584</v>
      </c>
      <c r="B27" s="5" t="n">
        <v>7817</v>
      </c>
      <c r="C27" s="5" t="n">
        <v>8553</v>
      </c>
    </row>
    <row r="28" spans="1:3">
      <c r="A28" s="4" t="s">
        <v>585</v>
      </c>
      <c r="B28" s="5" t="n">
        <v>55720</v>
      </c>
      <c r="C28" s="5" t="n">
        <v>49330</v>
      </c>
    </row>
    <row r="29" spans="1:3">
      <c r="A29" s="4" t="s">
        <v>566</v>
      </c>
      <c r="B29" s="5" t="n">
        <v>3954</v>
      </c>
      <c r="C29" s="5" t="n">
        <v>3214</v>
      </c>
    </row>
    <row r="30" spans="1:3">
      <c r="A30" s="4" t="s">
        <v>49</v>
      </c>
      <c r="B30" s="5" t="n">
        <v>135059</v>
      </c>
      <c r="C30" s="5" t="n">
        <v>121423</v>
      </c>
    </row>
    <row r="31" spans="1:3">
      <c r="A31" s="3" t="s">
        <v>586</v>
      </c>
    </row>
    <row r="32" spans="1:3">
      <c r="A32" s="4" t="s">
        <v>584</v>
      </c>
      <c r="B32" s="5" t="n">
        <v>19454</v>
      </c>
      <c r="C32" s="5" t="n">
        <v>19074</v>
      </c>
    </row>
    <row r="33" spans="1:3">
      <c r="A33" s="4" t="s">
        <v>578</v>
      </c>
      <c r="B33" s="5" t="n">
        <v>38324</v>
      </c>
      <c r="C33" s="5" t="n">
        <v>38964</v>
      </c>
    </row>
    <row r="34" spans="1:3">
      <c r="A34" s="4" t="s">
        <v>587</v>
      </c>
      <c r="B34" s="5" t="n">
        <v>15012</v>
      </c>
      <c r="C34" s="5" t="n">
        <v>14744</v>
      </c>
    </row>
    <row r="35" spans="1:3">
      <c r="A35" s="4" t="s">
        <v>588</v>
      </c>
      <c r="B35" s="5" t="n">
        <v>4862</v>
      </c>
      <c r="C35" s="5" t="n">
        <v>5270</v>
      </c>
    </row>
    <row r="36" spans="1:3">
      <c r="A36" s="4" t="s">
        <v>50</v>
      </c>
      <c r="B36" s="5" t="n">
        <v>865</v>
      </c>
      <c r="C36" s="5" t="n">
        <v>960</v>
      </c>
    </row>
    <row r="37" spans="1:3">
      <c r="A37" s="4" t="s">
        <v>566</v>
      </c>
      <c r="B37" s="5" t="n">
        <v>11</v>
      </c>
      <c r="C37" s="5" t="n">
        <v>267</v>
      </c>
    </row>
    <row r="38" spans="1:3">
      <c r="A38" s="4" t="s">
        <v>56</v>
      </c>
      <c r="B38" s="6" t="n">
        <v>78528</v>
      </c>
      <c r="C38" s="6" t="n">
        <v>792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89</v>
      </c>
      <c r="B1" s="2" t="s">
        <v>1</v>
      </c>
    </row>
    <row r="2" spans="1:4">
      <c r="B2" s="2" t="s">
        <v>2</v>
      </c>
      <c r="C2" s="2" t="s">
        <v>33</v>
      </c>
      <c r="D2" s="2" t="s">
        <v>84</v>
      </c>
    </row>
    <row r="3" spans="1:4">
      <c r="A3" s="3" t="s">
        <v>590</v>
      </c>
    </row>
    <row r="4" spans="1:4">
      <c r="A4" s="4" t="s">
        <v>591</v>
      </c>
      <c r="B4" s="6" t="n">
        <v>33564000</v>
      </c>
      <c r="C4" s="6" t="n">
        <v>45899000</v>
      </c>
      <c r="D4" s="6" t="n">
        <v>68312000</v>
      </c>
    </row>
    <row r="5" spans="1:4">
      <c r="A5" s="4" t="s">
        <v>592</v>
      </c>
      <c r="B5" s="5" t="n">
        <v>12047000</v>
      </c>
      <c r="C5" s="5" t="n">
        <v>8699000</v>
      </c>
      <c r="D5" s="5" t="n">
        <v>11441000</v>
      </c>
    </row>
    <row r="6" spans="1:4">
      <c r="A6" s="4" t="s">
        <v>110</v>
      </c>
      <c r="B6" s="5" t="n">
        <v>45611000</v>
      </c>
      <c r="C6" s="5" t="n">
        <v>54598000</v>
      </c>
      <c r="D6" s="5" t="n">
        <v>79753000</v>
      </c>
    </row>
    <row r="7" spans="1:4">
      <c r="A7" s="3" t="s">
        <v>593</v>
      </c>
    </row>
    <row r="8" spans="1:4">
      <c r="A8" s="4" t="s">
        <v>591</v>
      </c>
      <c r="B8" s="5" t="n">
        <v>-1372000</v>
      </c>
      <c r="C8" s="5" t="n">
        <v>1754000</v>
      </c>
      <c r="D8" s="5" t="n">
        <v>-9115000</v>
      </c>
    </row>
    <row r="9" spans="1:4">
      <c r="A9" s="4" t="s">
        <v>592</v>
      </c>
      <c r="B9" s="5" t="n">
        <v>705000</v>
      </c>
      <c r="C9" s="5" t="n">
        <v>3853000</v>
      </c>
      <c r="D9" s="5" t="n">
        <v>-309000</v>
      </c>
    </row>
    <row r="10" spans="1:4">
      <c r="A10" s="4" t="s">
        <v>110</v>
      </c>
      <c r="B10" s="5" t="n">
        <v>-667000</v>
      </c>
      <c r="C10" s="5" t="n">
        <v>5607000</v>
      </c>
      <c r="D10" s="5" t="n">
        <v>-9424000</v>
      </c>
    </row>
    <row r="11" spans="1:4">
      <c r="A11" s="4" t="s">
        <v>594</v>
      </c>
      <c r="B11" s="6" t="n">
        <v>44944000</v>
      </c>
      <c r="C11" s="6" t="n">
        <v>60205000</v>
      </c>
      <c r="D11" s="6" t="n">
        <v>70329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3</v>
      </c>
      <c r="D2" s="2" t="s">
        <v>84</v>
      </c>
    </row>
    <row r="3" spans="1:4">
      <c r="A3" s="3" t="s">
        <v>206</v>
      </c>
    </row>
    <row r="4" spans="1:4">
      <c r="A4" s="4" t="s">
        <v>596</v>
      </c>
      <c r="B4" s="6" t="n">
        <v>44944</v>
      </c>
      <c r="C4" s="6" t="n">
        <v>60205</v>
      </c>
      <c r="D4" s="6" t="n">
        <v>70329</v>
      </c>
    </row>
    <row r="5" spans="1:4">
      <c r="A5" s="4" t="s">
        <v>597</v>
      </c>
      <c r="B5" s="5" t="n">
        <v>0</v>
      </c>
      <c r="C5" s="5" t="n">
        <v>0</v>
      </c>
      <c r="D5" s="5" t="n">
        <v>-3144</v>
      </c>
    </row>
    <row r="6" spans="1:4">
      <c r="A6" s="4" t="s">
        <v>598</v>
      </c>
      <c r="B6" s="6" t="n">
        <v>44944</v>
      </c>
      <c r="C6" s="6" t="n">
        <v>60205</v>
      </c>
      <c r="D6" s="6" t="n">
        <v>671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599</v>
      </c>
      <c r="B1" s="2" t="s">
        <v>362</v>
      </c>
      <c r="C1" s="2" t="s">
        <v>1</v>
      </c>
    </row>
    <row r="2" spans="1:5">
      <c r="B2" s="2" t="s">
        <v>33</v>
      </c>
      <c r="C2" s="2" t="s">
        <v>2</v>
      </c>
      <c r="D2" s="2" t="s">
        <v>33</v>
      </c>
      <c r="E2" s="2" t="s">
        <v>84</v>
      </c>
    </row>
    <row r="3" spans="1:5">
      <c r="A3" s="3" t="s">
        <v>600</v>
      </c>
    </row>
    <row r="4" spans="1:5">
      <c r="A4" s="4" t="s">
        <v>601</v>
      </c>
      <c r="C4" s="6" t="n">
        <v>39272</v>
      </c>
      <c r="D4" s="6" t="n">
        <v>67467</v>
      </c>
      <c r="E4" s="6" t="n">
        <v>61658</v>
      </c>
    </row>
    <row r="5" spans="1:5">
      <c r="A5" s="4" t="s">
        <v>602</v>
      </c>
      <c r="C5" s="5" t="n">
        <v>9902</v>
      </c>
      <c r="D5" s="5" t="n">
        <v>7880</v>
      </c>
      <c r="E5" s="5" t="n">
        <v>7597</v>
      </c>
    </row>
    <row r="6" spans="1:5">
      <c r="A6" s="4" t="s">
        <v>603</v>
      </c>
      <c r="C6" s="5" t="n">
        <v>2956</v>
      </c>
      <c r="D6" s="5" t="n">
        <v>3849</v>
      </c>
      <c r="E6" s="5" t="n">
        <v>3656</v>
      </c>
    </row>
    <row r="7" spans="1:5">
      <c r="A7" s="4" t="s">
        <v>124</v>
      </c>
      <c r="C7" s="5" t="n">
        <v>-4343</v>
      </c>
      <c r="D7" s="5" t="n">
        <v>-4889</v>
      </c>
      <c r="E7" s="5" t="n">
        <v>0</v>
      </c>
    </row>
    <row r="8" spans="1:5">
      <c r="A8" s="4" t="s">
        <v>604</v>
      </c>
      <c r="B8" s="6" t="n">
        <v>-14039</v>
      </c>
      <c r="C8" s="5" t="n">
        <v>0</v>
      </c>
      <c r="D8" s="5" t="n">
        <v>-14039</v>
      </c>
      <c r="E8" s="5" t="n">
        <v>0</v>
      </c>
    </row>
    <row r="9" spans="1:5">
      <c r="A9" s="4" t="s">
        <v>605</v>
      </c>
      <c r="C9" s="5" t="n">
        <v>413</v>
      </c>
      <c r="D9" s="5" t="n">
        <v>-1175</v>
      </c>
      <c r="E9" s="5" t="n">
        <v>379</v>
      </c>
    </row>
    <row r="10" spans="1:5">
      <c r="A10" s="4" t="s">
        <v>606</v>
      </c>
      <c r="C10" s="5" t="n">
        <v>-3256</v>
      </c>
      <c r="D10" s="5" t="n">
        <v>1112</v>
      </c>
      <c r="E10" s="5" t="n">
        <v>-2961</v>
      </c>
    </row>
    <row r="11" spans="1:5">
      <c r="A11" s="4" t="s">
        <v>594</v>
      </c>
      <c r="C11" s="6" t="n">
        <v>44944</v>
      </c>
      <c r="D11" s="6" t="n">
        <v>60205</v>
      </c>
      <c r="E11" s="6" t="n">
        <v>70329</v>
      </c>
    </row>
    <row r="12" spans="1:5">
      <c r="A12" s="4" t="s">
        <v>607</v>
      </c>
      <c r="C12" s="4" t="s">
        <v>608</v>
      </c>
      <c r="D12" s="4" t="s">
        <v>609</v>
      </c>
      <c r="E12" s="4" t="s">
        <v>609</v>
      </c>
    </row>
    <row r="13" spans="1:5">
      <c r="A13" s="4" t="s">
        <v>610</v>
      </c>
    </row>
    <row r="14" spans="1:5">
      <c r="A14" s="3" t="s">
        <v>406</v>
      </c>
    </row>
    <row r="15" spans="1:5">
      <c r="A15" s="4" t="s">
        <v>611</v>
      </c>
      <c r="C15" s="6" t="n">
        <v>5401</v>
      </c>
      <c r="D15" s="6" t="n">
        <v>5449</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3</v>
      </c>
    </row>
    <row r="2" spans="1:3">
      <c r="A2" s="3" t="s">
        <v>613</v>
      </c>
    </row>
    <row r="3" spans="1:3">
      <c r="A3" s="4" t="s">
        <v>614</v>
      </c>
      <c r="B3" s="6" t="n">
        <v>6606</v>
      </c>
      <c r="C3" s="6" t="n">
        <v>7326</v>
      </c>
    </row>
    <row r="4" spans="1:3">
      <c r="A4" s="4" t="s">
        <v>585</v>
      </c>
      <c r="B4" s="5" t="n">
        <v>13869</v>
      </c>
      <c r="C4" s="5" t="n">
        <v>12336</v>
      </c>
    </row>
    <row r="5" spans="1:3">
      <c r="A5" s="4" t="s">
        <v>576</v>
      </c>
      <c r="B5" s="5" t="n">
        <v>21643</v>
      </c>
      <c r="C5" s="5" t="n">
        <v>12477</v>
      </c>
    </row>
    <row r="6" spans="1:3">
      <c r="A6" s="4" t="s">
        <v>587</v>
      </c>
      <c r="B6" s="5" t="n">
        <v>4000</v>
      </c>
      <c r="C6" s="5" t="n">
        <v>3844</v>
      </c>
    </row>
    <row r="7" spans="1:3">
      <c r="A7" s="4" t="s">
        <v>615</v>
      </c>
      <c r="B7" s="5" t="n">
        <v>1846</v>
      </c>
      <c r="C7" s="5" t="n">
        <v>2590</v>
      </c>
    </row>
    <row r="8" spans="1:3">
      <c r="A8" s="4" t="s">
        <v>566</v>
      </c>
      <c r="B8" s="5" t="n">
        <v>1030</v>
      </c>
      <c r="C8" s="5" t="n">
        <v>1388</v>
      </c>
    </row>
    <row r="9" spans="1:3">
      <c r="A9" s="4" t="s">
        <v>616</v>
      </c>
      <c r="B9" s="5" t="n">
        <v>48994</v>
      </c>
      <c r="C9" s="5" t="n">
        <v>39961</v>
      </c>
    </row>
    <row r="10" spans="1:3">
      <c r="A10" s="3" t="s">
        <v>617</v>
      </c>
    </row>
    <row r="11" spans="1:3">
      <c r="A11" s="4" t="s">
        <v>618</v>
      </c>
      <c r="B11" s="5" t="n">
        <v>-51493</v>
      </c>
      <c r="C11" s="5" t="n">
        <v>-49235</v>
      </c>
    </row>
    <row r="12" spans="1:3">
      <c r="A12" s="4" t="s">
        <v>619</v>
      </c>
      <c r="B12" s="5" t="n">
        <v>-19802</v>
      </c>
      <c r="C12" s="5" t="n">
        <v>-15099</v>
      </c>
    </row>
    <row r="13" spans="1:3">
      <c r="A13" s="4" t="s">
        <v>566</v>
      </c>
      <c r="B13" s="5" t="n">
        <v>-5025</v>
      </c>
      <c r="C13" s="5" t="n">
        <v>-2628</v>
      </c>
    </row>
    <row r="14" spans="1:3">
      <c r="A14" s="4" t="s">
        <v>620</v>
      </c>
      <c r="B14" s="5" t="n">
        <v>-76320</v>
      </c>
      <c r="C14" s="5" t="n">
        <v>-66962</v>
      </c>
    </row>
    <row r="15" spans="1:3">
      <c r="A15" s="4" t="s">
        <v>621</v>
      </c>
      <c r="B15" s="5" t="n">
        <v>0</v>
      </c>
      <c r="C15" s="5" t="n">
        <v>-35</v>
      </c>
    </row>
    <row r="16" spans="1:3">
      <c r="A16" s="4" t="s">
        <v>622</v>
      </c>
      <c r="B16" s="6" t="n">
        <v>-27326</v>
      </c>
      <c r="C16" s="6" t="n">
        <v>-270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623</v>
      </c>
      <c r="B1" s="2" t="s">
        <v>374</v>
      </c>
    </row>
    <row r="2" spans="1:2">
      <c r="A2" s="4" t="s">
        <v>591</v>
      </c>
    </row>
    <row r="3" spans="1:2">
      <c r="A3" s="3" t="s">
        <v>624</v>
      </c>
    </row>
    <row r="4" spans="1:2">
      <c r="A4" s="4" t="s">
        <v>625</v>
      </c>
      <c r="B4" s="6" t="n">
        <v>87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3</v>
      </c>
      <c r="D2" s="2" t="s">
        <v>84</v>
      </c>
    </row>
    <row r="3" spans="1:4">
      <c r="A3" s="3" t="s">
        <v>627</v>
      </c>
    </row>
    <row r="4" spans="1:4">
      <c r="A4" s="4" t="s">
        <v>628</v>
      </c>
      <c r="B4" s="6" t="n">
        <v>4663</v>
      </c>
      <c r="C4" s="6" t="n">
        <v>6842</v>
      </c>
      <c r="D4" s="6" t="n">
        <v>6537</v>
      </c>
    </row>
    <row r="5" spans="1:4">
      <c r="A5" s="4" t="s">
        <v>629</v>
      </c>
      <c r="B5" s="5" t="n">
        <v>475</v>
      </c>
      <c r="C5" s="5" t="n">
        <v>513</v>
      </c>
      <c r="D5" s="5" t="n">
        <v>0</v>
      </c>
    </row>
    <row r="6" spans="1:4">
      <c r="A6" s="4" t="s">
        <v>630</v>
      </c>
      <c r="B6" s="5" t="n">
        <v>753</v>
      </c>
      <c r="C6" s="5" t="n">
        <v>731</v>
      </c>
      <c r="D6" s="5" t="n">
        <v>868</v>
      </c>
    </row>
    <row r="7" spans="1:4">
      <c r="A7" s="4" t="s">
        <v>631</v>
      </c>
      <c r="B7" s="5" t="n">
        <v>-547</v>
      </c>
      <c r="C7" s="5" t="n">
        <v>-949</v>
      </c>
      <c r="D7" s="5" t="n">
        <v>-563</v>
      </c>
    </row>
    <row r="8" spans="1:4">
      <c r="A8" s="4" t="s">
        <v>632</v>
      </c>
      <c r="B8" s="5" t="n">
        <v>-951</v>
      </c>
      <c r="C8" s="5" t="n">
        <v>-2474</v>
      </c>
      <c r="D8" s="5" t="n">
        <v>0</v>
      </c>
    </row>
    <row r="9" spans="1:4">
      <c r="A9" s="4" t="s">
        <v>633</v>
      </c>
      <c r="B9" s="5" t="n">
        <v>4393</v>
      </c>
      <c r="C9" s="5" t="n">
        <v>4663</v>
      </c>
      <c r="D9" s="5" t="n">
        <v>6842</v>
      </c>
    </row>
    <row r="10" spans="1:4">
      <c r="A10" s="4" t="s">
        <v>634</v>
      </c>
      <c r="B10" s="5" t="n">
        <v>4285</v>
      </c>
    </row>
    <row r="11" spans="1:4">
      <c r="A11" s="4" t="s">
        <v>635</v>
      </c>
      <c r="B11" s="5" t="n">
        <v>577</v>
      </c>
    </row>
    <row r="12" spans="1:4">
      <c r="A12" s="4" t="s">
        <v>636</v>
      </c>
      <c r="B12" s="5" t="n">
        <v>467</v>
      </c>
      <c r="C12" s="5" t="n">
        <v>606</v>
      </c>
      <c r="D12" s="5" t="n">
        <v>1622</v>
      </c>
    </row>
    <row r="13" spans="1:4">
      <c r="A13" s="4" t="s">
        <v>637</v>
      </c>
      <c r="B13" s="6" t="n">
        <v>-139</v>
      </c>
      <c r="C13" s="6" t="n">
        <v>-1016</v>
      </c>
      <c r="D13" s="6" t="n">
        <v>7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36"/>
    <col customWidth="1" max="5" min="5" width="21"/>
    <col customWidth="1" max="6" min="6" width="14"/>
  </cols>
  <sheetData>
    <row r="1" spans="1:6">
      <c r="A1" s="1" t="s">
        <v>638</v>
      </c>
      <c r="B1" s="2" t="s">
        <v>425</v>
      </c>
      <c r="C1" s="2" t="s">
        <v>639</v>
      </c>
      <c r="D1" s="2" t="s">
        <v>640</v>
      </c>
      <c r="E1" s="2" t="s">
        <v>331</v>
      </c>
      <c r="F1" s="2" t="s">
        <v>488</v>
      </c>
    </row>
    <row r="2" spans="1:6">
      <c r="A2" s="4" t="s">
        <v>641</v>
      </c>
    </row>
    <row r="3" spans="1:6">
      <c r="A3" s="3" t="s">
        <v>642</v>
      </c>
    </row>
    <row r="4" spans="1:6">
      <c r="A4" s="4" t="s">
        <v>643</v>
      </c>
      <c r="D4" s="6" t="n">
        <v>2367000</v>
      </c>
    </row>
    <row r="5" spans="1:6">
      <c r="A5" s="4" t="s">
        <v>644</v>
      </c>
      <c r="D5" s="5" t="n">
        <v>17632000</v>
      </c>
      <c r="E5" s="6" t="n">
        <v>21976000</v>
      </c>
    </row>
    <row r="6" spans="1:6">
      <c r="A6" s="4" t="s">
        <v>645</v>
      </c>
    </row>
    <row r="7" spans="1:6">
      <c r="A7" s="3" t="s">
        <v>642</v>
      </c>
    </row>
    <row r="8" spans="1:6">
      <c r="A8" s="4" t="s">
        <v>646</v>
      </c>
      <c r="D8" s="5" t="n">
        <v>2331000</v>
      </c>
    </row>
    <row r="9" spans="1:6">
      <c r="A9" s="4" t="s">
        <v>647</v>
      </c>
      <c r="D9" s="6" t="n">
        <v>574000</v>
      </c>
    </row>
    <row r="10" spans="1:6">
      <c r="A10" s="4" t="s">
        <v>648</v>
      </c>
      <c r="D10" s="5" t="n">
        <v>3</v>
      </c>
    </row>
    <row r="11" spans="1:6">
      <c r="A11" s="4" t="s">
        <v>649</v>
      </c>
    </row>
    <row r="12" spans="1:6">
      <c r="A12" s="3" t="s">
        <v>642</v>
      </c>
    </row>
    <row r="13" spans="1:6">
      <c r="A13" s="4" t="s">
        <v>471</v>
      </c>
      <c r="B13" s="6" t="n">
        <v>400000000</v>
      </c>
      <c r="D13" s="6" t="n">
        <v>275000000</v>
      </c>
    </row>
    <row r="14" spans="1:6">
      <c r="A14" s="4" t="s">
        <v>499</v>
      </c>
      <c r="D14" s="4" t="s">
        <v>650</v>
      </c>
    </row>
    <row r="15" spans="1:6">
      <c r="A15" s="4" t="s">
        <v>651</v>
      </c>
      <c r="C15" s="6" t="n">
        <v>182500000</v>
      </c>
    </row>
    <row r="16" spans="1:6">
      <c r="A16" s="4" t="s">
        <v>652</v>
      </c>
    </row>
    <row r="17" spans="1:6">
      <c r="A17" s="3" t="s">
        <v>642</v>
      </c>
    </row>
    <row r="18" spans="1:6">
      <c r="A18" s="4" t="s">
        <v>653</v>
      </c>
      <c r="D18" s="4" t="s">
        <v>654</v>
      </c>
    </row>
    <row r="19" spans="1:6">
      <c r="A19" s="4" t="s">
        <v>655</v>
      </c>
      <c r="D19" s="4" t="s">
        <v>656</v>
      </c>
    </row>
    <row r="20" spans="1:6">
      <c r="A20" s="4" t="s">
        <v>657</v>
      </c>
    </row>
    <row r="21" spans="1:6">
      <c r="A21" s="3" t="s">
        <v>642</v>
      </c>
    </row>
    <row r="22" spans="1:6">
      <c r="A22" s="4" t="s">
        <v>653</v>
      </c>
      <c r="D22" s="4" t="s">
        <v>658</v>
      </c>
    </row>
    <row r="23" spans="1:6">
      <c r="A23" s="4" t="s">
        <v>655</v>
      </c>
      <c r="D23" s="4" t="s">
        <v>659</v>
      </c>
    </row>
    <row r="24" spans="1:6">
      <c r="A24" s="4" t="s">
        <v>660</v>
      </c>
    </row>
    <row r="25" spans="1:6">
      <c r="A25" s="3" t="s">
        <v>642</v>
      </c>
    </row>
    <row r="26" spans="1:6">
      <c r="A26" s="4" t="s">
        <v>471</v>
      </c>
      <c r="B26" s="5" t="n">
        <v>50000000</v>
      </c>
      <c r="D26" s="6" t="n">
        <v>40000000</v>
      </c>
    </row>
    <row r="27" spans="1:6">
      <c r="A27" s="4" t="s">
        <v>643</v>
      </c>
      <c r="D27" s="5" t="n">
        <v>15265000</v>
      </c>
    </row>
    <row r="28" spans="1:6">
      <c r="A28" s="4" t="s">
        <v>661</v>
      </c>
      <c r="D28" s="5" t="n">
        <v>264735000</v>
      </c>
    </row>
    <row r="29" spans="1:6">
      <c r="A29" s="4" t="s">
        <v>662</v>
      </c>
    </row>
    <row r="30" spans="1:6">
      <c r="A30" s="3" t="s">
        <v>642</v>
      </c>
    </row>
    <row r="31" spans="1:6">
      <c r="A31" s="4" t="s">
        <v>471</v>
      </c>
      <c r="B31" s="6" t="n">
        <v>50000000</v>
      </c>
      <c r="D31" s="5" t="n">
        <v>20000000</v>
      </c>
    </row>
    <row r="32" spans="1:6">
      <c r="A32" s="4" t="s">
        <v>663</v>
      </c>
    </row>
    <row r="33" spans="1:6">
      <c r="A33" s="3" t="s">
        <v>642</v>
      </c>
    </row>
    <row r="34" spans="1:6">
      <c r="A34" s="4" t="s">
        <v>471</v>
      </c>
      <c r="D34" s="6" t="n">
        <v>150000000</v>
      </c>
    </row>
    <row r="35" spans="1:6">
      <c r="A35" s="4" t="s">
        <v>664</v>
      </c>
      <c r="D35" s="4" t="s">
        <v>665</v>
      </c>
    </row>
    <row r="36" spans="1:6">
      <c r="A36" s="4" t="s">
        <v>651</v>
      </c>
      <c r="C36" s="5" t="n">
        <v>131250000</v>
      </c>
    </row>
    <row r="37" spans="1:6">
      <c r="A37" s="4" t="s">
        <v>663</v>
      </c>
    </row>
    <row r="38" spans="1:6">
      <c r="A38" s="3" t="s">
        <v>642</v>
      </c>
    </row>
    <row r="39" spans="1:6">
      <c r="A39" s="4" t="s">
        <v>471</v>
      </c>
      <c r="D39" s="6" t="n">
        <v>75000000</v>
      </c>
    </row>
    <row r="40" spans="1:6">
      <c r="A40" s="4" t="s">
        <v>651</v>
      </c>
      <c r="C40" s="6" t="n">
        <v>7188000</v>
      </c>
    </row>
    <row r="41" spans="1:6">
      <c r="A41" s="4" t="s">
        <v>666</v>
      </c>
    </row>
    <row r="42" spans="1:6">
      <c r="A42" s="3" t="s">
        <v>642</v>
      </c>
    </row>
    <row r="43" spans="1:6">
      <c r="A43" s="4" t="s">
        <v>667</v>
      </c>
      <c r="B43" s="4" t="s">
        <v>668</v>
      </c>
      <c r="D43" s="4" t="s">
        <v>656</v>
      </c>
    </row>
    <row r="44" spans="1:6">
      <c r="A44" s="4" t="s">
        <v>669</v>
      </c>
    </row>
    <row r="45" spans="1:6">
      <c r="A45" s="3" t="s">
        <v>642</v>
      </c>
    </row>
    <row r="46" spans="1:6">
      <c r="A46" s="4" t="s">
        <v>667</v>
      </c>
      <c r="B46" s="4" t="s">
        <v>670</v>
      </c>
      <c r="D46" s="4" t="s">
        <v>659</v>
      </c>
    </row>
    <row r="47" spans="1:6">
      <c r="A47" s="4" t="s">
        <v>671</v>
      </c>
    </row>
    <row r="48" spans="1:6">
      <c r="A48" s="3" t="s">
        <v>642</v>
      </c>
    </row>
    <row r="49" spans="1:6">
      <c r="A49" s="4" t="s">
        <v>667</v>
      </c>
      <c r="D49" s="4" t="s">
        <v>656</v>
      </c>
    </row>
    <row r="50" spans="1:6">
      <c r="A50" s="4" t="s">
        <v>672</v>
      </c>
    </row>
    <row r="51" spans="1:6">
      <c r="A51" s="3" t="s">
        <v>642</v>
      </c>
    </row>
    <row r="52" spans="1:6">
      <c r="A52" s="4" t="s">
        <v>667</v>
      </c>
      <c r="D52" s="4" t="s">
        <v>659</v>
      </c>
    </row>
    <row r="53" spans="1:6">
      <c r="A53" s="4" t="s">
        <v>673</v>
      </c>
    </row>
    <row r="54" spans="1:6">
      <c r="A54" s="3" t="s">
        <v>642</v>
      </c>
    </row>
    <row r="55" spans="1:6">
      <c r="A55" s="4" t="s">
        <v>667</v>
      </c>
      <c r="B55" s="4" t="s">
        <v>348</v>
      </c>
      <c r="D55" s="4" t="s">
        <v>674</v>
      </c>
    </row>
    <row r="56" spans="1:6">
      <c r="A56" s="4" t="s">
        <v>675</v>
      </c>
    </row>
    <row r="57" spans="1:6">
      <c r="A57" s="3" t="s">
        <v>642</v>
      </c>
    </row>
    <row r="58" spans="1:6">
      <c r="A58" s="4" t="s">
        <v>667</v>
      </c>
      <c r="B58" s="4" t="s">
        <v>668</v>
      </c>
      <c r="D58" s="4" t="s">
        <v>676</v>
      </c>
    </row>
    <row r="59" spans="1:6">
      <c r="A59" s="4" t="s">
        <v>677</v>
      </c>
    </row>
    <row r="60" spans="1:6">
      <c r="A60" s="3" t="s">
        <v>642</v>
      </c>
    </row>
    <row r="61" spans="1:6">
      <c r="A61" s="4" t="s">
        <v>667</v>
      </c>
      <c r="D61" s="4" t="s">
        <v>674</v>
      </c>
    </row>
    <row r="62" spans="1:6">
      <c r="A62" s="4" t="s">
        <v>678</v>
      </c>
    </row>
    <row r="63" spans="1:6">
      <c r="A63" s="3" t="s">
        <v>642</v>
      </c>
    </row>
    <row r="64" spans="1:6">
      <c r="A64" s="4" t="s">
        <v>667</v>
      </c>
      <c r="D64" s="4" t="s">
        <v>676</v>
      </c>
    </row>
    <row r="65" spans="1:6">
      <c r="A65" s="4" t="s">
        <v>679</v>
      </c>
    </row>
    <row r="66" spans="1:6">
      <c r="A66" s="3" t="s">
        <v>642</v>
      </c>
    </row>
    <row r="67" spans="1:6">
      <c r="A67" s="4" t="s">
        <v>499</v>
      </c>
      <c r="C67" s="4" t="s">
        <v>500</v>
      </c>
      <c r="D67" s="4" t="s">
        <v>500</v>
      </c>
      <c r="F67" s="4" t="s">
        <v>500</v>
      </c>
    </row>
    <row r="68" spans="1:6">
      <c r="A68" s="4" t="s">
        <v>680</v>
      </c>
      <c r="C68" s="6" t="n">
        <v>6113000</v>
      </c>
    </row>
    <row r="69" spans="1:6">
      <c r="A69" s="4" t="s">
        <v>681</v>
      </c>
      <c r="C69" s="6" t="n">
        <v>32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3</v>
      </c>
    </row>
    <row r="2" spans="1:3">
      <c r="A2" s="3" t="s">
        <v>683</v>
      </c>
    </row>
    <row r="3" spans="1:3">
      <c r="A3" s="4" t="s">
        <v>684</v>
      </c>
      <c r="B3" s="6" t="n">
        <v>445000</v>
      </c>
      <c r="C3" s="6" t="n">
        <v>325000</v>
      </c>
    </row>
    <row r="4" spans="1:3">
      <c r="A4" s="4" t="s">
        <v>685</v>
      </c>
      <c r="B4" s="5" t="n">
        <v>-4393</v>
      </c>
      <c r="C4" s="5" t="n">
        <v>-5157</v>
      </c>
    </row>
    <row r="5" spans="1:3">
      <c r="A5" s="4" t="s">
        <v>686</v>
      </c>
      <c r="B5" s="5" t="n">
        <v>440607</v>
      </c>
      <c r="C5" s="5" t="n">
        <v>319843</v>
      </c>
    </row>
    <row r="6" spans="1:3">
      <c r="A6" s="4" t="s">
        <v>687</v>
      </c>
    </row>
    <row r="7" spans="1:3">
      <c r="A7" s="3" t="s">
        <v>683</v>
      </c>
    </row>
    <row r="8" spans="1:3">
      <c r="A8" s="4" t="s">
        <v>684</v>
      </c>
      <c r="B8" s="5" t="n">
        <v>325000</v>
      </c>
      <c r="C8" s="5" t="n">
        <v>325000</v>
      </c>
    </row>
    <row r="9" spans="1:3">
      <c r="A9" s="4" t="s">
        <v>688</v>
      </c>
    </row>
    <row r="10" spans="1:3">
      <c r="A10" s="3" t="s">
        <v>683</v>
      </c>
    </row>
    <row r="11" spans="1:3">
      <c r="A11" s="4" t="s">
        <v>684</v>
      </c>
      <c r="B11" s="6" t="n">
        <v>120000</v>
      </c>
      <c r="C11"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3</v>
      </c>
      <c r="D2" s="2" t="s">
        <v>84</v>
      </c>
    </row>
    <row r="3" spans="1:4">
      <c r="A3" s="3" t="s">
        <v>212</v>
      </c>
    </row>
    <row r="4" spans="1:4">
      <c r="A4" s="4" t="s">
        <v>690</v>
      </c>
      <c r="B4" s="6" t="n">
        <v>5250</v>
      </c>
      <c r="C4" s="6" t="n">
        <v>4486</v>
      </c>
      <c r="D4" s="6" t="n">
        <v>50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3</v>
      </c>
      <c r="D2" s="2" t="s">
        <v>84</v>
      </c>
    </row>
    <row r="3" spans="1:4">
      <c r="A3" s="3" t="s">
        <v>132</v>
      </c>
    </row>
    <row r="4" spans="1:4">
      <c r="A4" s="4" t="s">
        <v>97</v>
      </c>
      <c r="B4" s="6" t="n">
        <v>141741000</v>
      </c>
      <c r="C4" s="6" t="n">
        <v>132558000</v>
      </c>
      <c r="D4" s="6" t="n">
        <v>105838000</v>
      </c>
    </row>
    <row r="5" spans="1:4">
      <c r="A5" s="3" t="s">
        <v>133</v>
      </c>
    </row>
    <row r="6" spans="1:4">
      <c r="A6" s="4" t="s">
        <v>91</v>
      </c>
      <c r="B6" s="5" t="n">
        <v>41237000</v>
      </c>
      <c r="C6" s="5" t="n">
        <v>32279000</v>
      </c>
      <c r="D6" s="5" t="n">
        <v>29620000</v>
      </c>
    </row>
    <row r="7" spans="1:4">
      <c r="A7" s="4" t="s">
        <v>134</v>
      </c>
      <c r="B7" s="5" t="n">
        <v>-4841000</v>
      </c>
      <c r="C7" s="5" t="n">
        <v>2231000</v>
      </c>
      <c r="D7" s="5" t="n">
        <v>2416000</v>
      </c>
    </row>
    <row r="8" spans="1:4">
      <c r="A8" s="4" t="s">
        <v>135</v>
      </c>
      <c r="B8" s="5" t="n">
        <v>-2400000</v>
      </c>
      <c r="C8" s="5" t="n">
        <v>184000</v>
      </c>
      <c r="D8" s="5" t="n">
        <v>-24000</v>
      </c>
    </row>
    <row r="9" spans="1:4">
      <c r="A9" s="4" t="s">
        <v>136</v>
      </c>
      <c r="B9" s="5" t="n">
        <v>9006000</v>
      </c>
      <c r="C9" s="5" t="n">
        <v>10339000</v>
      </c>
      <c r="D9" s="5" t="n">
        <v>12008000</v>
      </c>
    </row>
    <row r="10" spans="1:4">
      <c r="A10" s="4" t="s">
        <v>137</v>
      </c>
      <c r="B10" s="5" t="n">
        <v>-667000</v>
      </c>
      <c r="C10" s="5" t="n">
        <v>5607000</v>
      </c>
      <c r="D10" s="5" t="n">
        <v>-9424000</v>
      </c>
    </row>
    <row r="11" spans="1:4">
      <c r="A11" s="4" t="s">
        <v>124</v>
      </c>
      <c r="B11" s="5" t="n">
        <v>10815000</v>
      </c>
      <c r="C11" s="5" t="n">
        <v>10237000</v>
      </c>
      <c r="D11" s="5" t="n">
        <v>11399000</v>
      </c>
    </row>
    <row r="12" spans="1:4">
      <c r="A12" s="4" t="s">
        <v>138</v>
      </c>
      <c r="B12" s="5" t="n">
        <v>0</v>
      </c>
      <c r="C12" s="5" t="n">
        <v>0</v>
      </c>
      <c r="D12" s="5" t="n">
        <v>-3351000</v>
      </c>
    </row>
    <row r="13" spans="1:4">
      <c r="A13" s="4" t="s">
        <v>139</v>
      </c>
      <c r="B13" s="5" t="n">
        <v>117000</v>
      </c>
      <c r="C13" s="5" t="n">
        <v>227000</v>
      </c>
      <c r="D13" s="5" t="n">
        <v>69000</v>
      </c>
    </row>
    <row r="14" spans="1:4">
      <c r="A14" s="4" t="s">
        <v>140</v>
      </c>
      <c r="B14" s="5" t="n">
        <v>574000</v>
      </c>
      <c r="C14" s="5" t="n">
        <v>0</v>
      </c>
      <c r="D14" s="5" t="n">
        <v>0</v>
      </c>
    </row>
    <row r="15" spans="1:4">
      <c r="A15" s="4" t="s">
        <v>141</v>
      </c>
      <c r="B15" s="5" t="n">
        <v>-202000</v>
      </c>
      <c r="C15" s="5" t="n">
        <v>-127000</v>
      </c>
      <c r="D15" s="5" t="n">
        <v>0</v>
      </c>
    </row>
    <row r="16" spans="1:4">
      <c r="A16" s="3" t="s">
        <v>142</v>
      </c>
    </row>
    <row r="17" spans="1:4">
      <c r="A17" s="4" t="s">
        <v>143</v>
      </c>
      <c r="B17" s="5" t="n">
        <v>-1453000</v>
      </c>
      <c r="C17" s="5" t="n">
        <v>-18858000</v>
      </c>
      <c r="D17" s="5" t="n">
        <v>-58700000</v>
      </c>
    </row>
    <row r="18" spans="1:4">
      <c r="A18" s="4" t="s">
        <v>37</v>
      </c>
      <c r="B18" s="5" t="n">
        <v>-9131000</v>
      </c>
      <c r="C18" s="5" t="n">
        <v>8221000</v>
      </c>
      <c r="D18" s="5" t="n">
        <v>1542000</v>
      </c>
    </row>
    <row r="19" spans="1:4">
      <c r="A19" s="4" t="s">
        <v>144</v>
      </c>
      <c r="B19" s="5" t="n">
        <v>15099000</v>
      </c>
      <c r="C19" s="5" t="n">
        <v>-15537000</v>
      </c>
      <c r="D19" s="5" t="n">
        <v>6469000</v>
      </c>
    </row>
    <row r="20" spans="1:4">
      <c r="A20" s="4" t="s">
        <v>38</v>
      </c>
      <c r="B20" s="5" t="n">
        <v>4465000</v>
      </c>
      <c r="C20" s="5" t="n">
        <v>-2316000</v>
      </c>
      <c r="D20" s="5" t="n">
        <v>-455000</v>
      </c>
    </row>
    <row r="21" spans="1:4">
      <c r="A21" s="4" t="s">
        <v>39</v>
      </c>
      <c r="B21" s="5" t="n">
        <v>-1259000</v>
      </c>
      <c r="C21" s="5" t="n">
        <v>4301000</v>
      </c>
      <c r="D21" s="5" t="n">
        <v>-5662000</v>
      </c>
    </row>
    <row r="22" spans="1:4">
      <c r="A22" s="4" t="s">
        <v>43</v>
      </c>
      <c r="B22" s="5" t="n">
        <v>5239000</v>
      </c>
      <c r="C22" s="5" t="n">
        <v>-5406000</v>
      </c>
      <c r="D22" s="5" t="n">
        <v>-3562000</v>
      </c>
    </row>
    <row r="23" spans="1:4">
      <c r="A23" s="4" t="s">
        <v>48</v>
      </c>
      <c r="B23" s="5" t="n">
        <v>17154000</v>
      </c>
      <c r="C23" s="5" t="n">
        <v>-7862000</v>
      </c>
      <c r="D23" s="5" t="n">
        <v>17705000</v>
      </c>
    </row>
    <row r="24" spans="1:4">
      <c r="A24" s="4" t="s">
        <v>49</v>
      </c>
      <c r="B24" s="5" t="n">
        <v>10252000</v>
      </c>
      <c r="C24" s="5" t="n">
        <v>13430000</v>
      </c>
      <c r="D24" s="5" t="n">
        <v>19142000</v>
      </c>
    </row>
    <row r="25" spans="1:4">
      <c r="A25" s="4" t="s">
        <v>145</v>
      </c>
      <c r="B25" s="5" t="n">
        <v>-8980000</v>
      </c>
      <c r="C25" s="5" t="n">
        <v>-8442000</v>
      </c>
      <c r="D25" s="5" t="n">
        <v>8147000</v>
      </c>
    </row>
    <row r="26" spans="1:4">
      <c r="A26" s="4" t="s">
        <v>50</v>
      </c>
      <c r="B26" s="5" t="n">
        <v>319000</v>
      </c>
      <c r="C26" s="5" t="n">
        <v>-548000</v>
      </c>
      <c r="D26" s="5" t="n">
        <v>732000</v>
      </c>
    </row>
    <row r="27" spans="1:4">
      <c r="A27" s="4" t="s">
        <v>146</v>
      </c>
      <c r="B27" s="5" t="n">
        <v>92000</v>
      </c>
      <c r="C27" s="5" t="n">
        <v>0</v>
      </c>
      <c r="D27" s="5" t="n">
        <v>0</v>
      </c>
    </row>
    <row r="28" spans="1:4">
      <c r="A28" s="4" t="s">
        <v>147</v>
      </c>
      <c r="B28" s="5" t="n">
        <v>226993000</v>
      </c>
      <c r="C28" s="5" t="n">
        <v>160518000</v>
      </c>
      <c r="D28" s="5" t="n">
        <v>133909000</v>
      </c>
    </row>
    <row r="29" spans="1:4">
      <c r="A29" s="3" t="s">
        <v>148</v>
      </c>
    </row>
    <row r="30" spans="1:4">
      <c r="A30" s="4" t="s">
        <v>149</v>
      </c>
      <c r="B30" s="5" t="n">
        <v>-35206000</v>
      </c>
      <c r="C30" s="5" t="n">
        <v>-26529000</v>
      </c>
      <c r="D30" s="5" t="n">
        <v>-21956000</v>
      </c>
    </row>
    <row r="31" spans="1:4">
      <c r="A31" s="4" t="s">
        <v>150</v>
      </c>
      <c r="B31" s="5" t="n">
        <v>-33824000</v>
      </c>
      <c r="C31" s="5" t="n">
        <v>-15096000</v>
      </c>
      <c r="D31" s="5" t="n">
        <v>-13152000</v>
      </c>
    </row>
    <row r="32" spans="1:4">
      <c r="A32" s="4" t="s">
        <v>151</v>
      </c>
      <c r="B32" s="5" t="n">
        <v>25000000</v>
      </c>
      <c r="C32" s="5" t="n">
        <v>20301000</v>
      </c>
      <c r="D32" s="5" t="n">
        <v>2000000</v>
      </c>
    </row>
    <row r="33" spans="1:4">
      <c r="A33" s="4" t="s">
        <v>152</v>
      </c>
      <c r="B33" s="5" t="n">
        <v>-6100000</v>
      </c>
      <c r="C33" s="5" t="n">
        <v>-2000000</v>
      </c>
      <c r="D33" s="5" t="n">
        <v>0</v>
      </c>
    </row>
    <row r="34" spans="1:4">
      <c r="A34" s="4" t="s">
        <v>153</v>
      </c>
      <c r="B34" s="5" t="n">
        <v>-9917000</v>
      </c>
      <c r="C34" s="5" t="n">
        <v>-10537000</v>
      </c>
      <c r="D34" s="5" t="n">
        <v>-6911000</v>
      </c>
    </row>
    <row r="35" spans="1:4">
      <c r="A35" s="4" t="s">
        <v>154</v>
      </c>
      <c r="B35" s="5" t="n">
        <v>-750000</v>
      </c>
      <c r="C35" s="5" t="n">
        <v>0</v>
      </c>
      <c r="D35" s="5" t="n">
        <v>0</v>
      </c>
    </row>
    <row r="36" spans="1:4">
      <c r="A36" s="4" t="s">
        <v>155</v>
      </c>
      <c r="B36" s="5" t="n">
        <v>217360000</v>
      </c>
      <c r="C36" s="5" t="n">
        <v>0</v>
      </c>
      <c r="D36" s="5" t="n">
        <v>216494000</v>
      </c>
    </row>
    <row r="37" spans="1:4">
      <c r="A37" s="4" t="s">
        <v>156</v>
      </c>
      <c r="B37" s="5" t="n">
        <v>-1180000</v>
      </c>
      <c r="C37" s="5" t="n">
        <v>0</v>
      </c>
      <c r="D37" s="5" t="n">
        <v>0</v>
      </c>
    </row>
    <row r="38" spans="1:4">
      <c r="A38" s="4" t="s">
        <v>157</v>
      </c>
      <c r="B38" s="5" t="n">
        <v>0</v>
      </c>
      <c r="C38" s="5" t="n">
        <v>-1500000</v>
      </c>
      <c r="D38" s="5" t="n">
        <v>-1848000</v>
      </c>
    </row>
    <row r="39" spans="1:4">
      <c r="A39" s="4" t="s">
        <v>158</v>
      </c>
      <c r="B39" s="5" t="n">
        <v>-279337000</v>
      </c>
      <c r="C39" s="5" t="n">
        <v>-35361000</v>
      </c>
      <c r="D39" s="5" t="n">
        <v>-258361000</v>
      </c>
    </row>
    <row r="40" spans="1:4">
      <c r="A40" s="3" t="s">
        <v>159</v>
      </c>
    </row>
    <row r="41" spans="1:4">
      <c r="A41" s="4" t="s">
        <v>160</v>
      </c>
      <c r="B41" s="5" t="n">
        <v>0</v>
      </c>
      <c r="C41" s="5" t="n">
        <v>0</v>
      </c>
      <c r="D41" s="5" t="n">
        <v>-7000</v>
      </c>
    </row>
    <row r="42" spans="1:4">
      <c r="A42" s="4" t="s">
        <v>161</v>
      </c>
      <c r="B42" s="5" t="n">
        <v>0</v>
      </c>
      <c r="C42" s="5" t="n">
        <v>-44063000</v>
      </c>
      <c r="D42" s="5" t="n">
        <v>-167813000</v>
      </c>
    </row>
    <row r="43" spans="1:4">
      <c r="A43" s="4" t="s">
        <v>162</v>
      </c>
      <c r="B43" s="5" t="n">
        <v>0</v>
      </c>
      <c r="C43" s="5" t="n">
        <v>0</v>
      </c>
      <c r="D43" s="5" t="n">
        <v>75000000</v>
      </c>
    </row>
    <row r="44" spans="1:4">
      <c r="A44" s="4" t="s">
        <v>163</v>
      </c>
      <c r="B44" s="5" t="n">
        <v>-75000000</v>
      </c>
      <c r="C44" s="5" t="n">
        <v>0</v>
      </c>
      <c r="D44" s="5" t="n">
        <v>-206500000</v>
      </c>
    </row>
    <row r="45" spans="1:4">
      <c r="A45" s="4" t="s">
        <v>164</v>
      </c>
      <c r="B45" s="5" t="n">
        <v>195000000</v>
      </c>
      <c r="C45" s="5" t="n">
        <v>0</v>
      </c>
      <c r="D45" s="5" t="n">
        <v>124000000</v>
      </c>
    </row>
    <row r="46" spans="1:4">
      <c r="A46" s="4" t="s">
        <v>165</v>
      </c>
      <c r="B46" s="5" t="n">
        <v>0</v>
      </c>
      <c r="C46" s="5" t="n">
        <v>0</v>
      </c>
      <c r="D46" s="5" t="n">
        <v>325000000</v>
      </c>
    </row>
    <row r="47" spans="1:4">
      <c r="A47" s="4" t="s">
        <v>166</v>
      </c>
      <c r="B47" s="5" t="n">
        <v>-67013000</v>
      </c>
      <c r="C47" s="5" t="n">
        <v>-20164000</v>
      </c>
      <c r="D47" s="5" t="n">
        <v>-13261000</v>
      </c>
    </row>
    <row r="48" spans="1:4">
      <c r="A48" s="4" t="s">
        <v>167</v>
      </c>
      <c r="B48" s="5" t="n">
        <v>-2331000</v>
      </c>
      <c r="C48" s="5" t="n">
        <v>0</v>
      </c>
      <c r="D48" s="5" t="n">
        <v>-6561000</v>
      </c>
    </row>
    <row r="49" spans="1:4">
      <c r="A49" s="4" t="s">
        <v>168</v>
      </c>
      <c r="B49" s="5" t="n">
        <v>-1713000</v>
      </c>
      <c r="C49" s="5" t="n">
        <v>-3677000</v>
      </c>
      <c r="D49" s="5" t="n">
        <v>-900000</v>
      </c>
    </row>
    <row r="50" spans="1:4">
      <c r="A50" s="4" t="s">
        <v>169</v>
      </c>
      <c r="B50" s="5" t="n">
        <v>0</v>
      </c>
      <c r="C50" s="5" t="n">
        <v>85000</v>
      </c>
      <c r="D50" s="5" t="n">
        <v>-238000</v>
      </c>
    </row>
    <row r="51" spans="1:4">
      <c r="A51" s="4" t="s">
        <v>170</v>
      </c>
      <c r="B51" s="5" t="n">
        <v>-11432000</v>
      </c>
      <c r="C51" s="5" t="n">
        <v>-9374000</v>
      </c>
      <c r="D51" s="5" t="n">
        <v>-5781000</v>
      </c>
    </row>
    <row r="52" spans="1:4">
      <c r="A52" s="4" t="s">
        <v>138</v>
      </c>
      <c r="B52" s="5" t="n">
        <v>0</v>
      </c>
      <c r="C52" s="5" t="n">
        <v>0</v>
      </c>
      <c r="D52" s="5" t="n">
        <v>3351000</v>
      </c>
    </row>
    <row r="53" spans="1:4">
      <c r="A53" s="4" t="s">
        <v>171</v>
      </c>
      <c r="B53" s="5" t="n">
        <v>37511000</v>
      </c>
      <c r="C53" s="5" t="n">
        <v>-77193000</v>
      </c>
      <c r="D53" s="5" t="n">
        <v>126290000</v>
      </c>
    </row>
    <row r="54" spans="1:4">
      <c r="A54" s="4" t="s">
        <v>172</v>
      </c>
      <c r="B54" s="5" t="n">
        <v>263000</v>
      </c>
      <c r="C54" s="5" t="n">
        <v>-98000</v>
      </c>
      <c r="D54" s="5" t="n">
        <v>267000</v>
      </c>
    </row>
    <row r="55" spans="1:4">
      <c r="A55" s="4" t="s">
        <v>173</v>
      </c>
      <c r="B55" s="5" t="n">
        <v>-14570000</v>
      </c>
      <c r="C55" s="5" t="n">
        <v>47866000</v>
      </c>
      <c r="D55" s="5" t="n">
        <v>2105000</v>
      </c>
    </row>
    <row r="56" spans="1:4">
      <c r="A56" s="4" t="s">
        <v>174</v>
      </c>
      <c r="B56" s="5" t="n">
        <v>98894000</v>
      </c>
      <c r="C56" s="5" t="n">
        <v>51028000</v>
      </c>
      <c r="D56" s="5" t="n">
        <v>48923000</v>
      </c>
    </row>
    <row r="57" spans="1:4">
      <c r="A57" s="4" t="s">
        <v>175</v>
      </c>
      <c r="B57" s="5" t="n">
        <v>84324000</v>
      </c>
      <c r="C57" s="5" t="n">
        <v>98894000</v>
      </c>
      <c r="D57" s="5" t="n">
        <v>51028000</v>
      </c>
    </row>
    <row r="58" spans="1:4">
      <c r="A58" s="3" t="s">
        <v>176</v>
      </c>
    </row>
    <row r="59" spans="1:4">
      <c r="A59" s="4" t="s">
        <v>177</v>
      </c>
      <c r="B59" s="5" t="n">
        <v>21283000</v>
      </c>
      <c r="C59" s="5" t="n">
        <v>17936000</v>
      </c>
      <c r="D59" s="5" t="n">
        <v>8057000</v>
      </c>
    </row>
    <row r="60" spans="1:4">
      <c r="A60" s="4" t="s">
        <v>178</v>
      </c>
      <c r="B60" s="5" t="n">
        <v>30593000</v>
      </c>
      <c r="C60" s="5" t="n">
        <v>73746000</v>
      </c>
      <c r="D60" s="5" t="n">
        <v>73366000</v>
      </c>
    </row>
    <row r="61" spans="1:4">
      <c r="A61" s="3" t="s">
        <v>179</v>
      </c>
    </row>
    <row r="62" spans="1:4">
      <c r="A62" s="4" t="s">
        <v>180</v>
      </c>
      <c r="B62" s="5" t="n">
        <v>24026000</v>
      </c>
      <c r="C62" s="5" t="n">
        <v>0</v>
      </c>
      <c r="D62" s="5" t="n">
        <v>18703000</v>
      </c>
    </row>
    <row r="63" spans="1:4">
      <c r="A63" s="4" t="s">
        <v>44</v>
      </c>
      <c r="B63" s="5" t="n">
        <v>97910000</v>
      </c>
      <c r="C63" s="5" t="n">
        <v>0</v>
      </c>
      <c r="D63" s="5" t="n">
        <v>136101000</v>
      </c>
    </row>
    <row r="64" spans="1:4">
      <c r="A64" s="4" t="s">
        <v>181</v>
      </c>
      <c r="B64" s="5" t="n">
        <v>122110000</v>
      </c>
      <c r="C64" s="5" t="n">
        <v>0</v>
      </c>
      <c r="D64" s="5" t="n">
        <v>89064000</v>
      </c>
    </row>
    <row r="65" spans="1:4">
      <c r="A65" s="4" t="s">
        <v>182</v>
      </c>
      <c r="B65" s="5" t="n">
        <v>-16586000</v>
      </c>
      <c r="C65" s="5" t="n">
        <v>0</v>
      </c>
      <c r="D65" s="5" t="n">
        <v>-21474000</v>
      </c>
    </row>
    <row r="66" spans="1:4">
      <c r="A66" s="4" t="s">
        <v>183</v>
      </c>
      <c r="B66" s="5" t="n">
        <v>0</v>
      </c>
      <c r="C66" s="5" t="n">
        <v>0</v>
      </c>
      <c r="D66" s="5" t="n">
        <v>-1830000</v>
      </c>
    </row>
    <row r="67" spans="1:4">
      <c r="A67" s="4" t="s">
        <v>184</v>
      </c>
      <c r="B67" s="5" t="n">
        <v>-10100000</v>
      </c>
      <c r="C67" s="5" t="n">
        <v>0</v>
      </c>
      <c r="D67" s="5" t="n">
        <v>-4070000</v>
      </c>
    </row>
    <row r="68" spans="1:4">
      <c r="A68" s="4" t="s">
        <v>155</v>
      </c>
      <c r="B68" s="5" t="n">
        <v>217360000</v>
      </c>
      <c r="C68" s="5" t="n">
        <v>0</v>
      </c>
      <c r="D68" s="5" t="n">
        <v>216494000</v>
      </c>
    </row>
    <row r="69" spans="1:4">
      <c r="A69" s="3" t="s">
        <v>185</v>
      </c>
    </row>
    <row r="70" spans="1:4">
      <c r="A70" s="4" t="s">
        <v>186</v>
      </c>
      <c r="B70" s="6" t="n">
        <v>1706000</v>
      </c>
      <c r="C70" s="6" t="n">
        <v>2962000</v>
      </c>
      <c r="D70" s="6" t="n">
        <v>2134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3</v>
      </c>
      <c r="D2" s="2" t="s">
        <v>84</v>
      </c>
    </row>
    <row r="3" spans="1:4">
      <c r="A3" s="3" t="s">
        <v>692</v>
      </c>
    </row>
    <row r="4" spans="1:4">
      <c r="A4" s="4" t="s">
        <v>693</v>
      </c>
      <c r="B4" s="6" t="n">
        <v>55028</v>
      </c>
      <c r="C4" s="6" t="n">
        <v>48145</v>
      </c>
    </row>
    <row r="5" spans="1:4">
      <c r="A5" s="4" t="s">
        <v>694</v>
      </c>
    </row>
    <row r="6" spans="1:4">
      <c r="A6" s="3" t="s">
        <v>692</v>
      </c>
    </row>
    <row r="7" spans="1:4">
      <c r="A7" s="4" t="s">
        <v>695</v>
      </c>
      <c r="B7" s="4" t="s">
        <v>486</v>
      </c>
    </row>
    <row r="8" spans="1:4">
      <c r="A8" s="4" t="s">
        <v>696</v>
      </c>
      <c r="B8" s="4" t="s">
        <v>697</v>
      </c>
    </row>
    <row r="9" spans="1:4">
      <c r="A9" s="4" t="s">
        <v>698</v>
      </c>
      <c r="B9" s="4" t="s">
        <v>699</v>
      </c>
    </row>
    <row r="10" spans="1:4">
      <c r="A10" s="4" t="s">
        <v>700</v>
      </c>
      <c r="B10" s="4" t="s">
        <v>701</v>
      </c>
    </row>
    <row r="11" spans="1:4">
      <c r="A11" s="4" t="s">
        <v>702</v>
      </c>
      <c r="B11" s="6" t="n">
        <v>4708</v>
      </c>
      <c r="C11" s="6" t="n">
        <v>4545</v>
      </c>
      <c r="D11" s="6" t="n">
        <v>30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703</v>
      </c>
      <c r="B1" s="2" t="s">
        <v>1</v>
      </c>
    </row>
    <row r="2" spans="1:5">
      <c r="B2" s="2" t="s">
        <v>2</v>
      </c>
      <c r="C2" s="2" t="s">
        <v>33</v>
      </c>
      <c r="D2" s="2" t="s">
        <v>84</v>
      </c>
      <c r="E2" s="2" t="s">
        <v>704</v>
      </c>
    </row>
    <row r="3" spans="1:5">
      <c r="A3" s="3" t="s">
        <v>705</v>
      </c>
    </row>
    <row r="4" spans="1:5">
      <c r="A4" s="4" t="s">
        <v>706</v>
      </c>
      <c r="B4" s="5" t="n">
        <v>10000000</v>
      </c>
      <c r="C4" s="5" t="n">
        <v>10000000</v>
      </c>
    </row>
    <row r="5" spans="1:5">
      <c r="A5" s="4" t="s">
        <v>74</v>
      </c>
      <c r="B5" s="7" t="n">
        <v>0.01</v>
      </c>
      <c r="C5" s="7" t="n">
        <v>0.01</v>
      </c>
    </row>
    <row r="6" spans="1:5">
      <c r="A6" s="4" t="s">
        <v>77</v>
      </c>
      <c r="B6" s="5" t="n">
        <v>0</v>
      </c>
      <c r="C6" s="5" t="n">
        <v>0</v>
      </c>
    </row>
    <row r="7" spans="1:5">
      <c r="A7" s="3" t="s">
        <v>707</v>
      </c>
    </row>
    <row r="8" spans="1:5">
      <c r="A8" s="4" t="s">
        <v>708</v>
      </c>
      <c r="E8" s="6" t="n">
        <v>150000000</v>
      </c>
    </row>
    <row r="9" spans="1:5">
      <c r="A9" s="4" t="s">
        <v>709</v>
      </c>
      <c r="B9" s="5" t="n">
        <v>1236000</v>
      </c>
      <c r="C9" s="5" t="n">
        <v>487000</v>
      </c>
    </row>
    <row r="10" spans="1:5">
      <c r="A10" s="4" t="s">
        <v>710</v>
      </c>
      <c r="B10" s="7" t="n">
        <v>54.17</v>
      </c>
      <c r="C10" s="7" t="n">
        <v>41.41</v>
      </c>
    </row>
    <row r="11" spans="1:5">
      <c r="A11" s="4" t="s">
        <v>711</v>
      </c>
      <c r="B11" s="6" t="n">
        <v>67013000</v>
      </c>
      <c r="C11" s="6" t="n">
        <v>20164000</v>
      </c>
      <c r="D11" s="6" t="n">
        <v>13261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 customWidth="1" max="10" min="10" width="14"/>
  </cols>
  <sheetData>
    <row r="1" spans="1:10">
      <c r="A1" s="1" t="s">
        <v>712</v>
      </c>
      <c r="B1" s="2" t="s">
        <v>713</v>
      </c>
      <c r="C1" s="2" t="s">
        <v>714</v>
      </c>
      <c r="D1" s="2" t="s">
        <v>715</v>
      </c>
      <c r="E1" s="2" t="s">
        <v>716</v>
      </c>
      <c r="F1" s="2" t="s">
        <v>2</v>
      </c>
      <c r="G1" s="2" t="s">
        <v>33</v>
      </c>
      <c r="H1" s="2" t="s">
        <v>84</v>
      </c>
      <c r="I1" s="2" t="s">
        <v>717</v>
      </c>
      <c r="J1" s="2" t="s">
        <v>718</v>
      </c>
    </row>
    <row r="2" spans="1:10">
      <c r="A2" s="4" t="s">
        <v>719</v>
      </c>
    </row>
    <row r="3" spans="1:10">
      <c r="A3" s="3" t="s">
        <v>341</v>
      </c>
    </row>
    <row r="4" spans="1:10">
      <c r="A4" s="4" t="s">
        <v>720</v>
      </c>
      <c r="F4" s="6" t="n">
        <v>1535</v>
      </c>
      <c r="G4" s="6" t="n">
        <v>555</v>
      </c>
      <c r="H4" s="6" t="n">
        <v>877</v>
      </c>
    </row>
    <row r="5" spans="1:10">
      <c r="A5" s="4" t="s">
        <v>721</v>
      </c>
      <c r="F5" s="5" t="n">
        <v>10841</v>
      </c>
      <c r="G5" s="5" t="n">
        <v>10674</v>
      </c>
    </row>
    <row r="6" spans="1:10">
      <c r="A6" s="4" t="s">
        <v>340</v>
      </c>
    </row>
    <row r="7" spans="1:10">
      <c r="A7" s="3" t="s">
        <v>341</v>
      </c>
    </row>
    <row r="8" spans="1:10">
      <c r="A8" s="4" t="s">
        <v>722</v>
      </c>
      <c r="F8" s="6" t="n">
        <v>17021</v>
      </c>
    </row>
    <row r="9" spans="1:10">
      <c r="A9" s="4" t="s">
        <v>723</v>
      </c>
      <c r="F9" s="4" t="s">
        <v>724</v>
      </c>
    </row>
    <row r="10" spans="1:10">
      <c r="A10" s="4" t="s">
        <v>725</v>
      </c>
    </row>
    <row r="11" spans="1:10">
      <c r="A11" s="3" t="s">
        <v>341</v>
      </c>
    </row>
    <row r="12" spans="1:10">
      <c r="A12" s="4" t="s">
        <v>726</v>
      </c>
      <c r="F12" s="6" t="n">
        <v>46336</v>
      </c>
      <c r="G12" s="6" t="n">
        <v>42103</v>
      </c>
    </row>
    <row r="13" spans="1:10">
      <c r="A13" s="4" t="s">
        <v>727</v>
      </c>
    </row>
    <row r="14" spans="1:10">
      <c r="A14" s="3" t="s">
        <v>341</v>
      </c>
    </row>
    <row r="15" spans="1:10">
      <c r="A15" s="4" t="s">
        <v>728</v>
      </c>
      <c r="F15" s="5" t="n">
        <v>0</v>
      </c>
    </row>
    <row r="16" spans="1:10">
      <c r="A16" s="4" t="s">
        <v>729</v>
      </c>
    </row>
    <row r="17" spans="1:10">
      <c r="A17" s="3" t="s">
        <v>341</v>
      </c>
    </row>
    <row r="18" spans="1:10">
      <c r="A18" s="4" t="s">
        <v>730</v>
      </c>
      <c r="J18" s="5" t="n">
        <v>723000</v>
      </c>
    </row>
    <row r="19" spans="1:10">
      <c r="A19" s="4" t="s">
        <v>731</v>
      </c>
      <c r="F19" s="4" t="s">
        <v>327</v>
      </c>
    </row>
    <row r="20" spans="1:10">
      <c r="A20" s="4" t="s">
        <v>732</v>
      </c>
      <c r="B20" s="5" t="n">
        <v>1400000</v>
      </c>
      <c r="C20" s="5" t="n">
        <v>2400000</v>
      </c>
      <c r="D20" s="5" t="n">
        <v>1850000</v>
      </c>
      <c r="E20" s="5" t="n">
        <v>3000000</v>
      </c>
    </row>
    <row r="21" spans="1:10">
      <c r="A21" s="4" t="s">
        <v>733</v>
      </c>
      <c r="F21" s="5" t="n">
        <v>3051000</v>
      </c>
      <c r="G21" s="5" t="n">
        <v>3244000</v>
      </c>
    </row>
    <row r="22" spans="1:10">
      <c r="A22" s="4" t="s">
        <v>734</v>
      </c>
    </row>
    <row r="23" spans="1:10">
      <c r="A23" s="3" t="s">
        <v>341</v>
      </c>
    </row>
    <row r="24" spans="1:10">
      <c r="A24" s="4" t="s">
        <v>730</v>
      </c>
      <c r="I24" s="5" t="n">
        <v>200000</v>
      </c>
    </row>
    <row r="25" spans="1:10">
      <c r="A25" s="4" t="s">
        <v>735</v>
      </c>
      <c r="F25" s="5" t="n">
        <v>17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3</v>
      </c>
      <c r="D2" s="2" t="s">
        <v>84</v>
      </c>
    </row>
    <row r="3" spans="1:4">
      <c r="A3" s="3" t="s">
        <v>737</v>
      </c>
    </row>
    <row r="4" spans="1:4">
      <c r="A4" s="4" t="s">
        <v>738</v>
      </c>
      <c r="B4" s="5" t="n">
        <v>855</v>
      </c>
      <c r="C4" s="5" t="n">
        <v>1075</v>
      </c>
      <c r="D4" s="5" t="n">
        <v>1237</v>
      </c>
    </row>
    <row r="5" spans="1:4">
      <c r="A5" s="4" t="s">
        <v>739</v>
      </c>
      <c r="B5" s="5" t="n">
        <v>-499</v>
      </c>
      <c r="C5" s="5" t="n">
        <v>-637</v>
      </c>
      <c r="D5" s="5" t="n">
        <v>-641</v>
      </c>
    </row>
    <row r="6" spans="1:4">
      <c r="A6" s="4" t="s">
        <v>740</v>
      </c>
      <c r="B6" s="5" t="n">
        <v>-83</v>
      </c>
      <c r="C6" s="5" t="n">
        <v>-66</v>
      </c>
      <c r="D6" s="5" t="n">
        <v>-62</v>
      </c>
    </row>
    <row r="7" spans="1:4">
      <c r="A7" s="4" t="s">
        <v>741</v>
      </c>
      <c r="B7" s="5" t="n">
        <v>818</v>
      </c>
      <c r="C7" s="5" t="n">
        <v>855</v>
      </c>
      <c r="D7" s="5" t="n">
        <v>1075</v>
      </c>
    </row>
    <row r="8" spans="1:4">
      <c r="A8" s="3" t="s">
        <v>742</v>
      </c>
    </row>
    <row r="9" spans="1:4">
      <c r="A9" s="4" t="s">
        <v>743</v>
      </c>
      <c r="B9" s="7" t="n">
        <v>30.98</v>
      </c>
      <c r="C9" s="7" t="n">
        <v>22.14</v>
      </c>
      <c r="D9" s="7" t="n">
        <v>16.73</v>
      </c>
    </row>
    <row r="10" spans="1:4">
      <c r="A10" s="4" t="s">
        <v>744</v>
      </c>
      <c r="B10" s="8" t="n">
        <v>23.04</v>
      </c>
      <c r="C10" s="8" t="n">
        <v>16.88</v>
      </c>
      <c r="D10" s="8" t="n">
        <v>14.9</v>
      </c>
    </row>
    <row r="11" spans="1:4">
      <c r="A11" s="4" t="s">
        <v>745</v>
      </c>
      <c r="B11" s="8" t="n">
        <v>42.32</v>
      </c>
      <c r="C11" s="8" t="n">
        <v>30.02</v>
      </c>
      <c r="D11" s="8" t="n">
        <v>22.57</v>
      </c>
    </row>
    <row r="12" spans="1:4">
      <c r="A12" s="4" t="s">
        <v>746</v>
      </c>
      <c r="B12" s="7" t="n">
        <v>43.84</v>
      </c>
      <c r="C12" s="7" t="n">
        <v>30.98</v>
      </c>
      <c r="D12" s="7" t="n">
        <v>22.14</v>
      </c>
    </row>
    <row r="13" spans="1:4">
      <c r="A13" s="4" t="s">
        <v>340</v>
      </c>
    </row>
    <row r="14" spans="1:4">
      <c r="A14" s="3" t="s">
        <v>737</v>
      </c>
    </row>
    <row r="15" spans="1:4">
      <c r="A15" s="4" t="s">
        <v>747</v>
      </c>
      <c r="B15" s="5" t="n">
        <v>279</v>
      </c>
      <c r="C15" s="5" t="n">
        <v>166</v>
      </c>
      <c r="D15" s="5" t="n">
        <v>180</v>
      </c>
    </row>
    <row r="16" spans="1:4">
      <c r="A16" s="3" t="s">
        <v>742</v>
      </c>
    </row>
    <row r="17" spans="1:4">
      <c r="A17" s="4" t="s">
        <v>748</v>
      </c>
      <c r="B17" s="7" t="n">
        <v>53.73</v>
      </c>
      <c r="C17" s="7" t="n">
        <v>40.73</v>
      </c>
      <c r="D17" s="7" t="n">
        <v>32.65</v>
      </c>
    </row>
    <row r="18" spans="1:4">
      <c r="A18" s="4" t="s">
        <v>749</v>
      </c>
    </row>
    <row r="19" spans="1:4">
      <c r="A19" s="3" t="s">
        <v>737</v>
      </c>
    </row>
    <row r="20" spans="1:4">
      <c r="A20" s="4" t="s">
        <v>747</v>
      </c>
      <c r="B20" s="5" t="n">
        <v>266</v>
      </c>
      <c r="C20" s="5" t="n">
        <v>317</v>
      </c>
      <c r="D20" s="5" t="n">
        <v>361</v>
      </c>
    </row>
    <row r="21" spans="1:4">
      <c r="A21" s="3" t="s">
        <v>742</v>
      </c>
    </row>
    <row r="22" spans="1:4">
      <c r="A22" s="4" t="s">
        <v>748</v>
      </c>
      <c r="B22" s="7" t="n">
        <v>35.28</v>
      </c>
      <c r="C22" s="7" t="n">
        <v>27.51</v>
      </c>
      <c r="D22" s="7" t="n">
        <v>20.8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3</v>
      </c>
      <c r="D2" s="2" t="s">
        <v>84</v>
      </c>
    </row>
    <row r="3" spans="1:4">
      <c r="A3" s="3" t="s">
        <v>751</v>
      </c>
    </row>
    <row r="4" spans="1:4">
      <c r="A4" s="4" t="s">
        <v>752</v>
      </c>
      <c r="B4" s="5" t="n">
        <v>262</v>
      </c>
      <c r="C4" s="5" t="n">
        <v>286</v>
      </c>
      <c r="D4" s="5" t="n">
        <v>332</v>
      </c>
    </row>
    <row r="5" spans="1:4">
      <c r="A5" s="4" t="s">
        <v>747</v>
      </c>
      <c r="B5" s="5" t="n">
        <v>0</v>
      </c>
      <c r="C5" s="5" t="n">
        <v>0</v>
      </c>
      <c r="D5" s="5" t="n">
        <v>0</v>
      </c>
    </row>
    <row r="6" spans="1:4">
      <c r="A6" s="4" t="s">
        <v>753</v>
      </c>
      <c r="B6" s="5" t="n">
        <v>-35</v>
      </c>
      <c r="C6" s="5" t="n">
        <v>-24</v>
      </c>
      <c r="D6" s="5" t="n">
        <v>-44</v>
      </c>
    </row>
    <row r="7" spans="1:4">
      <c r="A7" s="4" t="s">
        <v>740</v>
      </c>
      <c r="B7" s="5" t="n">
        <v>0</v>
      </c>
      <c r="C7" s="5" t="n">
        <v>0</v>
      </c>
      <c r="D7" s="5" t="n">
        <v>-2</v>
      </c>
    </row>
    <row r="8" spans="1:4">
      <c r="A8" s="4" t="s">
        <v>754</v>
      </c>
      <c r="B8" s="5" t="n">
        <v>227</v>
      </c>
      <c r="C8" s="5" t="n">
        <v>262</v>
      </c>
      <c r="D8" s="5" t="n">
        <v>286</v>
      </c>
    </row>
    <row r="9" spans="1:4">
      <c r="A9" s="4" t="s">
        <v>755</v>
      </c>
      <c r="B9" s="5" t="n">
        <v>227</v>
      </c>
    </row>
    <row r="10" spans="1:4">
      <c r="A10" s="4" t="s">
        <v>756</v>
      </c>
      <c r="B10" s="5" t="n">
        <v>227</v>
      </c>
    </row>
    <row r="11" spans="1:4">
      <c r="A11" s="3" t="s">
        <v>757</v>
      </c>
    </row>
    <row r="12" spans="1:4">
      <c r="A12" s="4" t="s">
        <v>758</v>
      </c>
      <c r="B12" s="7" t="n">
        <v>8.81</v>
      </c>
      <c r="C12" s="7" t="n">
        <v>9.67</v>
      </c>
      <c r="D12" s="7" t="n">
        <v>10.26</v>
      </c>
    </row>
    <row r="13" spans="1:4">
      <c r="A13" s="4" t="s">
        <v>748</v>
      </c>
      <c r="B13" s="5" t="n">
        <v>0</v>
      </c>
      <c r="C13" s="5" t="n">
        <v>0</v>
      </c>
      <c r="D13" s="5" t="n">
        <v>0</v>
      </c>
    </row>
    <row r="14" spans="1:4">
      <c r="A14" s="4" t="s">
        <v>759</v>
      </c>
      <c r="B14" s="8" t="n">
        <v>10.12</v>
      </c>
      <c r="C14" s="8" t="n">
        <v>18.85</v>
      </c>
      <c r="D14" s="8" t="n">
        <v>13.69</v>
      </c>
    </row>
    <row r="15" spans="1:4">
      <c r="A15" s="4" t="s">
        <v>745</v>
      </c>
      <c r="B15" s="5" t="n">
        <v>0</v>
      </c>
      <c r="C15" s="5" t="n">
        <v>0</v>
      </c>
      <c r="D15" s="8" t="n">
        <v>18.03</v>
      </c>
    </row>
    <row r="16" spans="1:4">
      <c r="A16" s="4" t="s">
        <v>760</v>
      </c>
      <c r="B16" s="8" t="n">
        <v>8.609999999999999</v>
      </c>
      <c r="C16" s="7" t="n">
        <v>8.81</v>
      </c>
      <c r="D16" s="7" t="n">
        <v>9.67</v>
      </c>
    </row>
    <row r="17" spans="1:4">
      <c r="A17" s="4" t="s">
        <v>761</v>
      </c>
      <c r="B17" s="8" t="n">
        <v>8.609999999999999</v>
      </c>
    </row>
    <row r="18" spans="1:4">
      <c r="A18" s="4" t="s">
        <v>762</v>
      </c>
      <c r="B18" s="7" t="n">
        <v>8.6099999999999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3</v>
      </c>
      <c r="D2" s="2" t="s">
        <v>84</v>
      </c>
    </row>
    <row r="3" spans="1:4">
      <c r="A3" s="3" t="s">
        <v>218</v>
      </c>
    </row>
    <row r="4" spans="1:4">
      <c r="A4" s="4" t="s">
        <v>764</v>
      </c>
      <c r="B4" s="6" t="n">
        <v>10815</v>
      </c>
      <c r="C4" s="6" t="n">
        <v>10237</v>
      </c>
      <c r="D4" s="6" t="n">
        <v>11399</v>
      </c>
    </row>
    <row r="5" spans="1:4">
      <c r="A5" s="4" t="s">
        <v>765</v>
      </c>
      <c r="B5" s="5" t="n">
        <v>-2812</v>
      </c>
      <c r="C5" s="5" t="n">
        <v>-3985</v>
      </c>
      <c r="D5" s="5" t="n">
        <v>-4423</v>
      </c>
    </row>
    <row r="6" spans="1:4">
      <c r="A6" s="4" t="s">
        <v>766</v>
      </c>
      <c r="B6" s="6" t="n">
        <v>8003</v>
      </c>
      <c r="C6" s="6" t="n">
        <v>6252</v>
      </c>
      <c r="D6" s="6" t="n">
        <v>69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9"/>
  </cols>
  <sheetData>
    <row r="1" spans="1:3">
      <c r="A1" s="1" t="s">
        <v>767</v>
      </c>
      <c r="B1" s="2" t="s">
        <v>362</v>
      </c>
    </row>
    <row r="2" spans="1:3">
      <c r="B2" s="2" t="s">
        <v>375</v>
      </c>
      <c r="C2" s="2" t="s">
        <v>768</v>
      </c>
    </row>
    <row r="3" spans="1:3">
      <c r="A3" s="3" t="s">
        <v>769</v>
      </c>
    </row>
    <row r="4" spans="1:3">
      <c r="A4" s="4" t="s">
        <v>770</v>
      </c>
      <c r="C4" s="5" t="n">
        <v>2</v>
      </c>
    </row>
    <row r="5" spans="1:3">
      <c r="A5" s="4" t="s">
        <v>771</v>
      </c>
      <c r="B5" s="6" t="n">
        <v>1214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3</v>
      </c>
      <c r="D2" s="2" t="s">
        <v>84</v>
      </c>
    </row>
    <row r="3" spans="1:4">
      <c r="A3" s="3" t="s">
        <v>221</v>
      </c>
    </row>
    <row r="4" spans="1:4">
      <c r="A4" s="4" t="s">
        <v>544</v>
      </c>
      <c r="B4" s="6" t="n">
        <v>18218</v>
      </c>
    </row>
    <row r="5" spans="1:4">
      <c r="A5" s="4" t="s">
        <v>545</v>
      </c>
      <c r="B5" s="5" t="n">
        <v>18149</v>
      </c>
    </row>
    <row r="6" spans="1:4">
      <c r="A6" s="4" t="s">
        <v>546</v>
      </c>
      <c r="B6" s="5" t="n">
        <v>18349</v>
      </c>
    </row>
    <row r="7" spans="1:4">
      <c r="A7" s="4" t="s">
        <v>547</v>
      </c>
      <c r="B7" s="5" t="n">
        <v>18144</v>
      </c>
    </row>
    <row r="8" spans="1:4">
      <c r="A8" s="4" t="s">
        <v>548</v>
      </c>
      <c r="B8" s="5" t="n">
        <v>17990</v>
      </c>
    </row>
    <row r="9" spans="1:4">
      <c r="A9" s="4" t="s">
        <v>549</v>
      </c>
      <c r="B9" s="5" t="n">
        <v>50436</v>
      </c>
    </row>
    <row r="10" spans="1:4">
      <c r="A10" s="4" t="s">
        <v>773</v>
      </c>
      <c r="B10" s="5" t="n">
        <v>141286</v>
      </c>
    </row>
    <row r="11" spans="1:4">
      <c r="A11" s="4" t="s">
        <v>774</v>
      </c>
      <c r="B11" s="6" t="n">
        <v>21402</v>
      </c>
      <c r="C11" s="6" t="n">
        <v>20529</v>
      </c>
      <c r="D11" s="6" t="n">
        <v>187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5</v>
      </c>
      <c r="B1" s="2" t="s">
        <v>362</v>
      </c>
      <c r="J1" s="2" t="s">
        <v>1</v>
      </c>
    </row>
    <row r="2" spans="1:12">
      <c r="B2" s="2" t="s">
        <v>2</v>
      </c>
      <c r="C2" s="2" t="s">
        <v>363</v>
      </c>
      <c r="D2" s="2" t="s">
        <v>4</v>
      </c>
      <c r="E2" s="2" t="s">
        <v>364</v>
      </c>
      <c r="F2" s="2" t="s">
        <v>33</v>
      </c>
      <c r="G2" s="2" t="s">
        <v>365</v>
      </c>
      <c r="H2" s="2" t="s">
        <v>366</v>
      </c>
      <c r="I2" s="2" t="s">
        <v>367</v>
      </c>
      <c r="J2" s="2" t="s">
        <v>2</v>
      </c>
      <c r="K2" s="2" t="s">
        <v>33</v>
      </c>
      <c r="L2" s="2" t="s">
        <v>84</v>
      </c>
    </row>
    <row r="3" spans="1:12">
      <c r="A3" s="4" t="s">
        <v>776</v>
      </c>
      <c r="J3" s="6" t="n">
        <v>-44944</v>
      </c>
      <c r="K3" s="6" t="n">
        <v>-60205</v>
      </c>
      <c r="L3" s="6" t="n">
        <v>-70329</v>
      </c>
    </row>
    <row r="4" spans="1:12">
      <c r="A4" s="4" t="s">
        <v>604</v>
      </c>
      <c r="F4" s="6" t="n">
        <v>-14039</v>
      </c>
      <c r="J4" s="5" t="n">
        <v>0</v>
      </c>
      <c r="K4" s="5" t="n">
        <v>-14039</v>
      </c>
      <c r="L4" s="5" t="n">
        <v>0</v>
      </c>
    </row>
    <row r="5" spans="1:12">
      <c r="A5" s="3" t="s">
        <v>777</v>
      </c>
    </row>
    <row r="6" spans="1:12">
      <c r="A6" s="4" t="s">
        <v>86</v>
      </c>
      <c r="B6" s="6" t="n">
        <v>528635</v>
      </c>
      <c r="C6" s="6" t="n">
        <v>526842</v>
      </c>
      <c r="D6" s="6" t="n">
        <v>558108</v>
      </c>
      <c r="E6" s="6" t="n">
        <v>522489</v>
      </c>
      <c r="F6" s="5" t="n">
        <v>509076</v>
      </c>
      <c r="G6" s="6" t="n">
        <v>494406</v>
      </c>
      <c r="H6" s="6" t="n">
        <v>489803</v>
      </c>
      <c r="I6" s="6" t="n">
        <v>495169</v>
      </c>
      <c r="J6" s="5" t="n">
        <v>2136074</v>
      </c>
      <c r="K6" s="5" t="n">
        <v>1988454</v>
      </c>
      <c r="L6" s="5" t="n">
        <v>1902225</v>
      </c>
    </row>
    <row r="7" spans="1:12">
      <c r="A7" s="4" t="s">
        <v>88</v>
      </c>
      <c r="B7" s="5" t="n">
        <v>172456</v>
      </c>
      <c r="C7" s="5" t="n">
        <v>175147</v>
      </c>
      <c r="D7" s="5" t="n">
        <v>180956</v>
      </c>
      <c r="E7" s="5" t="n">
        <v>167824</v>
      </c>
      <c r="F7" s="5" t="n">
        <v>162092</v>
      </c>
      <c r="G7" s="5" t="n">
        <v>159539</v>
      </c>
      <c r="H7" s="5" t="n">
        <v>161012</v>
      </c>
      <c r="I7" s="5" t="n">
        <v>161776</v>
      </c>
      <c r="J7" s="5" t="n">
        <v>696383</v>
      </c>
      <c r="K7" s="5" t="n">
        <v>644419</v>
      </c>
      <c r="L7" s="5" t="n">
        <v>619724</v>
      </c>
    </row>
    <row r="8" spans="1:12">
      <c r="A8" s="4" t="s">
        <v>97</v>
      </c>
      <c r="B8" s="6" t="n">
        <v>35613</v>
      </c>
      <c r="C8" s="6" t="n">
        <v>27918</v>
      </c>
      <c r="D8" s="6" t="n">
        <v>35529</v>
      </c>
      <c r="E8" s="6" t="n">
        <v>42681</v>
      </c>
      <c r="F8" s="6" t="n">
        <v>41167</v>
      </c>
      <c r="G8" s="6" t="n">
        <v>28128</v>
      </c>
      <c r="H8" s="6" t="n">
        <v>31255</v>
      </c>
      <c r="I8" s="6" t="n">
        <v>32008</v>
      </c>
      <c r="J8" s="6" t="n">
        <v>141741</v>
      </c>
      <c r="K8" s="6" t="n">
        <v>132558</v>
      </c>
      <c r="L8" s="6" t="n">
        <v>105838</v>
      </c>
    </row>
    <row r="9" spans="1:12">
      <c r="A9" s="4" t="s">
        <v>778</v>
      </c>
      <c r="B9" s="7" t="n">
        <v>0.76</v>
      </c>
      <c r="C9" s="7" t="n">
        <v>0.59</v>
      </c>
      <c r="D9" s="7" t="n">
        <v>0.75</v>
      </c>
      <c r="E9" s="7" t="n">
        <v>0.89</v>
      </c>
      <c r="F9" s="7" t="n">
        <v>0.86</v>
      </c>
      <c r="G9" s="7" t="n">
        <v>0.59</v>
      </c>
      <c r="H9" s="7" t="n">
        <v>0.65</v>
      </c>
      <c r="I9" s="7" t="n">
        <v>0.67</v>
      </c>
      <c r="J9" s="7" t="n">
        <v>2.99</v>
      </c>
      <c r="K9" s="7" t="n">
        <v>2.77</v>
      </c>
      <c r="L9" s="7" t="n">
        <v>2.21</v>
      </c>
    </row>
    <row r="10" spans="1:12">
      <c r="A10" s="4" t="s">
        <v>779</v>
      </c>
      <c r="B10" s="7" t="n">
        <v>0.74</v>
      </c>
      <c r="C10" s="7" t="n">
        <v>0.58</v>
      </c>
      <c r="D10" s="7" t="n">
        <v>0.73</v>
      </c>
      <c r="E10" s="7" t="n">
        <v>0.87</v>
      </c>
      <c r="F10" s="7" t="n">
        <v>0.84</v>
      </c>
      <c r="G10" s="7" t="n">
        <v>0.57</v>
      </c>
      <c r="H10" s="7" t="n">
        <v>0.63</v>
      </c>
      <c r="I10" s="7" t="n">
        <v>0.65</v>
      </c>
      <c r="J10" s="7" t="n">
        <v>2.91</v>
      </c>
      <c r="K10" s="7" t="n">
        <v>2.68</v>
      </c>
      <c r="L10" s="7" t="n">
        <v>2.15</v>
      </c>
    </row>
    <row r="11" spans="1:12">
      <c r="A11" s="4" t="s">
        <v>780</v>
      </c>
    </row>
    <row r="12" spans="1:12">
      <c r="A12" s="4" t="s">
        <v>776</v>
      </c>
      <c r="E12" s="6" t="n">
        <v>250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781</v>
      </c>
      <c r="B1" s="2" t="s">
        <v>782</v>
      </c>
      <c r="C1" s="2" t="s">
        <v>783</v>
      </c>
      <c r="D1" s="2" t="s">
        <v>2</v>
      </c>
      <c r="E1" s="2" t="s">
        <v>33</v>
      </c>
      <c r="F1" s="2" t="s">
        <v>84</v>
      </c>
    </row>
    <row r="2" spans="1:6">
      <c r="A2" s="3" t="s">
        <v>784</v>
      </c>
    </row>
    <row r="3" spans="1:6">
      <c r="A3" s="4" t="s">
        <v>785</v>
      </c>
      <c r="D3" s="6" t="n">
        <v>195000000</v>
      </c>
      <c r="E3" s="6" t="n">
        <v>0</v>
      </c>
      <c r="F3" s="6" t="n">
        <v>124000000</v>
      </c>
    </row>
    <row r="4" spans="1:6">
      <c r="A4" s="4" t="s">
        <v>786</v>
      </c>
    </row>
    <row r="5" spans="1:6">
      <c r="A5" s="3" t="s">
        <v>784</v>
      </c>
    </row>
    <row r="6" spans="1:6">
      <c r="A6" s="4" t="s">
        <v>435</v>
      </c>
      <c r="B6" s="6" t="n">
        <v>30000000</v>
      </c>
    </row>
    <row r="7" spans="1:6">
      <c r="A7" s="4" t="s">
        <v>437</v>
      </c>
      <c r="B7" s="6" t="n">
        <v>25000000</v>
      </c>
    </row>
    <row r="8" spans="1:6">
      <c r="A8" s="4" t="s">
        <v>787</v>
      </c>
    </row>
    <row r="9" spans="1:6">
      <c r="A9" s="3" t="s">
        <v>784</v>
      </c>
    </row>
    <row r="10" spans="1:6">
      <c r="A10" s="4" t="s">
        <v>785</v>
      </c>
      <c r="C10" s="6" t="n">
        <v>3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7</v>
      </c>
      <c r="B1" s="2" t="s">
        <v>1</v>
      </c>
    </row>
    <row r="2" spans="1:4">
      <c r="B2" s="2" t="s">
        <v>2</v>
      </c>
      <c r="C2" s="2" t="s">
        <v>33</v>
      </c>
      <c r="D2" s="2" t="s">
        <v>84</v>
      </c>
    </row>
    <row r="3" spans="1:4">
      <c r="A3" s="3" t="s">
        <v>188</v>
      </c>
    </row>
    <row r="4" spans="1:4">
      <c r="A4" s="4" t="s">
        <v>189</v>
      </c>
      <c r="B4" s="6" t="n">
        <v>460</v>
      </c>
      <c r="C4" s="6" t="n">
        <v>188</v>
      </c>
      <c r="D4" s="6" t="n">
        <v>1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88</v>
      </c>
      <c r="B1" s="1" t="s">
        <v>789</v>
      </c>
      <c r="C1" s="2" t="s">
        <v>790</v>
      </c>
    </row>
    <row r="2" spans="1:3">
      <c r="A2" s="4" t="s">
        <v>791</v>
      </c>
      <c r="B2" s="4" t="s">
        <v>792</v>
      </c>
      <c r="C2" s="6" t="n">
        <v>2089000</v>
      </c>
    </row>
    <row r="3" spans="1:3">
      <c r="A3" s="4" t="s">
        <v>793</v>
      </c>
    </row>
    <row r="4" spans="1:3">
      <c r="A4" s="4" t="s">
        <v>791</v>
      </c>
      <c r="B4" s="4" t="s">
        <v>792</v>
      </c>
      <c r="C4" s="6" t="n">
        <v>208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8:38:12Z</dcterms:created>
  <dcterms:modified xmlns:dcterms="http://purl.org/dc/terms/" xmlns:xsi="http://www.w3.org/2001/XMLSchema-instance" xsi:type="dcterms:W3CDTF">2019-02-20T18:38:12Z</dcterms:modified>
</cp:coreProperties>
</file>